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ature of Operations and Princi" sheetId="7" state="visible" r:id="rId7"/>
    <sheet xmlns:r="http://schemas.openxmlformats.org/officeDocument/2006/relationships" name="Significant Accounting Policies" sheetId="8" state="visible" r:id="rId8"/>
    <sheet xmlns:r="http://schemas.openxmlformats.org/officeDocument/2006/relationships" name="Asset Impairments (Notes)" sheetId="9" state="visible" r:id="rId9"/>
    <sheet xmlns:r="http://schemas.openxmlformats.org/officeDocument/2006/relationships" name="Inventories (Not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Debt And Credit Arrangements" sheetId="13" state="visible" r:id="rId13"/>
    <sheet xmlns:r="http://schemas.openxmlformats.org/officeDocument/2006/relationships" name="Financial Instruments and Deriv" sheetId="14" state="visible" r:id="rId14"/>
    <sheet xmlns:r="http://schemas.openxmlformats.org/officeDocument/2006/relationships" name="Product Warranties (Notes)" sheetId="15" state="visible" r:id="rId15"/>
    <sheet xmlns:r="http://schemas.openxmlformats.org/officeDocument/2006/relationships" name="Business Combinations (Notes)" sheetId="16" state="visible" r:id="rId16"/>
    <sheet xmlns:r="http://schemas.openxmlformats.org/officeDocument/2006/relationships" name="Fair Value Measurements (Notes)" sheetId="17" state="visible" r:id="rId17"/>
    <sheet xmlns:r="http://schemas.openxmlformats.org/officeDocument/2006/relationships" name="Accumulated Other Comprehensive" sheetId="18" state="visible" r:id="rId18"/>
    <sheet xmlns:r="http://schemas.openxmlformats.org/officeDocument/2006/relationships" name="Earnings Per Share (Not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Lease Commitments" sheetId="23" state="visible" r:id="rId23"/>
    <sheet xmlns:r="http://schemas.openxmlformats.org/officeDocument/2006/relationships" name="Commitments and Contingencies" sheetId="24" state="visible" r:id="rId24"/>
    <sheet xmlns:r="http://schemas.openxmlformats.org/officeDocument/2006/relationships" name="Restructuring Activities (Notes" sheetId="25" state="visible" r:id="rId25"/>
    <sheet xmlns:r="http://schemas.openxmlformats.org/officeDocument/2006/relationships" name="Segment and Geographic Informat" sheetId="26" state="visible" r:id="rId26"/>
    <sheet xmlns:r="http://schemas.openxmlformats.org/officeDocument/2006/relationships" name="Quarterly Data (unaudited)" sheetId="27" state="visible" r:id="rId27"/>
    <sheet xmlns:r="http://schemas.openxmlformats.org/officeDocument/2006/relationships" name="Subsequent Events (Notes)" sheetId="28" state="visible" r:id="rId28"/>
    <sheet xmlns:r="http://schemas.openxmlformats.org/officeDocument/2006/relationships" name="Schedule II - Valuation and Qua" sheetId="29" state="visible" r:id="rId29"/>
    <sheet xmlns:r="http://schemas.openxmlformats.org/officeDocument/2006/relationships" name="Nature of Operations and Prin30" sheetId="30" state="visible" r:id="rId30"/>
    <sheet xmlns:r="http://schemas.openxmlformats.org/officeDocument/2006/relationships" name="Significant Accounting Polici31" sheetId="31" state="visible" r:id="rId31"/>
    <sheet xmlns:r="http://schemas.openxmlformats.org/officeDocument/2006/relationships" name="Asset Impairments (Tables)"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Goodwill and Intangible Asset35" sheetId="35" state="visible" r:id="rId35"/>
    <sheet xmlns:r="http://schemas.openxmlformats.org/officeDocument/2006/relationships" name="Debt And Credit Arrangements (T" sheetId="36" state="visible" r:id="rId36"/>
    <sheet xmlns:r="http://schemas.openxmlformats.org/officeDocument/2006/relationships" name="Product Warranties (Tables)" sheetId="37" state="visible" r:id="rId37"/>
    <sheet xmlns:r="http://schemas.openxmlformats.org/officeDocument/2006/relationships" name="Business Combinations (Tables)" sheetId="38" state="visible" r:id="rId38"/>
    <sheet xmlns:r="http://schemas.openxmlformats.org/officeDocument/2006/relationships" name="Fair Value Measurements (Tables"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hare-based Compensation (Table" sheetId="44" state="visible" r:id="rId44"/>
    <sheet xmlns:r="http://schemas.openxmlformats.org/officeDocument/2006/relationships" name="Lease Commitments (Tables)" sheetId="45" state="visible" r:id="rId45"/>
    <sheet xmlns:r="http://schemas.openxmlformats.org/officeDocument/2006/relationships" name="Restructuring Activities (Table" sheetId="46" state="visible" r:id="rId46"/>
    <sheet xmlns:r="http://schemas.openxmlformats.org/officeDocument/2006/relationships" name="Segment and Geographic Inform47" sheetId="47" state="visible" r:id="rId47"/>
    <sheet xmlns:r="http://schemas.openxmlformats.org/officeDocument/2006/relationships" name="Quarterly Data (unaudited) (Tab" sheetId="48" state="visible" r:id="rId48"/>
    <sheet xmlns:r="http://schemas.openxmlformats.org/officeDocument/2006/relationships" name="Nature of Operations and Prin49" sheetId="49" state="visible" r:id="rId49"/>
    <sheet xmlns:r="http://schemas.openxmlformats.org/officeDocument/2006/relationships" name="Significant Accounting Polici50" sheetId="50" state="visible" r:id="rId50"/>
    <sheet xmlns:r="http://schemas.openxmlformats.org/officeDocument/2006/relationships" name="Asset Impairments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And Credit Arrangements Su" sheetId="57" state="visible" r:id="rId57"/>
    <sheet xmlns:r="http://schemas.openxmlformats.org/officeDocument/2006/relationships" name="Debt And Credit Arrangements Co" sheetId="58" state="visible" r:id="rId58"/>
    <sheet xmlns:r="http://schemas.openxmlformats.org/officeDocument/2006/relationships" name="Debt And Credit Arrangements Se" sheetId="59" state="visible" r:id="rId59"/>
    <sheet xmlns:r="http://schemas.openxmlformats.org/officeDocument/2006/relationships" name="Debt And Credit Arrangements Fo" sheetId="60" state="visible" r:id="rId60"/>
    <sheet xmlns:r="http://schemas.openxmlformats.org/officeDocument/2006/relationships" name="Debt And Credit Arrangements Sc" sheetId="61" state="visible" r:id="rId61"/>
    <sheet xmlns:r="http://schemas.openxmlformats.org/officeDocument/2006/relationships" name="Financial Instruments and Der62" sheetId="62" state="visible" r:id="rId62"/>
    <sheet xmlns:r="http://schemas.openxmlformats.org/officeDocument/2006/relationships" name="Financial Instruments and Der63" sheetId="63" state="visible" r:id="rId63"/>
    <sheet xmlns:r="http://schemas.openxmlformats.org/officeDocument/2006/relationships" name="Product Warranties (Details)" sheetId="64" state="visible" r:id="rId64"/>
    <sheet xmlns:r="http://schemas.openxmlformats.org/officeDocument/2006/relationships" name="Business Combinations Thermax A" sheetId="65" state="visible" r:id="rId65"/>
    <sheet xmlns:r="http://schemas.openxmlformats.org/officeDocument/2006/relationships" name="Business Combinations Contigent" sheetId="66" state="visible" r:id="rId66"/>
    <sheet xmlns:r="http://schemas.openxmlformats.org/officeDocument/2006/relationships" name="Fair Value Measurements (Detail" sheetId="67" state="visible" r:id="rId67"/>
    <sheet xmlns:r="http://schemas.openxmlformats.org/officeDocument/2006/relationships" name="Accumulated Other Comprehensi68" sheetId="68" state="visible" r:id="rId68"/>
    <sheet xmlns:r="http://schemas.openxmlformats.org/officeDocument/2006/relationships" name="Earnings Per Share Earnings Per" sheetId="69" state="visible" r:id="rId69"/>
    <sheet xmlns:r="http://schemas.openxmlformats.org/officeDocument/2006/relationships" name="Earnings Per Share Antidilutive" sheetId="70" state="visible" r:id="rId70"/>
    <sheet xmlns:r="http://schemas.openxmlformats.org/officeDocument/2006/relationships" name="Income Taxes (Details)" sheetId="71" state="visible" r:id="rId71"/>
    <sheet xmlns:r="http://schemas.openxmlformats.org/officeDocument/2006/relationships" name="Income Taxes Operating Loss Car" sheetId="72" state="visible" r:id="rId72"/>
    <sheet xmlns:r="http://schemas.openxmlformats.org/officeDocument/2006/relationships" name="Employee Benefit Plans Employee" sheetId="73" state="visible" r:id="rId73"/>
    <sheet xmlns:r="http://schemas.openxmlformats.org/officeDocument/2006/relationships" name="Employee Benefit Plans Defined " sheetId="74" state="visible" r:id="rId74"/>
    <sheet xmlns:r="http://schemas.openxmlformats.org/officeDocument/2006/relationships" name="Share-based Compensation Overal" sheetId="75" state="visible" r:id="rId75"/>
    <sheet xmlns:r="http://schemas.openxmlformats.org/officeDocument/2006/relationships" name="Share-based Compensation Stock " sheetId="76" state="visible" r:id="rId76"/>
    <sheet xmlns:r="http://schemas.openxmlformats.org/officeDocument/2006/relationships" name="Share-based Compensation Restri" sheetId="77" state="visible" r:id="rId77"/>
    <sheet xmlns:r="http://schemas.openxmlformats.org/officeDocument/2006/relationships" name="Share-based Compensation Perfor" sheetId="78" state="visible" r:id="rId78"/>
    <sheet xmlns:r="http://schemas.openxmlformats.org/officeDocument/2006/relationships" name="Share-based Compensation Levera" sheetId="79" state="visible" r:id="rId79"/>
    <sheet xmlns:r="http://schemas.openxmlformats.org/officeDocument/2006/relationships" name="Share-based Compensation Direct" sheetId="80" state="visible" r:id="rId80"/>
    <sheet xmlns:r="http://schemas.openxmlformats.org/officeDocument/2006/relationships" name="Lease Commitments (Details)" sheetId="81" state="visible" r:id="rId81"/>
    <sheet xmlns:r="http://schemas.openxmlformats.org/officeDocument/2006/relationships" name="Commitments and Contingencies (" sheetId="82" state="visible" r:id="rId82"/>
    <sheet xmlns:r="http://schemas.openxmlformats.org/officeDocument/2006/relationships" name="Restructuring Activities (Detai"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Quarterly Data (unaudited) (Det" sheetId="86" state="visible" r:id="rId86"/>
    <sheet xmlns:r="http://schemas.openxmlformats.org/officeDocument/2006/relationships" name="Subsequent Events (Details)"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1025">
  <si>
    <t>Document and Entity Information Document - USD ($)</t>
  </si>
  <si>
    <t>12 Months Ended</t>
  </si>
  <si>
    <t>Dec. 31, 2016</t>
  </si>
  <si>
    <t>Feb.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HART INDUSTRIES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less allowances of $10,217 and $6,965</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Equity</t>
  </si>
  <si>
    <t>Common stock, par value $.01 per share — 150,000,000 shares authorized, 30,613,166 and 30,545,657 shares issued and outstanding at December 31, 2016 and 2015, respectively</t>
  </si>
  <si>
    <t>Additional paid-in capital</t>
  </si>
  <si>
    <t>Retained earnings</t>
  </si>
  <si>
    <t>Accumulated other comprehensive loss</t>
  </si>
  <si>
    <t>Total Chart Industries, Inc. Shareholders’ Equity</t>
  </si>
  <si>
    <t>Noncontrolling interests</t>
  </si>
  <si>
    <t>Total Equity</t>
  </si>
  <si>
    <t>TOTAL LIABILITIES AND EQUITY</t>
  </si>
  <si>
    <t>Common Stock, Shares Authorized</t>
  </si>
  <si>
    <t>Common Stock, Shares, Outstanding</t>
  </si>
  <si>
    <t>Common Stock, Par or Stated Value Per Share</t>
  </si>
  <si>
    <t>Common Stock, Shares, Issued</t>
  </si>
  <si>
    <t>Allowances for doubtful accounts</t>
  </si>
  <si>
    <t>Common Stock [Member]</t>
  </si>
  <si>
    <t>Additional Paid-in Capital [Member]</t>
  </si>
  <si>
    <t>Retained Earnings [Member]</t>
  </si>
  <si>
    <t>Accumulated Other Comprehensive Income (Loss) [Member]</t>
  </si>
  <si>
    <t>Noncontrolling Interest [Member]</t>
  </si>
  <si>
    <t>Consolidated Statements of Income - USD ($) shares in Thousands, $ in Thousands</t>
  </si>
  <si>
    <t>Dec. 31, 2014</t>
  </si>
  <si>
    <t>Sales</t>
  </si>
  <si>
    <t>Cost of sales</t>
  </si>
  <si>
    <t>Gross profit</t>
  </si>
  <si>
    <t>Selling, general and administrative expenses</t>
  </si>
  <si>
    <t>Amortization expense</t>
  </si>
  <si>
    <t>Asset impairments</t>
  </si>
  <si>
    <t>Operating expenses</t>
  </si>
  <si>
    <t>Operating income (loss)</t>
  </si>
  <si>
    <t>[1],[2]</t>
  </si>
  <si>
    <t>[3],[4]</t>
  </si>
  <si>
    <t>Other expenses:</t>
  </si>
  <si>
    <t>Interest expense, net</t>
  </si>
  <si>
    <t>Financing costs amortization</t>
  </si>
  <si>
    <t>Foreign currency loss</t>
  </si>
  <si>
    <t>Other expenses, net</t>
  </si>
  <si>
    <t>Income (loss) before income taxes</t>
  </si>
  <si>
    <t>Deferred Income Tax Expense (Benefit), Continuing Operations [Abstract]</t>
  </si>
  <si>
    <t>Current</t>
  </si>
  <si>
    <t>Deferred</t>
  </si>
  <si>
    <t>Income tax expense, net</t>
  </si>
  <si>
    <t>Net income (loss)</t>
  </si>
  <si>
    <t>Noncontrolling interests, net of taxes</t>
  </si>
  <si>
    <t>Net income (loss) attributable to Chart Industries, Inc.</t>
  </si>
  <si>
    <t>Net income (loss) attributable to Chart Industries, Inc. per common share:</t>
  </si>
  <si>
    <t>Basic</t>
  </si>
  <si>
    <t>[5]</t>
  </si>
  <si>
    <t>[6]</t>
  </si>
  <si>
    <t>Diluted</t>
  </si>
  <si>
    <t>[5],[7]</t>
  </si>
  <si>
    <t>[6],[7]</t>
  </si>
  <si>
    <t>Weighted average number of common shares outstanding:</t>
  </si>
  <si>
    <t>[1]</t>
  </si>
  <si>
    <t>(1) During the third quarter of 2016, the Company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145 and Corporate SG&amp;amp;A expenses by $376, net of associated legal fees recorded in 2016. The 2016 operating income also includes asset impairment charges of $1,217 attributed to D&amp;amp;S.</t>
  </si>
  <si>
    <t>[2]</t>
  </si>
  <si>
    <t>The 2016 operating income also includes impairment of goodwill and intangible assets totaling $1,217 as described in Note 3, Asset Impairments, to the consolidated financial statements.</t>
  </si>
  <si>
    <t>[3]</t>
  </si>
  <si>
    <t>(1) Includes impairment of goodwill and intangible assets totaling $253,560 as described in Note 3, Asset Impairments, to the consolidated financial statements.</t>
  </si>
  <si>
    <t>[4]</t>
  </si>
  <si>
    <t>Includes asset impairment charges of $255,116 for the year ended December 31, 2015, attributed to E&amp;amp;C - $68,796, D&amp;amp;S - $2,020, and BioMedical - $184,300.</t>
  </si>
  <si>
    <t>Basic and diluted (loss) earnings per share are computed independently for each of the quarters presented. As such, the sum of quarterly basic and diluted (loss) earnings per share may not equal reported annual basic and diluted (loss) earnings per share.</t>
  </si>
  <si>
    <t>(2) Basic and diluted (loss) earnings per share are computed independently for each of the quarters presented. As such, the sum of quarterly basic and diluted (loss) earnings per share may not equal reported annual basic and diluted (loss) earnings per share.</t>
  </si>
  <si>
    <t>[7]</t>
  </si>
  <si>
    <t>Zero incremental shares from share-based awards are included in the computation of diluted net loss per share for periods in which a net loss occurs, because to do so would be anti-dilutive.</t>
  </si>
  <si>
    <t>Consolidated Statements of Comprehensive Income - USD ($) $ in Thousands</t>
  </si>
  <si>
    <t>Other comprehensive (loss) income:</t>
  </si>
  <si>
    <t>Foreign currency translation adjustments</t>
  </si>
  <si>
    <t>Defined benefit pension plan:</t>
  </si>
  <si>
    <t>Actuarial gain (loss) on remeasurement</t>
  </si>
  <si>
    <t>Amortization of prior service cost included in net periodic pension expense</t>
  </si>
  <si>
    <t>Defined benefit pension plan</t>
  </si>
  <si>
    <t>Other comprehensive loss, before tax</t>
  </si>
  <si>
    <t>Income tax (expense) benefit related to defined benefit pension plan</t>
  </si>
  <si>
    <t>Other comprehensive (loss) income, net of taxes</t>
  </si>
  <si>
    <t>Comprehensive income (loss)</t>
  </si>
  <si>
    <t>Less: comprehensive loss (income) attributable to noncontrolling interests, net of taxes</t>
  </si>
  <si>
    <t>Comprehensive income (loss) attributable to Chart Industries, Inc.</t>
  </si>
  <si>
    <t>Consolidated Statements Of Cash Flows - USD ($) $ in Thousands</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 (gain)</t>
  </si>
  <si>
    <t>Deferred income tax benefit</t>
  </si>
  <si>
    <t>Other non-cash operating activities</t>
  </si>
  <si>
    <t>Changes in assets and liabilities, net of acquisitions:</t>
  </si>
  <si>
    <t>Accounts receivable</t>
  </si>
  <si>
    <t>Inventory</t>
  </si>
  <si>
    <t>Unbilled contract revenues and other assets</t>
  </si>
  <si>
    <t>Accounts payable and other liabilities</t>
  </si>
  <si>
    <t>Deferred income taxes</t>
  </si>
  <si>
    <t>Net Cash Provided By Operating Activities</t>
  </si>
  <si>
    <t>INVESTING ACTIVITIES</t>
  </si>
  <si>
    <t>Capital expenditures</t>
  </si>
  <si>
    <t>Payments for China land use rights</t>
  </si>
  <si>
    <t>Government grants</t>
  </si>
  <si>
    <t>Proceeds from sale of assets</t>
  </si>
  <si>
    <t>Acquisition of businesses, net of cash acquired</t>
  </si>
  <si>
    <t>Net Cash Used In Investing Activities</t>
  </si>
  <si>
    <t>FINANCING ACTIVITIES</t>
  </si>
  <si>
    <t>Borrowings on revolving credit facilities</t>
  </si>
  <si>
    <t>Repayments on revolving credit facilities</t>
  </si>
  <si>
    <t>Borrowings on term loan</t>
  </si>
  <si>
    <t>Repayments on term loan</t>
  </si>
  <si>
    <t>Payments on long-term debt</t>
  </si>
  <si>
    <t>Payments for debt issuance costs</t>
  </si>
  <si>
    <t>Payment of contingent consideration</t>
  </si>
  <si>
    <t>Proceeds from exercise of stock options</t>
  </si>
  <si>
    <t>Excess tax benefit from share-based compensation</t>
  </si>
  <si>
    <t>Common stock repurchases</t>
  </si>
  <si>
    <t>Dividend distribution to noncontrolling interests</t>
  </si>
  <si>
    <t>Proceeds from (Payments for) Other Financing Activiti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Equity - USD ($)</t>
  </si>
  <si>
    <t>Total</t>
  </si>
  <si>
    <t>Other Comprehensive Income (Loss), Net of Tax, Portion Attributable to Parent</t>
  </si>
  <si>
    <t>Shares outstanding, beginning of period at Dec. 31, 2013</t>
  </si>
  <si>
    <t>Balance, beginning of period at Dec. 31, 2013</t>
  </si>
  <si>
    <t>Increase (Decrease) in Stockholders' Equity [Roll Forward]</t>
  </si>
  <si>
    <t>Net income</t>
  </si>
  <si>
    <t>Net income attributable to Chart Industries, Inc.</t>
  </si>
  <si>
    <t>Other Comprehensive (Income) Loss, Net of Tax, Attributable to Noncontrolling Interest</t>
  </si>
  <si>
    <t>Other comprehensive loss</t>
  </si>
  <si>
    <t>Share-based compensation expense</t>
  </si>
  <si>
    <t>Common stock issued from share-based compensation plans, shares</t>
  </si>
  <si>
    <t>Common stock issued from share-based compensation plans, amount</t>
  </si>
  <si>
    <t>Adjustments to Additional Paid in Capital, Income Tax Benefit from Share-based Compensation</t>
  </si>
  <si>
    <t>Common stock repurchases, shares</t>
  </si>
  <si>
    <t>Common stock repurchases, amount</t>
  </si>
  <si>
    <t>Convertible notes conversion feature</t>
  </si>
  <si>
    <t>Dividend distribution to noncontrolling interest</t>
  </si>
  <si>
    <t>Shares outstanding, end of period at Dec. 31, 2014</t>
  </si>
  <si>
    <t>Balance, end of period at Dec. 31, 2014</t>
  </si>
  <si>
    <t>Adjustments to Additional Paid in Capital, Income Tax Deficiency from Share-based Compensation</t>
  </si>
  <si>
    <t>Other</t>
  </si>
  <si>
    <t>Shares outstanding, end of period at Dec. 31, 2015</t>
  </si>
  <si>
    <t>Balance, end of period at Dec. 31, 2015</t>
  </si>
  <si>
    <t>Shares outstanding, end of period at Dec. 31, 2016</t>
  </si>
  <si>
    <t>Balance, end of period at Dec. 31, 2016</t>
  </si>
  <si>
    <t>Nature of Operations and Principles of Consolidation</t>
  </si>
  <si>
    <t>Organization, Consolidation and Presentation of Financial Statements [Abstract]</t>
  </si>
  <si>
    <t>Nature of Operations [Text Block]</t>
  </si>
  <si>
    <t>Nature of Operations: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Organization, Consolidation and Presentation of Financial Statements Disclosure and Significant Accounting Policies</t>
  </si>
  <si>
    <t>Nature of Operations and Principles of Consolidation Nature of Operations: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consolidated financial statements include the accounts of the Company and its subsidiaries. Intercompany accounts and transactions are eliminated in consolidation. Reclassifications: Certain reclassifications have been made to the 2015 and 2014 consolidated statements of cash flow in order to conform to the 2016 presentation. The Company adopted Accounting Standards Update (“ASU”) 2015-03, “Interest–Imputation of Interest: Simplifying the Presentation of Debt Issuance Costs” for the fiscal year beginning January 1, 2016. The new guidance was applied retrospectively for the prior period presented. The impact of the adoption of the guidance resulted in classification of the unamortized debt issuance cost related to the convertible notes on the consolidated balance sheets in long-term debt. The unamortized debt issuance costs reclassified at December 31, 2015 were $1,836 . Debt issuance costs related to the Senior Secured Revolving Credit Facility are classified in other assets on the consolidated balance sheets. Refer to Note 2 for further information on this ASU.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and Cash Equivalents: The Company considers all investments with an initial maturity of three months or less when purchased to be cash equivalents. Accounts Receivable, Net of Allowances: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When collection of a specific amount due is deemed not probable, the account is written off against the allowance. Inventories: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Guarantees of Third-Party Performance: During the first quarter of 2016, the Company became a member to a consortium agreement relating to a project with a third-party. This agreement entails the Company guaranteeing not only its own performance, but also the work of a third-party consortium partner. In the event of non-fulfillment of contractual obligations by the consortium partner, the Company may be required to perform the obligations of the consortium partner. The agreement term covers the project through completion, approximately 1.5 years. At December 31, 2016, the estimated cost of the performance under this guarantee was 14.6 million euros (equivalent to $15.4 million). If losses are incurred under the guarantee due to third-party non-performance, the Company has certain rights that would allow it to mitigate such losses. If necessary, the carrying amount of any liability recorded in the consolidated balance sheet would reflect the Company’s best estimate of future payments which it may incur as part of fulfilling its guarantee obligation. There is no liability recorded at December 31, 2016. Long-lived Assets: The Company monitors its property, plant, equipment, and finite-lived intangible assets for impairment indicators on an ongoing basis. If impairment indicators exist, assets are grouped and tested at the lowest level for which identifiable cash flows are available. The Company performs the required analysis and records impairment charges, if applicable.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The Company amortizes intangible assets that have finite lives over their estimated useful lives. See Note 3 , Asset Impairments , for more information relating to finite-lived intangible asset impairment losses recorded during 2016 and 2015. Goodwill and Indefinite-Lived Intangible Assets: Goodwill is recognized as the excess cost of an acquired entity over the net amount assigned to assets acquired and liabilities assumed. The Company does not amortize goodwill or indefinite-lived intangible assets, but reviews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D&amp;S”) and BioMedical. The Company first evaluates qualitative factors, such as macroeconomic conditions and the Company’s overall financial performance to determine whether it is more likely than not that the fair value of a reporting unit is less than its carrying amount, including goodwill. The Company then evaluates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the Company determines that it is not more likely than not that the fair value of a reporting unit is less than its carrying amount, the first and second steps of the goodwill impairment test are not necessary. Otherwise, the Company would perform the first step of the two-step goodwill impairment test. Alternatively, the Company may also bypass the Step 0 Test and proceed directly to the two-step goodwill impairment test. Under the first step (“Step 1”), the Company estimates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Company performs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In order to assess the reasonableness of the calculated fair values of the reporting units, the Company also compares the sum of the reporting units’ fair values to the market capitalization and calculates an implied control premium (the excess of the sum of the reporting units’ fair values over the market capitalization). The Company evaluates the control premium by comparing it to control premiums of recent comparable transactions. If the implied control premium is not reasonable in light of this assessment, the Company reevaluates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the Company first evaluates relevant events and circumstances to determine whether it is more likely than not that the fair value of an indefinite-lived intangible asset is less than its carrying amount. If, in weighing all relevant events and circumstances in totality, the Company determines that it is more likely than not that an indefinite-lived intangible asset is not impaired, no further action is necessary. Otherwise, the Company would determine the fair value of indefinite-lived intangible assets and perform a quantitative impairment assessment by comparing the indefinite-lived intangible asset’s fair value to its carrying amount. The Company may bypass such a qualitative assessment and proceed directly to the quantitative assessment. The Company estimates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 Asset Impairments , and Note 6 , Goodwill and Intangible Assets , for more information relating to goodwill and indefinite-lived intangible assets and the asset impairment charges recorded during 2016 and 2015. Convertible Debt: The Company determined that the embedded conversion feature within the Company’s 2.0% Convertible Senior Subordinated Notes due August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 Financial Instruments: The fair values of cash equivalents, accounts receivable, accounts payable and short-term bank debt approximate their carrying amount because of the short maturity of these instruments. To minimize credit risk from trade receivables, the Company reviews the financial condition of potential customers in relation to established credit requirements before sales credit is extended and monitors the financial condition and payment history of customers to help ensure timely collections and to minimize losses. Additionally, for certain domestic and foreign customers, particularly in the E&amp;C segment, the Company requires advance payments, letters of credit, bankers’ acceptances, and other such guarantees of payment. Certain customers also require the Company to issue letters of credit or performance bonds, particularly in instances where advance payments are involved, as a condition of placing the order. 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and the Japanese ye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operations as foreign currency gains or losses. The Company’s foreign currency forward contracts are not exchange traded instruments and, accordingly, the valuation is performed using Level 2 inputs as defined in Note 11 . Gains or losses on settled or expired contracts are recorded in the consolidated statements of operations as foreign currency gains or losses. Product Warranties: 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Revenue Recognition: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he Company reports sales net of tax assessed by governmental authoriti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 Selling, General and Administrative Expenses (“SG&amp;A”):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Shipping and Handling Costs: Amounts billed to customers for shipping are classified as sales, and the related costs are classified as cost of sales on the consolidated statements of operations. Shipping revenue of $8,683 , $11,592 , and $8,855 for the years ended December 31, 2016, 2015, and 2014 , respectively, are included in sales. Shipping costs of $12,233 , $15,245 , and $15,913 for the years ended December 31, 2016, 2015, and 2014 , respectively, are included in cost of sales. Advertising Costs: The Company incurred advertising costs of $4,702 , $5,074 , and $3,914 for the years ended December 31, 2016, 2015, and 2014 , respectively. Such costs are expensed as incurred and included in SG&amp;A expenses on the consolidated statements of operations. Research and Development Costs: The Company incurred research and development costs of $18,097 , $15,842 , and $15,588 for the years ended December 31, 2016, 2015, and 2014 , respectively. Such costs are expensed as incurred and included in SG&amp;A expenses on the consolidated statements of operations. Foreign Currency Translation: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loss). Remeasurement from local to functional currencies is included in cost of goods sold or foreign currency loss (gain) on the consolidated statements of operations. Gains or losses resulting from foreign currency transactions are charged to operations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valuation allowance will be adjusted with a corresponding impact to the provision for income taxes in the period in which such determination is made. 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income. Share-based Compensation: The Company measures share-based compensation expense for share-based payments to employees and directors, including grants of employee stock options, restricted stock,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the Company’s market price on the date of grant and is generally recognized on an accelerated basis over the vesting period. The fair value of performance units is based on the Company’s market price on the date of grant and pre-determined performance conditions as determined by the Compensation Committee of the Board of Directors and is recognized on straight-line basis over the performance measurement period based on the probability that the performance conditions will be achieved. The Company reassesses the vesting probability of performance units each reporting period and adjusts share-based compensation expense based on the Company’s probability assessment. The fair value of leveraged restricted share units is based on market conditions, calculated using a Monte Carlo simulation model, and is recognized on a straight-line basis over the vesting period. Share-based compensation expense for all awards considers estimated forfeitures. During the year, the Company may repurchase shares of common stock from equity plan participants to satisfy tax withholding obligations relating to the vesting or payment of equity awards. All such repurchased shares are retired in the period in which the repurchases occur.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and 2014 SG&amp;A expenses to conform to the 2016 presentation. Defined Benefit Pension Plan: The Company sponsors a defined benefit plan which is frozen, which covers certain U.S. employees. The funded status is measured as the difference between the fair value of the plan assets and the projected benefit obligation. The change in the funded status of the plan is recognized in the year in which the change occurs through accumulated other comprehensive loss. The Company’s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Recently Issued Accounting Standards: In January 2017, the Financial Accounting Standards Board (“FASB”) issued ASU 2017-04, “Intangibles - Goodwill and Other (Topic 350): Simplifying the Test for Goodwill Impairment.” The new guidance eliminates the requirement to calculat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e provisions of this ASU would not materially impact the Company's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and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ash flows.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The standard will be effective for fiscal years beginning after December 15, 2016, including interim periods within such fiscal years. The Company adopted this guidance for the fiscal year beginning January 1, 2017. The Company has elected to continue to estimate the number of share-based awards expected to vest, as permitted by ASU 2016-09, rather than electing to account for forfeitures as they occur. The impact of ASU 2016-09 will generally be dependent on the amount of employee exercises of share-based awards and the value of share-based awards at vesting, which will result in increased volatility in income tax expense on a prospective basi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adopted this guidance prospectively for the fiscal year beginning January 1, 2017. The adoption of the guidance will not have a material impact on the Company’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This amended guidance is intended to result in more con</t>
  </si>
  <si>
    <t>Reclassifications [Text Block]</t>
  </si>
  <si>
    <t>Reclassifications: Certain reclassifications have been made to the 2015 and 2014 consolidated statements of cash flow in order to conform to the 2016 presentation. The Company adopted Accounting Standards Update (“ASU”) 2015-03, “Interest–Imputation of Interest: Simplifying the Presentation of Debt Issuance Costs” for the fiscal year beginning January 1, 2016. The new guidance was applied retrospectively for the prior period presented. The impact of the adoption of the guidance resulted in classification of the unamortized debt issuance cost related to the convertible notes on the consolidated balance sheets in long-term debt. The unamortized debt issuance costs reclassified at December 31, 2015 were $1,836 . Debt issuance costs related to the Senior Secured Revolving Credit Facility are classified in other assets on the consolidated balance sheets. Refer to Note 2 for further information on this ASU.</t>
  </si>
  <si>
    <t>Significant Accounting Policies (Notes)</t>
  </si>
  <si>
    <t>Asset Impairments (Notes)</t>
  </si>
  <si>
    <t>Asset Impairment Charges [Abstract]</t>
  </si>
  <si>
    <t>Asset Impairment Charges [Text Block]</t>
  </si>
  <si>
    <t>Asset Impairments The following tables summarize information about the impairment charges recorded in 2016 and 2015. These charges relate to non-financial assets that were measured at fair value on a non-recurring basis using Level 3 inputs according to the fair value hierarchy as described further in Note 11 , Fair Value Measurements . Year ended December 31, 2016 Goodwill and Indefinite-lived Intangible Assets Finite-lived Intangible Assets Property, Plant &amp; Equipment Total Distribution &amp; Storage — $ 542 $ 675 $ 1,217 Consolidated $ — $ 542 $ 675 $ 1,217 Year Ended December 31, 2015 Goodwill and Indefinite-lived Intangible Assets Finite-lived Intangible Assets Property, Plant &amp; Equipment Total Energy &amp; Chemicals $ 65,023 $ — $ 3,773 $ 68,796 Distribution &amp; Storage (1) 316 — 1,704 2,020 BioMedical 142,333 38,083 3,884 184,300 Consolidated $ 207,672 $ 38,083 $ 9,361 $ 255,116 (1) Asset impairments of $1,556 were included in cost of sales on the consolidated statement of operations for the year ended December 31, 2015. Goodwill and Indefinite-lived Intangible Assets The Company recorded goodwill and indefinite-lived asset impairment charges in the fourth quarter of 2015 as management concluded that the goodwill and certain indefinite-lived intangible assets within certain reporting units were impaired. The total goodwill and indefinite-lived intangible asset impairment charges were $207,672 . Management prepares its annual forecast mid-November through December each year. As the 2016 forecast was developed, management considered several factors when assessing the outlook for 2016 and beyond. Because of those factors, management revised its forecasts down significantly which led to the impairment charges described below. In addition to the items considered for each reporting unit below, management also considered the sustained decline in the Company’s market capitalization. The Company’s stock price was $95.64 on December 31, 2013, $34.20 on December 31, 2014 and $17.96 on December 31, 2015. Goodwill and indefinite-lived intangible assets within the E&amp;C reporting unit were impaired $65,023 as a result of revised estimates developed during the Company’s annual forecasting process. The revised estimates were the result of the following: 1) continued significant decline in energy prices during the fourth quarter which led to a significant reduction in expected order levels as Liquefied Natural Gas (“LNG”) projects were cancelled or deferred, which impacts our longer-term forecasts; 2) in late 2015, the Company received notification of delays in major projects from several large customers; and 3) concerns with global growth, recent negative macroeconomic developments and highly competitive market conditions. Indefinite-lived intangible assets within the D&amp;S reporting unit were impaired $316 as a result of revised estimates developed during our annual forecasting process. Goodwill and indefinite-lived intangible assets within the BioMedical reporting unit were impaired $142,333 as a result of revised estimates developed during our annual forecasting process. The revised estimates were the result of the following: 1) realization that the effects of Medicare competitive bidding, including the reduction of reimbursement rates and the subsequent consolidation of our customers, can no longer be considered temporary and will have lasting negative impacts on the growth of the homecare industry and their suppliers; 2) increased rivalry with competitive technology; and 3) concerns with global growth and recent negative macroeconomic developments. There were no goodwill and indefinite-lived asset impairment charges for the year ended December 31, 2016. Long-lived Asset Impairments 2016 Long-lived Asset Impairments: During the third quarter of 2016, the Company identified impairment indicators that suggest the carrying value of a certain asset group in China within the D&amp;S segment may not be recoverable. The primary impairment indicators included recently completed projections of future cash flows and the associated impact on the long-range strategic plan forecasts, lower than expected cash flows attributed to this asset group, and poor market conditions. An undiscounted cash flow test performed for this asset group indicated it was not recoverable. The fair value of the asset group was established using a discounted cash flow model which utilized Level 3 inputs in the fair value hierarchy. As a result of the long-lived asset impairment assessment performed, the Company recorded long-lived asset impairment charges on its D&amp;S reporting unit as described further below. There were no remaining long-lived assets recorded on the consolidated balance sheet for this asset group as of December 31, 2016. Additionally, during the third quarter of 2016, events and circumstances indicated that other tangible property, plant and equipment in China within the D&amp;S segment might be impaired. However, the Company’s estimate of undiscounted cash flows indicated that such carrying values were expected to be recovered. Nonetheless, it is reasonably possible that the estimate of undiscounted cash flows may negatively change in the near term, which may result in the need to write down these assets to fair value. The Company’s estimate of cash flows may change in the future due to poor market conditions and excess capacity in the industry. 2015 Long-lived Asset Impairments: During the fourth quarter of 2015, the Company identified impairment indicators described above in the Goodwill and Indefinite-Lived Intangible Assets section that suggested the carrying values of certain asset groups within each reporting unit may not be recoverable. The primary indicators included projections of future cash flows and the associated impact on the long-range strategic plan forecasts, lower than expected cash flows attributed to certain asset groups, increased competition, the continued decline in energy prices, and the Company's lower market capitalization. As a result of the long-lived asset impairment assessments performed, the Company recorded long-lived asset impairments described further below. The BioMedical long-lived asset impairment charges were due to declines in estimated fair value resulting from reductions in expected future cash flows associated with the respiratory product lines. The E&amp;C long-lived asset impairment charges were due to reductions in expected future cash flows associated with certain assets in China. Finite-lived Intangible Assets: For the year ended December 31, 2016, the Company recorded impairment charges of $542 related to finite-lived intangible assets in its D&amp;S reporting unit, attributed to customer relationships, trademarks, technology and patents. For the year ended December 31, 2015, the Company recorded impairment charges of $38,083 related to finite-lived intangible assets in its BioMedical reporting unit, attributed to customer relationships – $15,667 and unpatented technology – $22,417 . Property, Plant &amp; Equipment: As a result of long-lived asset impairment assessments performed in the third quarter of 2016, the Company recorded long-lived asset impairment charges for certain tangible property, plant and equipment of $675 attributed to D&amp;S. As a result of long-lived asset impairment assessments performed in the fourth quarter of 2015, the Company recorded long-lived asset impairment charges for certain tangible property, plant and equipment of $7,657 ; $3,773 attributed to E&amp;C and $3,884 attributed to BioMedical. Additionally, as a result of restructuring activities in 2015 within the D&amp;S segment, the Company recorded $1,704 of asset impairment charges to record certain property, plant and equipment at fair value.</t>
  </si>
  <si>
    <t>Inventories (Notes)</t>
  </si>
  <si>
    <t>Inventory Disclosure [Abstract]</t>
  </si>
  <si>
    <t>Inventory Disclosure [Text Block]</t>
  </si>
  <si>
    <t>Inventories The following table summarizes the components of inventory: December 31, 2016 2015 Raw materials and supplies $ 65,719 $ 76,680 Work in process 31,576 33,721 Finished goods 72,388 88,901 Total inventories, net $ 169,683 $ 199,302 The allowance for excess and obsolete inventory balance at December 31, 2016 and 2015 was $10,069 and $11,269 , respectively.</t>
  </si>
  <si>
    <t>Property, Plant and Equipment (Notes)</t>
  </si>
  <si>
    <t>Property, Plant and Equipment [Line Items]</t>
  </si>
  <si>
    <t>Property, Plant and Equipment Disclosure [Text Block]</t>
  </si>
  <si>
    <t>Property, Plant and Equipment The following table summarizes the components of property, plant and equipment: December 31, Classification Estimated Useful Life 2016 2015 Land and buildings 20-35 years $ 162,999 $ 164,181 Machinery and equipment 3-12 years 169,408 163,200 Computer equipment, furniture and fixtures 3-7 years 35,398 33,993 Construction in process 50,855 52,815 Total property, plant and equipment, gross 418,660 414,189 Less: accumulated depreciation (167,611 ) (147,912 ) Total property, plant and equipment, net $ 251,049 $ 266,277 Depreciation expense was $25,636 , $28,115 and $25,231 for the years ended December 31, 2016, 2015, and 2014 , respectively. Included in construction in progress at December 31, 2016 and 2015 was approximately $46,000 in each period, related to the plant expansion in Changzhou, China. Included in property, plant &amp; equipment and accounts payable in the consolidated balance sheet at December 31, 2015 is $6,791 related to property purchases which were unpaid at December 31, 2015. These amounts were paid in 2016. See Note 3 , Asset Impairments , for information regarding property, plant and equipment impaired in 2016 and 2015.</t>
  </si>
  <si>
    <t>Goodwill and Intangible Assets (Notes)</t>
  </si>
  <si>
    <t>Goodwill [Line Items]</t>
  </si>
  <si>
    <t>Goodwill and Intangible Assets Disclosure [Text Block]</t>
  </si>
  <si>
    <t>Goodwill and Intangible Assets During the 2015 annual assessment of goodwill, management determined that it was more likely than not that the fair value was less than the carrying amount of certain reporting units and, therefore, the two-step goodwill impairment test was necessary. Additionally, management quantitatively evaluated indefinite-lived intangible assets as part of the impairment testing. Furthermore, management identified indicators of impairment on certain finite-lived intangible assets which were evaluated for impairment. As a result of these evaluations, the Company recorded goodwill, intangible asset and long-lived asset impairment charges in the fourth quarter of 2015 as management concluded that certain assets within each reporting unit were impaired. During the third quarter of 2016, as a result of the long-lived asset impairment assessment, the Company recorded long-lived asset impairment charges on its D&amp;S reporting unit related to finite-lived intangible assets and tangible property, plant and equipment. See Note 3 , Asset Impairments , for further information related to the impairment charges recorded in 2016 and 2015. Goodwill The following table presents the changes in goodwill: December 31, 2016 2015 Beginning balance $ 218,390 $ 405,522 Foreign currency translation adjustments and other (420 ) (1,887 ) Goodwill acquired during the year — 10,601 Impairment loss — (195,846 ) Ending balance $ 217,970 $ 218,390 Accumulated goodwill impairment loss $ 195,846 $ 195,846 Intangible Assets The following table displays the gross carrying amount and accumulated amortization for finite-lived intangible assets and indefinite-lived intangible assets (exclusive of goodwill) (1) : December 31, 2016 December 31, 2015 Gross Carrying Amount Accumulated Amortization Gross Carrying Amount Accumulated Amortization Finite-lived intangible assets: Unpatented technology $ 8,186 $ (3,132 ) $ 8,530 $ (2,660 ) Patents 1,235 (695 ) 7,770 (6,753 ) Trademarks and trade names 4,918 (2,198 ) 10,052 (6,886 ) Customer relationships 119,320 (81,614 ) 138,223 (90,180 ) Land use rights 12,650 (860 ) 13,484 (567 ) Total finite-lived intangible assets $ 146,309 $ (88,499 ) $ 178,059 $ (107,046 ) Indefinite-lived intangible assets: Trademarks and trade names $ 35,633 $ 35,701 _______________ (1) Amounts include the impact of foreign currency translation. Fully amortized or impaired amounts are written off. Amortization expense for intangible assets subject to amortization was $11,873 , $17,333 and $17,945 for the years ended December 31, 2016, 2015, and 2014 , respectively. The Company estimates amortization expense to be recognized during the next five years as follows: For the Year Ending December 31, 2017 $ 10,400 2018 9,800 2019 9,800 2020 8,200 2021 2,100 Government Grants The Company received $1,055 and $8,650 in government grants during 2016 and 2015, respectively, related to property, plant and equipment and land use rights related to the expansion in China. The grants are recorded in other current liabilities and other long-term liabilities in the consolidated balance sheets and recognized into income over the useful life of the associated assets ( 10 to 50 years). At December 31, 2016, $446 and $8,153 was recorded in other current liabilities and other long-term liabilities, respectively, related to the government grants. At December 31, 2015, $368 and $8,133 was recorded in other current liabilities and other long-term liabilities, respectively, related to the government grants.</t>
  </si>
  <si>
    <t>Debt And Credit Arrangements</t>
  </si>
  <si>
    <t>Debt Disclosure [Abstract]</t>
  </si>
  <si>
    <t>Debt and Credit Arrangements Summary of Outstanding Borrowings The following table represents the components of the Company’s borrowings: December 31, 2016 2015 Convertible notes, due August 2018, effective interest rate of 7.9% $ 228,115 $ 215,634 Foreign facilities 13,208 6,160 Total debt 241,323 221,794 Unamortized debt issuance costs (1,125 ) (1,836 ) Total debt, net of unamortized debt issuance costs 240,198 219,958 Less: current maturities (6,487 ) (6,160 ) Long-term debt $ 233,711 $ 213,798 _______________ Convertible Notes The outstanding aggregate principal amount of the Company’s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December 31, 2016 and 2015 , the carrying amount of the liability component was $228,115 less debt issuance costs of $1,125 and $215,634 less debt issuance costs of $1,836 , respectively, and the unamortized debt discount of the Convertible Notes was $21,885 and $34,366 , respectively. For the years ended December 31, 2016 , 2015 , and 2014 , interest expense for the Convertible Notes was $17,481 , $16,535 , and $15,662 , respectively, which included $12,481 , $11,535 , and $10,662 of non-cash interest accretion expense related to the carrying amount of the Convertible Notes, respectively, and $5,000 of 2.0% cash interest in each year.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4,974 is being amortized over the term of the Convertible Notes. Total expense associated with the amortization of these debt issuance costs was $711 in each of the years ended December 31, 2016 , 2015 , and 2014 .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s of December 31, 2016 and December 31, 2015, events for early conversion were not met, and thus the Convertible Notes were not convertible as of and for the fiscal quarter beginning January 1, 2017 or January 1, 2016, respectively. There have been no conversions as of the date of this filing.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year term of the SSRCF. For the years ended December 31, 2016 , 2015 , and 2014 , total expense associated with the amortization of theses debt issuance costs was $573 , $579 , and $586 , respectively.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6 , the Company was in compliance with all covenants. At December 31, 2016 , there were no borrowings outstanding under the SSRCF. The Company had $37,196 in letters of credit issued and bank guarantees supported by the SSRCF, which had availability of $412,804 at December 31, 2016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208 ) in borrowing capacity which can be utilized for either revolving loans, bonds/guarantees, or bank draft acceptances. Any borrowings made by CCESC, CCDEC, Chengdu or Wuxi under the China Facilities are guaranteed by the Company. At December 31, 2016 , there were no borrowings outstanding under the revolving facility but, CCESC and CCDEC had 7.5 million Chinese yuan (equivalent to $1,075 ) and 0.8 million Chinese yuan (equivalent to $115 ) in bank guarantees, respectively. CCDEC maintains an unsecured credit facility whereby CCDEC may borrow up to 30.0 million Chinese yuan (equivalent to $4,325 ) for working capital purposes. This credit facility is effective until May 25, 2017. At December 31, 2016 , there was 25.0 million Chinese yuan (equivalent to $3,604 ) outstanding under this facility, bearing interest at 4.35% . CCESC entered into a term loan during the second quarter of 2016. The term loan is secured by certain CCESC land use rights and allows for up to 86.6 million Chinese yuan (equivalent to $12,487 ) in borrowings. The loan has a term of eight years with semi-annual installment payments of at least 10.0 million Chinese yuan and a final maturity date of May 26, 2024. At December 31, 2016 , there was 66.6 million Chinese yuan (equivalent to $9,604 ) outstanding on this loan, bearing interest at 5.39% . Foreign Facilities – Europe Chart Ferox, a.s. (“Ferox”), a wholly-owned subsidiary of the Company, maintains a secured credit facility with capacity of up to 125.0 million Czech koruna (equivalent to $4,876 ) and two secured credit facilities with capacity of up to 6.5 million euros (equivalent to $6,851 ). All three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secure the credit facilities. As of December 31, 2016 , there were bank guarantees of 155.4 million Czech koruna (equivalent to $6,062 ) supported by the Ferox credit facilities. Chart Luxembourg maintains an overdraft facility with $5,000 in borrowing capacity. There were no borrowings under the Chart Luxembourg facility as of December 31, 2016 . Scheduled Annual Maturities The scheduled annual maturities of debt at December 31, 2016 , are as follows: Year Amount 2017 $ 6,487 2018 255,766 2019 955 Total $ 263,208 Cash paid for interest during the years ended December 31, 2016, 2015, and 2014 was $5,584 , $5,113 , and $6,838 , respectively. Fair Value Disclosures The fair value of the Convertible Notes was approximately 96% of their par value as of December 31, 2016 and approximately 88% of their par value as of December 31, 2015 . The Convertible Notes are actively quoted instruments and, accordingly, the fair value of the Convertible Notes was determined using Level 1 inputs as defined in Note 11 .</t>
  </si>
  <si>
    <t>Financial Instruments and Derivative Financial Instruments (Notes)</t>
  </si>
  <si>
    <t>Derivative [Line Items]</t>
  </si>
  <si>
    <t>Derivative Instruments and Hedging Activities Disclosure [Text Block]</t>
  </si>
  <si>
    <t>Financial Instruments and Derivative Financial Instruments Concentrations of Credit Risks: The Company sells its products to gas producers, distributors and end-users across the industrial gas, hydrocarbon, chemical processing, respiratory therapy, and life sciences industries in countries all over the world. Approximately 50% , 51% , and 53% of sales were to customers in foreign countries in 2016, 2015, and 2014 , respectively. One customer exceeded ten percent of consolidated sales in 2016. Total sales revenue from this customer represents approximately $ 98,919 of total consolidated sales revenue and is attributable to the E&amp;C, D&amp;S, and BioMedical segments. No single customer exceeded ten percent of consolidated sales in 2015 and 2014. Sales to the Company’s top ten customers accounted for 38% , 36% and 34% of consolidated sales in 2016, 2015, and 2014 , respectively. The Company’s sales to particular customers fluctuate from period to period, but the large industrial gas producer and distributor customers of the Company tend to be a consistently large source of revenue for the Company. The Company is also subject to concentrations of credit risk with respect to its cash and cash equivalents and forward foreign currency exchange contracts. To minimize credit risk from these financial instruments, the Company enters into arrangements with major banks and other quality financial institutions and invests only in high-quality instruments. The Company does not expect any counterparties to fail to meet their obligations. The changes in fair value with respect to the Company’s foreign currency forward contracts generated a net loss of $765 for the year ended December 31, 2016 and net gains of $2,673 and $2,670 for the years ended December 31, 2015 and 2014 , respectively.</t>
  </si>
  <si>
    <t>Product Warranties (Notes)</t>
  </si>
  <si>
    <t>Product Warranties Disclosur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solidated statement of operations. Product warranty claims not expected to occur within one year are recorded in the long-term portion of the warranty reserve in the consolidated balance sheets. The following table represents changes in the Company’s consolidated warranty reserve: Year Ended December 31, 2016 2015 2014 Beginning balance $ 20,975 $ 24,246 $ 33,827 Warranty expense 9,962 16,705 14,463 Warranty usage (12,666 ) (19,976 ) (24,044 ) Ending balance $ 18,271 $ 20,975 $ 24,246 As a result of the BioMedical segment’s acquisition of AirSep Corporation (“AirSep”) in August 2012, the Company assumed exposure for warranty claims for AirSep’s various product lines. One of these product lines in particular experienced high failure rates with respect to certain of its models as compared to AirSep’s other products. The Company established a warranty reserve on AirSep’s opening balance sheet to account for the cost of satisfying future warranty claims, including a separately calculated warranty reserve for those certain models in the product line that experienced greater warranty return rates (collectively, the “acquired warranty reserve”). The Company has experienced a significant number of warranty claims as AirSep products sold in prior periods run through their respective warranty periods. Usage of the acquired warranty reserve includes claims related to all of AirSep’s product lines, including costs associated with the population of units for which a warranty reserve was separately calculated. Usage of the acquired warranty reserve has exceeded warranty expense since the acquisition. The Company has made various design improvements to this product line, revised the warranty claim process, and reduced the average cost to repair units since the 2012 acquisition, all in an effort to mitigate the costs associated with these warranty issues. The Company does not expect future warranty expense to be as significant as it has been since the acquisition. During the third quarter of 2016, the Company recovered for breaches of representations and warranties primarily related to warranty costs for certain product lines acquired from AirSep under the related representation and warranty insurance. For the year ended December 31, 2016, this reduced our BioMedical segment’s cost of sales by $15,145 . Warranty expense for 2016 does not include the impact of the $15,145 the Company recovered during 2016 for breaches of representations and warranties primarily related to warranty costs for certain product lines acquired in the 2012 acquisition of AirSep under the related representation and warranty insurance. Warranty expense for 2014 does not include the impact of the Company’s recovery of $5,003 during 2014 from an escrow settlement relating to excess warranty costs for certain product lines acquired from AirSep in 2012.</t>
  </si>
  <si>
    <t>Business Combinations (Notes)</t>
  </si>
  <si>
    <t>Business Combinations [Abstract]</t>
  </si>
  <si>
    <t>Business Combination Disclosure [Text Block]</t>
  </si>
  <si>
    <t>Business Combinations Thermax Acquisition On July 1, 2015, the Company acquired 100% of the equity interests of Thermax, Inc. (“Thermax”) for an estimated purchase price of $29,687 after working capital adjustments, of which $24,197 was paid at closing (net of $2,307 in cash acquired). The purchase price was subject to post-closing adjustments. As a result of these post-closing adjustments, the final working capital adjustment of $1,383 was paid during the second quarter of 2016. The remainder of the purchase price represents the estimated fair value of the contingent consideration to be paid over four years based on the achievement of certain earnings targets. The fair value of the net assets acquired and goodwill at the date of acquisition was $19,332 and $10,355 , respectively. Net assets includes $10,000 in intangible assets, which consists of customer relationships, unpatented technology and trademarks and trade names. Thermax, headquartered in Dartmouth, Massachusetts, designs and sells cryogenic fluid vaporizers and other ambient and powered vaporizer products used in industrial gas, petrochemical, and liquefied natural gas applications. Thermax’s results are included in the Company’s D&amp;S business segment from the date of acquisition. Contingent Consideration The estimated fair value of contingent consideration relating to the Thermax acquisition was $1,800 at the date of acquisition and was valued according to a discounted cash flow approach, which includes assumptions regarding the probability of achieving certain earnings targets and a discount rate applied to the potential payments. Potential payments may be paid between July 1, 2017 and July 1, 2019 based on the attainment of certain earnings targets. The potential payment related to Thermax contingent consideration is between $0 and $11,288 . The potential contingent consideration related to a prior BioMedical segment acquisition expired at the end of March 2016 with no additional payment. Valuations are performed using Level 3 inputs as defined in Note 11 and are evaluated on a quarterly basis based on forecasted sales and earnings targets. Contingent consideration liabilities are classified as other current liabilities and other long-term liabilities in the consolidated balance sheets. Changes in fair value of contingent consideration, including accretion, are recorded as selling, general and administrative expenses in the consolidated statements of operations and comprehensive income (loss). The following table represents the changes in contingent consideration liabilities by segment: Distribution &amp; Storage BioMedical Total Balance at January 1, 2014 $ — $ 2,289 $ 2,289 Decrease in fair value of contingent consideration liabilities — (474 ) (474 ) Payment of contingent consideration — (741 ) (741 ) Balance at December 31, 2014 — 1,074 1,074 Fair value of contingent consideration at inception 1,800 — 1,800 Decrease in fair value of contingent consideration liabilities (39 ) (463 ) (502 ) Payment of contingent consideration — (611 ) (611 ) Balance at December 31, 2015 1,761 — 1,761 Increase in fair value of contingent consideration liabilities 162 — 162 Balance at December 31, 2016 $ 1,923 $ — $ 1,923</t>
  </si>
  <si>
    <t>Fair Value Measurements (Notes)</t>
  </si>
  <si>
    <t>Fair Value, Assets and Liabilities Measured on Recurring and Nonrecurring Basis [Line Items]</t>
  </si>
  <si>
    <t>Fair Value Disclosures [Text Block]</t>
  </si>
  <si>
    <t>NOTE 11 — 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Recurring Fair Value Measurements Financial assets and liabilities measured at fair value on a recurring basis and presented in the Company’s consolidated balance sheets are as follows: December 31, 2016 Total Level 2 Level 3 Foreign currency forward contracts $ 39 $ 39 $ — Total financial assets $ 39 $ 39 $ — Foreign currency forward contracts $ 92 $ 92 $ — Contingent consideration liabilities 1,923 — 1,923 Total financial liabilities $ 2,015 $ 92 $ 1,923 December 31, 2015 Total Level 2 Level 3 Foreign currency forward contracts $ 561 $ 561 $ — Total financial assets $ 561 $ 561 $ — Foreign currency forward contracts $ 470 $ 470 $ — Contingent consideration liabilities 1,761 — 1,761 Total financial liabilities $ 2,231 $ 470 $ 1,761 Refer to Note 8 for further information regarding foreign currency forward contracts and Note 10 for further information regarding contingent consideration liabilities. Non-Recurring Fair Value Measurements During 2016 and 2015, the Company recorded asset impairment charges of $1,217 and $255,116 , respectively. Refer to Note 3 , Asset Impairments , for further information regarding these charges and the associated significant unobservable inputs.</t>
  </si>
  <si>
    <t>Accumulated Other Comprehensive Income (Notes)</t>
  </si>
  <si>
    <t>Equity [Abstract]</t>
  </si>
  <si>
    <t>Comprehensive Income (Loss) Note [Text Block]</t>
  </si>
  <si>
    <t xml:space="preserve">Accumulated Other Comprehensive Loss The components of accumulated other comprehensive loss are as follows: December 31, 2016 Foreign currency translation adjustments Pension liability adjustments, net of taxes Accumulated other comprehensive loss Beginning Balance $ (12,513 ) $ (12,391 ) $ (24,904 ) Other comprehensive (loss) income before reclassifications, net of taxes of $535 (12,188 ) 881 (11,307 ) Amounts reclassified from accumulated other comprehensive loss, net of taxes of $538 (1) — 999 999 Net current-period other comprehensive (loss) income, net of taxes (12,188 ) 1,880 (10,308 ) Ending Balance $ (24,701 ) $ (10,511 ) $ (35,212 ) December 31, 2015 Foreign currency translation adjustments Pension liability adjustments, net of taxes Accumulated other comprehensive loss Beginning Balance $ 3,808 $ (12,494 ) $ (8,686 ) Other comprehensive loss before reclassifications, net of taxes of $447 (16,321 ) (825 ) (17,146 ) Amounts reclassified from accumulated other comprehensive loss, net of taxes of $501 (1) — 928 928 Net current-period other comprehensive (loss) income, net of taxes (16,321 ) 103 (16,218 ) Ending Balance $ (12,513 ) $ (12,391 ) $ (24,904 ) _______________ (1) Amounts reclassified from accumulated other comprehensive loss were expensed and included in cost of sales ( $605 and $562 for the years ended December 31, 2016 and 2015 , respectively) and selling, general and administrative expenses ( $932 and $867 for the years ended December 31, 2016 and 2015 , respectively) in the consolidated statements of operations. </t>
  </si>
  <si>
    <t>Earnings Per Share (Notes)</t>
  </si>
  <si>
    <t>Earnings Per Share [Abstract]</t>
  </si>
  <si>
    <t>Earnings Per Share [Text Block]</t>
  </si>
  <si>
    <t>Earnings (Loss) Per Share The following table presents calculations of net income (loss) per share of common stock: Year Ended December 31, 2016 2015 2014 Net income (loss) attributable to Chart Industries, Inc. $ 28,237 $ (202,960 ) $ 81,864 Net income (loss) attributable to Chart Industries, Inc. per common share: Basic $ 0.92 $ (6.66 ) $ 2.69 Diluted $ 0.91 $ (6.66 ) $ 2.67 Weighted average number of common shares outstanding — basic 30,583 30,493 30,384 Incremental shares issuable upon assumed conversion and exercise of share-based awards 411 — 282 Weighted average number of common shares outstanding — diluted 30,994 30,493 30,666 Diluted earnings per share does not consider the following potential common shares as the effect would be anti-dilutive: Year Ended December 31, 2016 2015 2014 Share-based awards 563 943 48 Warrants 3,368 3,368 3,368 Total anti-dilutive securities 3,931 4,311 3,416</t>
  </si>
  <si>
    <t>Income Taxes</t>
  </si>
  <si>
    <t>Income Tax Disclosure [Abstract]</t>
  </si>
  <si>
    <t>Income Taxes Income (Loss) Before Income Taxes Income (loss) before income taxes consists of the following: For the Year Ended December 31, 2016 2015 2014 United States $ 40,471 $ (187,252 ) $ 87,505 Foreign (2,072 ) (14,580 ) 31,659 Income (loss) before income taxes $ 38,399 $ (201,832 ) $ 119,164 Provision Significant components of the provision for income taxes are as follows: Year Ended December 31, 2016 2015 2014 Current: Federal $ 9,977 $ 22,846 $ 22,608 State and local 1,009 1,138 1,406 Foreign 5,299 3,103 12,326 Total current 16,285 27,087 36,340 Deferred: Federal (3,334 ) (25,707 ) 3,135 State and local (206 ) (619 ) 180 Foreign 957 1,923 (3,563 ) Total deferred (2,583 ) (24,403 ) (248 ) Total provision $ 13,702 $ 2,684 $ 36,092 Effective Tax Rate Reconciliation The reconciliation of income taxes computed at the U.S. federal statutory tax rate to income tax expense is as follows: Year Ended December 31, 2016 2015 2014 Income tax expense at U.S. statutory rate $ 13,440 $ (70,641 ) $ 41,708 State income taxes, net of federal tax benefit 694 361 841 Foreign income, net of credit on foreign taxes 164 12 (245 ) Effective tax rate differential of earnings outside of U.S. 513 (46 ) (5,411 ) Change in valuation allowance 6,581 5,658 — Research &amp; experimentation credits (896 ) (860 ) (1,150 ) Non-deductible items 756 2,745 1,947 Change in uncertain tax positions (158 ) 60 (52 ) Domestic production activities deduction (1,236 ) (2,133 ) (2,093 ) Tax effect of asset impairments — 67,340 — Tax effect of insurance proceeds (5,845 ) — — Other items (311 ) 188 547 Income tax expense $ 13,702 $ 2,684 $ 36,092 Deferred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December 31, 2016 2015 Deferred tax assets: Accruals and reserves $ 24,076 $ 23,363 Pensions 5,298 6,276 Inventory 6,835 6,768 Share-based compensation 9,347 8,593 Tax credit carryforwards 2,179 1,046 Foreign net operating loss carryforwards 5,903 2,454 State net operating loss carryforwards 1,646 1,922 Other — net 889 2,714 Total deferred tax assets before valuation allowance 56,173 53,136 Valuation allowance (15,051 ) (8,842 ) Total deferred tax assets, net of valuation allowance $ 41,122 $ 44,294 Deferred tax liabilities: Property, plant and equipment $ 19,446 $ 20,482 Goodwill and intangible assets 22,894 25,474 Convertible notes 1,023 1,586 Total deferred tax liabilities $ 43,363 $ 47,542 Net deferred tax liabilities $ 2,241 $ 3,248 The net deferred tax liability is classified as follows: Other assets (2,000 ) (1,898 ) Long-term deferred tax liabilities 4,241 5,146 Net deferred tax liabilities $ 2,241 $ 3,248 Federal, State and Local Net Operating Loss Carryforwards : As a result of the Company’s acquisition of SeQual in 2010, the Company has $22,418 of state net operating losses. California tax law limits the use of these state net operating losses. The remaining state net operating losses expire between 2017 and 2030. In addition, the Company has state net operating losses in various other states which begin to expire in 2017. The gross deferred tax asset for the state net operating losses of $1,646 is substantially offset by a valuation allowance of $1,454 . Foreign Net Operating Loss and Tax Credit Carryforwards : As of December 31, 2016 , cumulative foreign operating losses of $28,912 generated by the Company were available to reduce future taxable income. Approximately $27,494 of these operating losses expire between 2019 and 2024. The remaining $1,418 can be carried forward indefinitely. The deferred tax asset for the foreign operating losses of $5,903 is substantially offset by a valuation allowance of $5,700 . As of December 31, 2016 , the Company has $828 of investment tax credits available to reduce its future tax liability. The gross deferred tax asset of $828 is fully offset by a valuation allowance due to uncertainties relating to the Company’s ability to fully use these credits prior to expiration. Other Tax Information The Company has not provided for income taxes on approximately $190,419 of foreign subsidiaries’ undistributed earnings as of December 31, 2016 , since the earnings retained have been reinvested indefinitely by the subsidiaries. It is not practicable to estimate the additional income taxes and applicable foreign withholding taxes that would be payable on the remittance of such undistributed earnings. Cash paid for income taxes during the years ended December 31, 2016, 2015, and 2014 was $17,576 , $30,492 , and $31,208 , respectively. Unrecognized Income Tax Benefits The reconciliation of beginning to ending unrecognized tax benefits is as follows: Year Ended December 31, 2016 2015 2014 Unrecognized tax benefits at beginning of the year $ 1,024 $ 948 $ 941 Additions for tax positions of prior years — 98 358 Reductions for tax positions of prior years (17 ) — (329 ) Lapse of statutes of limitation (219 ) (22 ) (22 ) Unrecognized tax benefits at end of the year $ 788 $ 1,024 $ 948 Included in the balance of unrecognized tax benefits at December 31, 2016 and 2015 were $579 and $714 , respectively, of income tax benefits which, if ultimately recognized, would impact the Company’s annual effective tax rate. The Company had accrued approximately $86 and $121 for the payment of interest and penalties at December 31, 2016 and 2015 , respectively. The Company accrued approximately $21 and $27 during the years ended December 31, 2016 and 2015 , respectively in additional interest associated with uncertain tax positions. The Company is subject to income taxes in the U.S. federal jurisdiction and various state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years prior to 2012. Due to the expiration of various statutes of limitation, it is reasonably possible the Company’s unrecognized tax benefits at December 31, 2016 may decrease within the next twelve months by approximately $77 .</t>
  </si>
  <si>
    <t>Employee Benefit Plans</t>
  </si>
  <si>
    <t>Compensation and Retirement Disclosure [Abstract]</t>
  </si>
  <si>
    <t xml:space="preserve"> Employee Benefit Plans Defined Benefit Plan The Company has a defined benefit pension plan which is frozen, that covers certain U.S. hourly and salary employees. The defined benefit plan provides benefits based primarily on the participants’ years of service and compensation. The components of net periodic pension expense (income) are as follows : Year Ended December 31, 2016 2015 2014 Interest cost $ 2,285 $ 2,289 $ 2,360 Expected return on plan assets (2,789 ) (3,199 ) (3,105 ) Amortization of net loss 1,537 1,429 320 Total net periodic pension expense (income) $ 1,033 $ 519 $ (425 ) The changes in the projected benefit obligation and plan assets, the funded status of the plans and the amounts recognized in the consolidated balance sheets are as follows: December 31, 2016 2015 Change in projected benefit obligation: Projected benefit obligation at beginning of year $ 58,273 $ 62,107 Interest cost 2,285 2,289 Benefits paid (3,857 ) (3,088 ) Actuarial gains (1,237 ) (3,035 ) Projected benefit obligation at year end $ 55,464 $ 58,273 Change in plan assets: Fair value of plan assets at beginning of year $ 40,990 $ 45,187 Actual return (loss) 2,969 (1,109 ) Employer contributions 1,000 — Benefits paid (3,857 ) (3,088 ) Fair value of plan assets at year end $ 41,102 $ 40,990 Funded status (Accrued pension liabilities) $ (14,362 ) $ (17,283 ) Unrecognized actuarial loss recognized in accumulated other comprehensive loss $ 16,704 $ 19,657 The estimated net loss for the defined benefit pension plan that will be amortized from accumulated other comprehensive loss into net periodic benefit cost over the next fiscal year is $1,240 . The actuarial assumptions used in determining pension plan information are as follows: December 31, 2016 2015 2014 Assumptions used to determine benefit obligation at year end: Discount rate 4.00 % 4.00 % 3.75 % Assumptions used to determine net periodic benefit cost: Discount rate 4.00 % 3.75 % 4.75 % Expected long-term weighted-average rate of return on plan assets 7.00 % 7.25 % 7.25 % The discount rate reflects the current rate at which the pension liabilities could be effectively settled at year end. In estimating this rate, the Company looks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The Company employs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16 2015 2016 2015 2016 2015 Equity funds 60 % $ 28,103 $ 27,814 $ 28,103 $ 27,814 $ — $ — Fixed income funds 30 % 11,737 12,846 11,737 12,846 — — Other investments 10 % 1,262 330 — — 1,262 330 Total 100 % $ 41,102 $ 40,990 $ 39,840 $ 40,660 $ 1,262 $ 330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as defined in Note 11 .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as defined in Note 11 . The following table represents changes in the fair value of plan assets categorized as Level 3 from the preceding table: Balance at January 1, 2015 $ 1,986 Return on plan assets 89 Purchases, sales and settlements, net (3,486 ) Transfers, net 1,741 Balance at December 31, 2015 $ 330 Return on plan assets 23 Purchases, sales and settlements, net (4,231 ) Transfers, net 5,140 Balance at December 31, 2016 $ 1,262 The Company’s funding policy is to contribute at least the minimum funding amounts required by law. Based upon current actuarial estimates, the Company does not expect to contribute to its defined benefit pension plan until 2018. The following benefit payments are expected to be paid by the plan in each of the next five years and in the aggregate for the subsequent five years: 2017 $ 2,442 2018 2,631 2019 2,806 2020 2,850 2021 3,009 In aggregate during five years thereafter 16,310 Multi-Employer Plan The Company contributes to a multi-employer plan for certain collective bargaining U.S. employees. The risks of participating in this multi-employer plan are different from a single employer plan in the following aspects: (a) Assets contributed to the multi-employer by one employer may be used to provide benefits to employees of other participating employers. (b) If a participating employer ceases contributing to the plan, the unfunded obligations of the plan may be inherited by the remaining participating employers. (c) If the Company chooses to stop participating in the multi-employer plan, the Company may be required to pay those plans an amount based on the underfunded status of the plan, referred to as a withdrawal liability. The Company has assessed and determined that the multi-employer plan to which it contributes is not significant to the Company's financial statements. The Company does not expect to incur a withdrawal liability or expect to significantly increase its contribution over the remainder of the current contract period, which ends in February 2018. The Company made contributions to the bargaining unit supported multi-employer pension plan resulting in expense of $287 , $739 , and $992 for the years ended December 31, 2016, 2015, and 2014 , respectively. The reduction in contributions is due to fewer employees participating in this plan. Defined Contribution Savings Plan The Company has a defined contribution savings plan that covers most of its U.S. employees. Company contributions to the plan are based on employee contributions, and include a Company match and discretionary contributions. Expenses under the plan totaled $9,989 , $10,818 , and $10,773 for the years ended December 31, 2016, 2015, and 2014 , respectively. Voluntary Deferred Income Plan The Company provides additional retirement plan benefits to certain members of management under the Amended and Restated Chart Industries, Inc. Voluntary Deferred Income Plan. This is an unfunded plan. The Company recorded $257 , $255 , and $409 of expense associated with this plan for the years ended December 31, 2016, 2015, and 2014 , respectively.</t>
  </si>
  <si>
    <t>Share-based Compensation</t>
  </si>
  <si>
    <t>Disclosure of Compensation Related Costs, Share-based Payments [Abstract]</t>
  </si>
  <si>
    <t>Disclosure of Compensation Related Costs, Share-based Payments</t>
  </si>
  <si>
    <t>Share-based Compensation Under the Amended and Restated 2005 Stock Incentive Plan (“Stock Incentive Plan”) which became effective in October 2005, the Company could grant stock options, stock appreciation rights (“SARs”), restricted stock units (“RSUs”), stock awards, and performance based stock awards to employees and directors. The Stock Incentive Plan had reserved 3,421 shares of the Company’s common stock for issuance. As of December 31, 2016 , 102 options were outstanding under the Stock Incentive Plan. The Company no longer grants awards under this plan. Under the Amended and Restated 2009 Omnibus Equity Plan (“Omnibus Equity Plan”) which was originally approved by the shareholders in May 2009 and reapproved by shareholders in May 2012 as amended and restated, the Company may grant stock options, SARs, RSUs, restricted stock, performance shares, leveraged restricted shares, and common shares to employees and directors. The maximum number of shares available for grant is 3,350 , which may be treasury shares or unissued shares. As of December 31, 2016 , 1,011 stock options, 329 shares of restricted stock and RSUs, 58 performance units, and 10 leveraged restricted share units were outstanding under the Omnibus Equity Plan. The Company recognized share-based compensation expense of $10,679 , $11,325 , and $9,420 for the years ended December 31, 2016, 2015, and 2014 , respectively. This expense is included in selling, general and administrative expenses in the consolidated statements of operations. The Company also recognized a related tax deficiency of $1,672 and $890 during the years ended December 31, 2016 and 2015, respectively, and a tax benefit of $1,859 for the year ended December 31, 2014. As of December 31, 2016 , total share-based compensation of $5,133 is expected to be recognized over the remaining weighted-average period of approximately 1.9 years . Stock Options The Company uses a Black-Scholes option pricing model to estimate the fair value of stock options. The expected volatility is based on historical information. For 2016 and 2015, the expected term is based on the historical average life of stock options. Prior to 2015, the Company used the simplified method as defined in SEC Staff Accounting Bulletin No. 107 to determine the expected term. The risk-free rate is based on the U.S. Treasury yield in effect at the time of the grant. Weighted-average grant-date fair values of stock options and the assumptions used in estimating the fair values are as follows: Year Ended December 31, 2016 2015 2014 Weighted-average grant-date fair value per share $ 10.36 $ 19.04 $ 56.15 Expected term (years) 5.20 5.60 6.25 Risk-free interest rate 1.66 % 1.70 % 1.00 % Expected volatility 61.40 % 61.54 % 63.73 % Under the terms of the Omnibus Equity Plan, stock options generally have a 4 year graded vesting period, an exercise price equal to the fair market value of a share of common stock on the date of grant, and a contractual term of 10 years . The following table summarizes the Company’s stock option activity: December 31, 2016 Number of Shares Weighted-average Exercise Price Aggregate Intrinsic Value Weighted- average Remaining Contractual Term Outstanding at beginning of year 698 $ 41.52 Granted 561 19.33 Exercised (18 ) 20.17 Forfeited (128 ) 37.56 Outstanding at end of year 1,113 $ 31.13 $ 11,881 6.6 years Vested and expected to vest at end of year 1,096 $ 31.25 $ 4,005 6.6 years Exercisable at end of year 495 $ 37.36 $ 11,659 4.4 years As of December 31, 2016 , total unrecognized compensation cost related to stock options expected to be recognized over the weighted-average period of approximately 2.3 years is $2,281 . The total intrinsic value of options exercised during the years ended December 31, 2016, 2015, and 2014 was $218 , $740 , and $940 , respectively. The total fair value of stock options vested during the years ended December 31, 2016, 2015, and 2014 was $3,914 , $3,625 , and $3,163 , respectively. Restricted Stock and RSUs Restricted stock and RSUs generally vest ratably over a three -year period and are valued based on the Company’s market price on the date of grant. The following table summarizes the Company’s unvested restricted stock and RSUs activity: December 31, 2016 Number of Shares Weighted-Average Grant-Date Fair Value Unvested at beginning of year 145 $ 46.40 Granted 283 19.08 Forfeited (35 ) 26.45 Vested (64 ) 50.66 Unvested at end of year 329 $ 24.06 As of December 31, 2016 , total unrecognized compensation cost related to unvested restricted stock and RSUs expected to be recognized over the weighted-average period of approximately 1.7 years is $2,112 . The weighted-average grant-date fair value of restricted stock and RSUs granted during the years ended December 31, 2016 , 2015 , and 2014 was $19.08 , $34.15 , and $92.17 , respectively. The total fair value of restricted stock and RSUs that vested during the years ended December 31, 2016 , 2015 , and 2014 was $1,182 , $1,563 , and $3,930 , respectively. Performance Units Performance units are earned over a three -year period. Based on the attainment of pre-determined performance condition targets as determined by the Compensation Committee of the Board of Directors, performance units earned may be in the range of between 0% and 200%. The following table summarizes the Company’s performance units activity: December 31, 2016 Number of Shares Weighted-Average Grant-Date Fair Value Unvested at beginning of year 59 $ 59.15 Granted 58 19.94 Forfeited (13 ) 37.72 Vested (46 ) 41.25 Unvested at end of year 58 $ 32.39 As of December 31, 2016 , total unrecognized compensation cost related to performance units expected to be recognized over a weighted-average period of approximately 1.8 years is $530 . The weighted-average grant-date fair value of performance units granted during the years ended December 31, 2016 , 2015 , and 2014 was $19.94 , $28.25 , and $93.34 , respectively. The total fair value of performance units that vested during the years ended December 31, 2016 , 2015 , and 2014 was $1,843 , $842 , and $2,650 , respectively. Leveraged Restricted Share Units Leveraged restricted share unit awards vest based on the attainment of pre-determined market condition targets as determined by the Compensation Committee of the Board of Directors over a three -year performance period. Units earned may be in the range of between 50% and 150% . The Company valued the leverage restricted share unit awards based on market conditions using a Monte Carlo Simulation model. The following table summarizes the Company’s leveraged restricted share unit awards activity: December 31, 2016 Number of Shares Weighted-average Grant-Date Fair Value Unvested at beginning of year 41 $ 92.66 Forfeited (3 ) 106.90 Vested (28 ) 68.85 Unvested at end of year 10 $ 106.90 As of December 31, 2016 , total unrecognized compensation cost related to leveraged restricted share awards of $210 will be recognized during 2017. The weighted-average grant-date fair value of leveraged restricted share awards granted during the year ended December 31, 2014 was $106.90 . The total fair value of leveraged restricted share awards that vested during the years ended December 31, 2016 and 2015 was $1,028 and $619 , respectively. No leveraged restricted share awards vested during the year ended December 31, 2014. Directors’ Stock Grants In 2016, 2015, and 2014 , the Company granted the non-employee directors stock awards covering 28 , 23 , and 8 shares of common stock, respectively, which had fair values of $633 , $682 , and $588 , respectively. These stock awards were fully vested on the grant date. Likewise, the fair values were recognized immediately on the grant date.</t>
  </si>
  <si>
    <t>Lease Commitments</t>
  </si>
  <si>
    <t>Leases [Abstract]</t>
  </si>
  <si>
    <t>Leases of Lessee Disclosure</t>
  </si>
  <si>
    <t>Lease Commitments The Company incurred $9,527 , $11,147 , and $11,375 of rental expense under operating leases for the years ended December 31, 2016, 2015, and 2014 , respectively. Certain leases contain rent escalation clauses and lease concessions that require additional rental payments in the later years of the term. Rent expense for these types of leases is recognized on a straight-line basis over the minimum lease term. In addition, the Company has the right, but no obligation, to renew certain leases for various renewal terms. The following table summarizes the future minimum lease payments for non-cancelable operating leases as of December 31, 2016 : 2017 $ 9,800 2018 8,400 2019 7,200 2020 5,300 2021 3,800 Thereafter 6,800 Total future minimum lease payments $ 41,300</t>
  </si>
  <si>
    <t>Commitments and Contingencies</t>
  </si>
  <si>
    <t>Commitments and Contingencies Disclosure [Abstract]</t>
  </si>
  <si>
    <t>Commitments and Contingencies Disclosure</t>
  </si>
  <si>
    <t>Commitments and Contingencies Environmental The Company is subject to federal, state, local, and foreign environmental laws and regulations concerning, among other matters, waste water effluents, air emissions, and handling and disposal of hazardous materials, such as cleaning fluids. The Company is involved with environmental compliance, investigation, monitoring, and remediation activities at certain of its owned and formerly owned manufacturing facilities and at one owned facility that is leased to a third party, and, except for these continuing remediation efforts, believes it is currently in substantial compliance with all known environmental regulations. At December 31, 2016 and 2015 , the Company had undiscounted accrued environmental reserves of $3,003 and $3,226 , respectively.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2 years as ongoing costs of remediation programs. Although the Company believes it has adequately provided for the cost of all known environmental conditions, the applicable regulatory agencies could insist upon different and more costly remediation than those the Company believes are adequate or required by existing law or third parties may seek to impose environmental liabilities on the Company. The Company believes that any additional liability in excess of amounts accrued which may result from the resolution of such matters will not have a material adverse effect on the Company’s financial position, liquidity, cash flows or results of operations. Legal Proceedings The Company is occasionally subject to various legal claims related to performance under contracts, product liability, taxes, employment matters, environmental matters, intellectual property, and other matters incidental to the normal course of its business. Based on the Company’s historical experience in litigating these claims, as well as the Company’s current assessment of the underlying merits of the claims and applicable insurance, if any, management believes that the final resolution of these matters will not have a material adverse effect on the Company’s financial position, liquidity, cash flows, or results of operations. Future developments may, however, result in resolution of these legal claims in a way that could have a material adverse effect.</t>
  </si>
  <si>
    <t>Restructuring Activities (Notes)</t>
  </si>
  <si>
    <t>Restructuring Cost and Reserve [Line Items]</t>
  </si>
  <si>
    <t>Restructuring and Related Activities Disclosure [Text Block]</t>
  </si>
  <si>
    <t>Restructuring Activities Due to economic conditions, including low energy prices and global competition, the Company implemented a number of cost reduction or avoidance actions during 2015 and 2016, including headcount reductions. During the year ended December 31, 2016, the Company incurred severance and other restructuring charges of $10,928 associated with headcount reductions in all of its segments. These charges were recorded in cost of sales ( $4,412 ) and selling, general, and administrative expenses ( $6,516 ) in the consolidated statement of operations. For the year ended December 31, 2015, the Company incurred severance expense of $7,448 , primarily recorded in selling, general and administrative expenses in the consolidated statement of operations. The Company currently expects additional severance and restructuring charges in 2017 to be approximately $10,400 (Corporate - $3,300 , BioMedical - $2,900 , E&amp;C - $3,000 and D&amp;S - $1,200 ). The Company is closely monitoring its end markets and order rates and will continue to take appropriate and timely actions as necessary. During 2015, Chart announced its intention to close certain D&amp;S leased facilities. These closures were cost reduction measures in response to lower orders within D&amp;S. Total cost incurred during 2015 related to these closures was $4,810 and include lease exit costs, long-lived asset impairment charges, and other miscellaneous costs. Approximately $1,700 of these costs were included in cost of sales, $2,960 of these costs were included in selling, general and administrative expenses and $150 of these costs were included in asset impairment in the consolidated statements of operations. The remaining accrual for the facility restructuring costs within the D&amp;S segment as of December 31, 2016 was $2,152 . These costs are expected to be paid out over the terms of the associated leases which are expected to end in 2023. The following tables summarize the Company’s restructuring activities for the year ended December 31, 2016: Energy &amp; Chemicals Distribution &amp; Storage BioMedical Corporate Total Balance as of December 31, 2015 $ 1,106 $ 3,446 $ 430 $ 850 $ 5,832 Restructuring charges 962 3,842 1,957 4,167 10,928 Cash payments and other (1,941 ) (4,424 ) (1,079 ) (1,992 ) (9,436 ) Balance as of December 31, 2016 $ 127 $ 2,864 $ 1,308 $ 3,025 $ 7,324</t>
  </si>
  <si>
    <t>Segment and Geographic Information (Notes)</t>
  </si>
  <si>
    <t>Segment Reporting [Abstract]</t>
  </si>
  <si>
    <t>Reporting Segments</t>
  </si>
  <si>
    <t>Segment and Geographic Information The structure of the Company’s internal organization is divided into the following reportable segments, which are also the Company’s operating segments: E&amp;C, D&amp;S, and BioMedical. The Company’s reportable segments are business units that are each managed separately because they manufacture, offer, and distribute distinct products with different production processes and sales and marketing approaches. The E&amp;C and D&amp;S segments manufacture products used primarily in energy-related and industrial applications, such as the separation, liquefaction, distribution, and storage of hydrocarbon and industrial gases. The BioMedical segment supplies cryogenic and other equipment used in the medical, biological research, and animal breeding industries. Due to the nature of the products that each segment sells, intersegment sales are not material. Corporate includes operating expenses for executive management, accounting, tax, treasury, corporate development, human resources, information technology, investor relations, legal, internal audit, and risk management. The Company evaluates performance and allocates resources based on operating income or loss from continuing operations before interest expense, net, financing costs amortization, foreign currency loss (gain), income tax expense, net, and noncontrolling interests, net of taxes. The accounting policies of the reportable segments are the same as those described in Note 2 . Segment Financial Information Year Ended December 31, 2016 Energy &amp; Chemicals Distribution &amp; Storage BioMedical Corporate Total Sales to external customers $ 154,249 $ 497,137 $ 207,768 $ — $ 859,154 Depreciation and amortization expense 9,984 18,432 5,953 3,140 37,509 Operating income (loss) (1)(2) 13,307 50,435 41,967 (48,337 ) 57,372 Total assets (3) 177,514 657,599 178,747 219,222 1,233,082 Capital expenditures 3,316 11,706 2,303 460 17,785 Year Ended December 31, 2015 Energy &amp; Distribution &amp; BioMedical Corporate Total Sales to external customers $ 330,968 $ 487,557 $ 221,635 $ — $ 1,040,160 Depreciation and amortization expense 11,805 18,289 12,039 3,315 45,448 Operating (loss) income (2)(4) (10,050 ) 39,549 (165,336 ) (47,386 ) (183,223 ) Total assets (3) 251,810 689,112 224,443 34,775 1,200,140 Capital expenditures 4,074 36,835 3,849 2,281 47,039 Year Ended December 31, 2014 Energy &amp; Distribution &amp; BioMedical Corporate Total Sales to external customers $ 388,018 $ 578,806 $ 226,128 $ — $ 1,192,952 Depreciation and amortization expense 9,649 16,749 13,842 2,936 43,176 Operating income (loss) (2)(5) 78,006 82,612 25,009 (47,470 ) 138,157 Total assets (3) 322,936 666,451 396,320 73,810 1,459,517 Capital expenditures 24,834 29,583 3,484 4,234 62,135 _______________ (1) During the third quarter of 2016, the Company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145 and Corporate SG&amp;A expenses by $376 , net of associated legal fees recorded in 2016. The 2016 operating income also includes asset impairment charges of $1,217 attributed to D&amp;S. (2)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and 2014 SG&amp;A to conform to the 2016 presentation. (3) Corporate assets consist primarily of cash, cash equivalents, and deferred income taxes. (4) Includes asset impairment charges of $255,116 for the year ended December 31, 2015, attributed to E&amp;C - $68,796 , D&amp;S - $2,020 , and BioMedical - $184,300 . (5) 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 The following table represents the changes in goodwill by segment: Energy &amp; Chemicals Distribution &amp; Storage BioMedical Total Balance at January 1, 2015 $ 92,638 $ 157,248 $ 155,636 $ 405,522 Foreign currency translation adjustments and other (162 ) (1,909 ) 184 (1,887 ) Goodwill acquired during the year — 10,601 — 10,601 Impairment loss (64,603 ) — (131,243 ) (195,846 ) Balance at December 31, 2015 27,873 165,940 24,577 218,390 Foreign currency translation adjustments and other — (420 ) — (420 ) Balance at December 31, 2016 $ 27,873 $ 165,520 $ 24,577 $ 217,970 Accumulated goodwill impairment loss $ 64,603 $ — $ 131,243 $ 195,846 Product Sales Information Year Ended December 31, 2016 2015 2014 Energy &amp; Chemicals Natural gas processing (including petrochemical) applications $ 105,372 $ 180,909 $ 208,706 Liquefied natural gas applications 38,184 136,049 143,870 Industrial gas applications 10,693 14,010 35,442 Total Energy &amp; Chemicals 154,249 330,968 388,018 Distribution &amp; Storage Bulk industrial gas applications 227,650 203,834 204,214 Packaged gas industrial applications 159,681 167,814 164,966 Liquefied natural gas applications 109,806 115,909 209,626 Total Distribution &amp; Storage 497,137 487,557 578,806 BioMedical Respiratory therapy 118,926 132,321 141,273 Life sciences 70,572 64,641 65,948 Commercial oxygen generation 18,270 24,673 18,907 Total BioMedical 207,768 221,635 226,128 Total $ 859,154 $ 1,040,160 $ 1,192,952 In 2016, one customer accounted for more than 10 percent of our consolidated sales. Total sales revenue from this customer represents approximately $98,919 of our total consolidated sales revenue and is attributable to our E&amp;C, D&amp;S and BioMedical segments. No customer accounted for more than 10 percent of our consolidated sales revenue in 2015 or 2014. Geographic Information Net sales by geographic area are reported by the destination of sales. Net property, plant and equipment by geographic area are reported by country of domicile. Sales for the Year Ended December 31, 2016 2015 2014 United States $ 425,985 $ 513,691 $ 560,846 Foreign China 147,720 109,978 188,047 Other foreign countries 285,449 416,491 444,059 Total Foreign 433,169 526,469 632,106 Total $ 859,154 $ 1,040,160 $ 1,192,952 Property, plant and equipment, net as of December 31, 2016 2015 United States $ 145,014 $ 153,987 Foreign Czech Republic 18,454 19,742 China 75,409 79,691 Germany 11,572 12,246 Other foreign countries 600 611 Total Foreign 106,035 112,290 Total $ 251,049 $ 266,277</t>
  </si>
  <si>
    <t>Quarterly Data (unaudited)</t>
  </si>
  <si>
    <t>Quarterly Financial Information Disclosure [Abstract]</t>
  </si>
  <si>
    <t>Quarterly Financial Information</t>
  </si>
  <si>
    <t>Quarterly Data (Unaudited) Selected quarterly data for the years ended December 31, 2016 and 2015 are as follows: Year Ended December 31, 2016 First Quarter Second Quarter Third Quarter Fourth Quarter Total Sales $ 193,757 $ 247,095 $ 203,930 $ 214,372 $ 859,154 Gross profit 52,701 86,951 69,623 57,098 266,373 Operating income (1) 37 34,939 20,064 2,332 57,372 Net (loss) income (4,672 ) 19,563 13,684 (3,878 ) 24,697 Net (loss) income attributable to Chart Industries, Inc. (4,651 ) 21,153 15,025 (3,290 ) 28,237 Net (loss) income attributable to Chart Industries, Inc. per share—basic (2) $ (0.15 ) $ 0.69 $ 0.49 $ (0.11 ) $ 0.92 Net income (loss) attributable to Chart Industries, Inc. per share—diluted (2) (3) $ (0.15 ) $ 0.68 $ 0.48 $ (0.11 ) $ 0.91 _______________ (1) During the third quarter of 2016, the Company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145 and Corporate SG&amp;A expenses by $376 , net of associated legal fees recorded in 2016. The 2016 operating income also includes impairment of goodwill and intangible assets totaling $1,217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 Year Ended December 31, 2015 First Quarter Second Quarter Third Quarter Fourth Quarter Total Sales $ 245,105 $ 270,252 $ 264,047 $ 260,756 $ 1,040,160 Gross profit 72,523 74,880 68,289 72,772 288,464 Operating income (1) 14,957 25,129 15,609 (238,918 ) (183,223 ) Net income (loss) 5,275 17,082 4,271 (231,144 ) (204,516 ) Net income (loss) attributable to Chart Industries, Inc. 5,246 17,157 4,760 (230,123 ) (202,960 ) Net income (loss) attributable to Chart Industries, Inc. per share—basic (2) $ 0.17 $ 0.56 $ 0.16 $ (7.54 ) $ (6.66 ) Net income (loss) attributable to Chart Industries, Inc. per share—diluted (2) (3) $ 0.17 $ 0.56 $ 0.15 $ (7.54 ) $ (6.66 ) _______________ (1) Includes impairment of goodwill and intangible assets totaling $253,560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t>
  </si>
  <si>
    <t>Subsequent Events (Notes)</t>
  </si>
  <si>
    <t>Dec. 31, 2017</t>
  </si>
  <si>
    <t>Subsequent Event [Member]</t>
  </si>
  <si>
    <t>Subsequent Event [Line Items]</t>
  </si>
  <si>
    <t>Subsequent Events [Text Block]</t>
  </si>
  <si>
    <t>Subsequent Events The Company closed the acquisition of Hetsco, Inc. on January 13, 2017 . The Company acquired Hetsco, Inc. from Global Power Equipment Group, Inc. for approximately $22 million . Hetsco, Inc. provides emergency, specialty welding, and construction services to natural gas processing, petrochemical, and air gas separation industries and will be included in the E&amp;C operating segment.</t>
  </si>
  <si>
    <t>Schedule II - Valuation and Qualifying Accounts</t>
  </si>
  <si>
    <t>Valuation and Qualifying Accounts [Abstract]</t>
  </si>
  <si>
    <t>Schedule of Valuation and Qualifying Accounts Disclosure</t>
  </si>
  <si>
    <t>CHART INDUSTRIES, INC. AND SUBSIDIARIES SCHEDULE II – VALUATION AND QUALIFYING ACCOUNTS (Dollars in thousands) Additions Balance at beginning of period Charged to costs and expenses Deductions Translations Balance at end of period Year Ended December 31, 2016: Allowance for doubtful accounts $ 6,965 $ 4,718 $ (1,270 ) (1) $ (196 ) $ 10,217 Allowance for obsolete and excess inventory 11,269 3,824 (4,708 ) (2) (316 ) 10,069 Deferred tax assets valuation allowance 8,842 6,959 (132 ) (3) (618 ) 15,051 Year Ended December 31, 2015: Allowance for doubtful accounts $ 6,475 $ 1,597 $ (953 ) (1) $ (154 ) $ 6,965 Allowance for obsolete and excess inventory 5,233 14,802 (8,351 ) (2) (415 ) 11,269 Deferred tax assets valuation allowance 1,982 7,190 (129 ) (3) (201 ) 8,842 Year Ended December 31, 2014: Allowance for doubtful accounts $ 5,654 $ 1,505 $ (633 ) (1) $ (51 ) $ 6,475 Allowance for obsolete and excess inventory 6,556 4,087 (5,158 ) (2) (252 ) 5,233 Deferred tax assets valuation allowance 1,250 1,089 (290 ) (3) (67 ) 1,982 _______________ (1) Reversal of amounts previously recorded as bad debt and uncollectible accounts written off. (2) Inventory items written off against the allowance. (3) Deductions to the deferred tax assets valuation allowance relate to decreased deferred tax assets and the release of the valuation allowance.</t>
  </si>
  <si>
    <t>Nature of Operations and Principles of Consolidation Principals of Consolidation (Policies)</t>
  </si>
  <si>
    <t>Consolidation, Policy [Policy Text Block]</t>
  </si>
  <si>
    <t>Principles of Consolidation: The consolidated financial statements include the accounts of the Company and its subsidiaries. Intercompany accounts and transactions are eliminated in consolidation.</t>
  </si>
  <si>
    <t>Significant Accounting Policies (Policies)</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and Cash Equivalents</t>
  </si>
  <si>
    <t>Cash and Cash Equivalents: The Company considers all investments with an initial maturity of three months or less when purchased to be cash equivalents.</t>
  </si>
  <si>
    <t>Accounts Receivable, Net of Allowances</t>
  </si>
  <si>
    <t>Accounts Receivable, Net of Allowances: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When collection of a specific amount due is deemed not probable, the account is written off against the allowance.</t>
  </si>
  <si>
    <t>Inventories</t>
  </si>
  <si>
    <t>Inventories: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t>
  </si>
  <si>
    <t>Property, Plant and Equipment</t>
  </si>
  <si>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si>
  <si>
    <t>Guarantees [Text Block]</t>
  </si>
  <si>
    <t>Guarantees of Third-Party Performance: During the first quarter of 2016, the Company became a member to a consortium agreement relating to a project with a third-party. This agreement entails the Company guaranteeing not only its own performance, but also the work of a third-party consortium partner. In the event of non-fulfillment of contractual obligations by the consortium partner, the Company may be required to perform the obligations of the consortium partner. The agreement term covers the project through completion, approximately 1.5 years. At December 31, 2016, the estimated cost of the performance under this guarantee was 14.6 million euros (equivalent to $15.4 million). If losses are incurred under the guarantee due to third-party non-performance, the Company has certain rights that would allow it to mitigate such losses. If necessary, the carrying amount of any liability recorded in the consolidated balance sheet would reflect the Company’s best estimate of future payments which it may incur as part of fulfilling its guarantee obligation. There is no liability recorded at December 31, 2016.</t>
  </si>
  <si>
    <t>Impairment or Disposal of Long-Lived Assets, Policy [Policy Text Block]</t>
  </si>
  <si>
    <t xml:space="preserve">Long-lived Assets: The Company monitors its property, plant, equipment, and finite-lived intangible assets for impairment indicators on an ongoing basis. If impairment indicators exist, assets are grouped and tested at the lowest level for which identifiable cash flows are available. The Company performs the required analysis and records impairment charges, if applicable.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The Company amortizes intangible assets that have finite lives over their estimated useful lives. See Note 3 , Asset Impairments , for more information relating to finite-lived intangible asset impairment losses recorded during 2016 and 2015. </t>
  </si>
  <si>
    <t>Goodwill and Intangible Assets</t>
  </si>
  <si>
    <t xml:space="preserve">Goodwill and Indefinite-Lived Intangible Assets: Goodwill is recognized as the excess cost of an acquired entity over the net amount assigned to assets acquired and liabilities assumed. The Company does not amortize goodwill or indefinite-lived intangible assets, but reviews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D&amp;S”) and BioMedical. The Company first evaluates qualitative factors, such as macroeconomic conditions and the Company’s overall financial performance to determine whether it is more likely than not that the fair value of a reporting unit is less than its carrying amount, including goodwill. The Company then evaluates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the Company determines that it is not more likely than not that the fair value of a reporting unit is less than its carrying amount, the first and second steps of the goodwill impairment test are not necessary. Otherwise, the Company would perform the first step of the two-step goodwill impairment test. Alternatively, the Company may also bypass the Step 0 Test and proceed directly to the two-step goodwill impairment test. Under the first step (“Step 1”), the Company estimates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Company performs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In order to assess the reasonableness of the calculated fair values of the reporting units, the Company also compares the sum of the reporting units’ fair values to the market capitalization and calculates an implied control premium (the excess of the sum of the reporting units’ fair values over the market capitalization). The Company evaluates the control premium by comparing it to control premiums of recent comparable transactions. If the implied control premium is not reasonable in light of this assessment, the Company reevaluates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the Company first evaluates relevant events and circumstances to determine whether it is more likely than not that the fair value of an indefinite-lived intangible asset is less than its carrying amount. If, in weighing all relevant events and circumstances in totality, the Company determines that it is more likely than not that an indefinite-lived intangible asset is not impaired, no further action is necessary. Otherwise, the Company would determine the fair value of indefinite-lived intangible assets and perform a quantitative impairment assessment by comparing the indefinite-lived intangible asset’s fair value to its carrying amount. The Company may bypass such a qualitative assessment and proceed directly to the quantitative assessment. The Company estimates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 Asset Impairments , and Note 6 , Goodwill and Intangible Assets , for more information relating to goodwill and indefinite-lived intangible assets and the asset impairment charges recorded during 2016 and 2015. </t>
  </si>
  <si>
    <t>Convertible Debt [Policy Text Block]</t>
  </si>
  <si>
    <t>Convertible Debt: The Company determined that the embedded conversion feature within the Company’s 2.0% Convertible Senior Subordinated Notes due August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t>
  </si>
  <si>
    <t>Fair Value of Financial Instruments, Policy</t>
  </si>
  <si>
    <t>Financial Instruments: The fair values of cash equivalents, accounts receivable, accounts payable and short-term bank debt approximate their carrying amount because of the short maturity of these instruments.</t>
  </si>
  <si>
    <t>Concentration Risk, Credit Risk, Policy [Policy Text Block]</t>
  </si>
  <si>
    <t>To minimize credit risk from trade receivables, the Company reviews the financial condition of potential customers in relation to established credit requirements before sales credit is extended and monitors the financial condition and payment history of customers to help ensure timely collections and to minimize losses. Additionally, for certain domestic and foreign customers, particularly in the E&amp;C segment, the Company requires advance payments, letters of credit, bankers’ acceptances, and other such guarantees of payment. Certain customers also require the Company to issue letters of credit or performance bonds, particularly in instances where advance payments are involved, as a condition of placing the order.</t>
  </si>
  <si>
    <t>Derivative Instruments</t>
  </si>
  <si>
    <t>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and the Japanese ye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operations as foreign currency gains or losses. The Company’s foreign currency forward contracts are not exchange traded instruments and, accordingly, the valuation is performed using Level 2 inputs as defined in Note 11 . Gains or losses on settled or expired contracts are recorded in the consolidated statements of operations as foreign currency gains or losses.</t>
  </si>
  <si>
    <t>Product Warranties</t>
  </si>
  <si>
    <t xml:space="preserve">Product Warranties: 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t>
  </si>
  <si>
    <t>Revenue Recognition</t>
  </si>
  <si>
    <t xml:space="preserve">Revenue Recognition: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he Company reports sales net of tax assessed by governmental authorities. </t>
  </si>
  <si>
    <t>Cost of Sales</t>
  </si>
  <si>
    <t>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t>
  </si>
  <si>
    <t>Selling, General and Administrative Costs (SG&amp;A)</t>
  </si>
  <si>
    <t>Selling, General and Administrative Expenses (“SG&amp;A”):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si>
  <si>
    <t>Shipping and Handling Costs</t>
  </si>
  <si>
    <t>Shipping and Handling Costs: Amounts billed to customers for shipping are classified as sales, and the related costs are classified as cost of sales on the consolidated statements of operations. Shipping revenue of $8,683 , $11,592 , and $8,855 for the years ended December 31, 2016, 2015, and 2014 , respectively, are included in sales. Shipping costs of $12,233 , $15,245 , and $15,913 for the years ended December 31, 2016, 2015, and 2014 , respectively, are included in cost of sales.</t>
  </si>
  <si>
    <t>Advertising Costs</t>
  </si>
  <si>
    <t>Advertising Costs: The Company incurred advertising costs of $4,702 , $5,074 , and $3,914 for the years ended December 31, 2016, 2015, and 2014 , respectively. Such costs are expensed as incurred and included in SG&amp;A expenses on the consolidated statements of operations.</t>
  </si>
  <si>
    <t>Research and Development Costs</t>
  </si>
  <si>
    <t>Research and Development Costs: The Company incurred research and development costs of $18,097 , $15,842 , and $15,588 for the years ended December 31, 2016, 2015, and 2014 , respectively. Such costs are expensed as incurred and included in SG&amp;A expenses on the consolidated statements of operations.</t>
  </si>
  <si>
    <t>Foreign Currency Translation</t>
  </si>
  <si>
    <t>Foreign Currency Translation: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loss). Remeasurement from local to functional currencies is included in cost of goods sold or foreign currency loss (gain) on the consolidated statements of operations. Gains or losses resulting from foreign currency transactions are charged to operations as incurred.</t>
  </si>
  <si>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valuation allowance will be adjusted with a corresponding impact to the provision for income taxes in the period in which such determination is made. 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income.</t>
  </si>
  <si>
    <t>Share-based Compensation: The Company measures share-based compensation expense for share-based payments to employees and directors, including grants of employee stock options, restricted stock,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the Company’s market price on the date of grant and is generally recognized on an accelerated basis over the vesting period. The fair value of performance units is based on the Company’s market price on the date of grant and pre-determined performance conditions as determined by the Compensation Committee of the Board of Directors and is recognized on straight-line basis over the performance measurement period based on the probability that the performance conditions will be achieved. The Company reassesses the vesting probability of performance units each reporting period and adjusts share-based compensation expense based on the Company’s probability assessment. The fair value of leveraged restricted share units is based on market conditions, calculated using a Monte Carlo simulation model, and is recognized on a straight-line basis over the vesting period. Share-based compensation expense for all awards considers estimated forfeitures. During the year, the Company may repurchase shares of common stock from equity plan participants to satisfy tax withholding obligations relating to the vesting or payment of equity awards. All such repurchased shares are retired in the period in which the repurchases occur.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and 2014 SG&amp;A expenses to conform to the 2016 presentation.</t>
  </si>
  <si>
    <t>Pension and Other Postretirement Plans, Pensions, Policy [Policy Text Block]</t>
  </si>
  <si>
    <t xml:space="preserve">Defined Benefit Pension Plan: The Company sponsors a defined benefit plan which is frozen, which covers certain U.S. employees. The funded status is measured as the difference between the fair value of the plan assets and the projected benefit obligation. The change in the funded status of the plan is recognized in the year in which the change occurs through accumulated other comprehensive loss. The Company’s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t>
  </si>
  <si>
    <t>New Accounting Pronouncement, Policy [Policy Text Block]</t>
  </si>
  <si>
    <t>Recently Issued Accounting Standards: In January 2017, the Financial Accounting Standards Board (“FASB”) issued ASU 2017-04, “Intangibles - Goodwill and Other (Topic 350): Simplifying the Test for Goodwill Impairment.” The new guidance eliminates the requirement to calculat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e provisions of this ASU would not materially impact the Company's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and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ash flows.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The standard will be effective for fiscal years beginning after December 15, 2016, including interim periods within such fiscal years. The Company adopted this guidance for the fiscal year beginning January 1, 2017. The Company has elected to continue to estimate the number of share-based awards expected to vest, as permitted by ASU 2016-09, rather than electing to account for forfeitures as they occur. The impact of ASU 2016-09 will generally be dependent on the amount of employee exercises of share-based awards and the value of share-based awards at vesting, which will result in increased volatility in income tax expense on a prospective basi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adopted this guidance prospectively for the fiscal year beginning January 1, 2017. The adoption of the guidance will not have a material impact on the Company’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This amended guidance is intended to result in more consistent application and reduce the cost and complexity of applying the new standard. In April 2016, the FASB issued ASU 2016-10, which amended the guidance to clarify accounting for licenses of intellectual property and to clarify the guidance on performance obligations. In May 2016, the FASB issued ASU 2016-12, which provided narrow-scope amendments and practical expedients for the new revenue standard and is intended to reduce the cost and complexity of applying the new standard. In December 2016, the FASB issued ASU 2016-20, which is intended to clarify or correct narrow aspects of the guidance issued in ASU 2014-09. The new revenue recognition ASU allows full retrospective or modified retrospective adoption. Early adoption is permitted as of fiscal years beginning after December 15, 2016; the Company has not elected to early adopt this standard. The Company has developed an implementation plan to adopt this new guidance. As part of this plan, the Company has identified its revenue streams and is in the process of performing contract reviews to assess the impact of the new guidance on its results of operations. The Company intends to adopt this ASU on January 1, 2018. The Company has not yet selected a transition method, but expects to do so in 2017 upon completion of further analysis.</t>
  </si>
  <si>
    <t>Asset Impairments (Tables)</t>
  </si>
  <si>
    <t>Asset Impairment Charges [Table Text Block]</t>
  </si>
  <si>
    <t xml:space="preserve"> Year ended December 31, 2016 Goodwill and Indefinite-lived Intangible Assets Finite-lived Intangible Assets Property, Plant &amp; Equipment Total Distribution &amp; Storage — $ 542 $ 675 $ 1,217 Consolidated $ — $ 542 $ 675 $ 1,217</t>
  </si>
  <si>
    <t xml:space="preserve"> Year Ended December 31, 2015 Goodwill and Indefinite-lived Intangible Assets Finite-lived Intangible Assets Property, Plant &amp; Equipment Total Energy &amp; Chemicals $ 65,023 $ — $ 3,773 $ 68,796 Distribution &amp; Storage (1) 316 — 1,704 2,020 BioMedical 142,333 38,083 3,884 184,300 Consolidated $ 207,672 $ 38,083 $ 9,361 $ 255,116 (1) Asset impairments of $1,556 were included in cost of sales on the consolidated statement of operations for the year ended December 31, 2015.</t>
  </si>
  <si>
    <t>Inventories (Tables)</t>
  </si>
  <si>
    <t>Schedule of Inventory, Current</t>
  </si>
  <si>
    <t>The following table summarizes the components of inventory: December 31, 2016 2015 Raw materials and supplies $ 65,719 $ 76,680 Work in process 31,576 33,721 Finished goods 72,388 88,901 Total inventories, net $ 169,683 $ 199,302</t>
  </si>
  <si>
    <t>Property, Plant and Equipment (Tables)</t>
  </si>
  <si>
    <t>Property, Plant and Equipment [Abstract]</t>
  </si>
  <si>
    <t>Property, Plant and Equipment [Table Text Block]</t>
  </si>
  <si>
    <t>The following table summarizes the components of property, plant and equipment: December 31, Classification Estimated Useful Life 2016 2015 Land and buildings 20-35 years $ 162,999 $ 164,181 Machinery and equipment 3-12 years 169,408 163,200 Computer equipment, furniture and fixtures 3-7 years 35,398 33,993 Construction in process 50,855 52,815 Total property, plant and equipment, gross 418,660 414,189 Less: accumulated depreciation (167,611 ) (147,912 ) Total property, plant and equipment, net $ 251,049 $ 266,277</t>
  </si>
  <si>
    <t>Goodwill and Intangible Assets (Tables)</t>
  </si>
  <si>
    <t>Goodwill and Intangible Assets Disclosure [Abstract]</t>
  </si>
  <si>
    <t>Schedule of Goodwill [Table Text Block]</t>
  </si>
  <si>
    <t>The following table presents the changes in goodwill: December 31, 2016 2015 Beginning balance $ 218,390 $ 405,522 Foreign currency translation adjustments and other (420 ) (1,887 ) Goodwill acquired during the year — 10,601 Impairment loss — (195,846 ) Ending balance $ 217,970 $ 218,390 Accumulated goodwill impairment loss $ 195,846 $ 195,846 The following table represents the changes in goodwill by segment: Energy &amp; Chemicals Distribution &amp; Storage BioMedical Total Balance at January 1, 2015 $ 92,638 $ 157,248 $ 155,636 $ 405,522 Foreign currency translation adjustments and other (162 ) (1,909 ) 184 (1,887 ) Goodwill acquired during the year — 10,601 — 10,601 Impairment loss (64,603 ) — (131,243 ) (195,846 ) Balance at December 31, 2015 27,873 165,940 24,577 218,390 Foreign currency translation adjustments and other — (420 ) — (420 ) Balance at December 31, 2016 $ 27,873 $ 165,520 $ 24,577 $ 217,970 Accumulated goodwill impairment loss $ 64,603 $ — $ 131,243 $ 195,846</t>
  </si>
  <si>
    <t>Schedule Of Finite Lived And Indefinite Lived Intangible Assets [Table Text Block]</t>
  </si>
  <si>
    <t>The following table displays the gross carrying amount and accumulated amortization for finite-lived intangible assets and indefinite-lived intangible assets (exclusive of goodwill) (1) : December 31, 2016 December 31, 2015 Gross Carrying Amount Accumulated Amortization Gross Carrying Amount Accumulated Amortization Finite-lived intangible assets: Unpatented technology $ 8,186 $ (3,132 ) $ 8,530 $ (2,660 ) Patents 1,235 (695 ) 7,770 (6,753 ) Trademarks and trade names 4,918 (2,198 ) 10,052 (6,886 ) Customer relationships 119,320 (81,614 ) 138,223 (90,180 ) Land use rights 12,650 (860 ) 13,484 (567 ) Total finite-lived intangible assets $ 146,309 $ (88,499 ) $ 178,059 $ (107,046 ) Indefinite-lived intangible assets: Trademarks and trade names $ 35,633 $ 35,701 _______________ (1) Amounts include the impact of foreign currency translation. Fully amortized or impaired amounts are written off.</t>
  </si>
  <si>
    <t>Schedule of Finite-Lived Intangible Assets, Future Amortization Expense [Table Text Block]</t>
  </si>
  <si>
    <t>The Company estimates amortization expense to be recognized during the next five years as follows: For the Year Ending December 31, 2017 $ 10,400 2018 9,800 2019 9,800 2020 8,200 2021 2,100</t>
  </si>
  <si>
    <t>Debt And Credit Arrangements (Tables)</t>
  </si>
  <si>
    <t>Schedule of Debt</t>
  </si>
  <si>
    <t>The following table represents the components of the Company’s borrowings: December 31, 2016 2015 Convertible notes, due August 2018, effective interest rate of 7.9% $ 228,115 $ 215,634 Foreign facilities 13,208 6,160 Total debt 241,323 221,794 Unamortized debt issuance costs (1,125 ) (1,836 ) Total debt, net of unamortized debt issuance costs 240,198 219,958 Less: current maturities (6,487 ) (6,160 ) Long-term debt $ 233,711 $ 213,798</t>
  </si>
  <si>
    <t>Schedule of Maturities of Long-term Debt</t>
  </si>
  <si>
    <t>The scheduled annual maturities of debt at December 31, 2016 , are as follows: Year Amount 2017 $ 6,487 2018 255,766 2019 955 Total $ 263,208</t>
  </si>
  <si>
    <t>Product Warranties (Tables)</t>
  </si>
  <si>
    <t>Schedule of Product Warranty Liability [Table Text Block]</t>
  </si>
  <si>
    <t>The following table represents changes in the Company’s consolidated warranty reserve: Year Ended December 31, 2016 2015 2014 Beginning balance $ 20,975 $ 24,246 $ 33,827 Warranty expense 9,962 16,705 14,463 Warranty usage (12,666 ) (19,976 ) (24,044 ) Ending balance $ 18,271 $ 20,975 $ 24,246</t>
  </si>
  <si>
    <t>Business Combinations (Tables)</t>
  </si>
  <si>
    <t>Business Acquisition [Line Items]</t>
  </si>
  <si>
    <t>Schedule of Business Acquisitions by Acquisition, Contingent Consideration [Table Text Block]</t>
  </si>
  <si>
    <t>The following table represents the changes in contingent consideration liabilities by segment: Distribution &amp; Storage BioMedical Total Balance at January 1, 2014 $ — $ 2,289 $ 2,289 Decrease in fair value of contingent consideration liabilities — (474 ) (474 ) Payment of contingent consideration — (741 ) (741 ) Balance at December 31, 2014 — 1,074 1,074 Fair value of contingent consideration at inception 1,800 — 1,800 Decrease in fair value of contingent consideration liabilities (39 ) (463 ) (502 ) Payment of contingent consideration — (611 ) (611 ) Balance at December 31, 2015 1,761 — 1,761 Increase in fair value of contingent consideration liabilities 162 — 162 Balance at December 31, 2016 $ 1,923 $ — $ 1,923</t>
  </si>
  <si>
    <t>Fair Value Measurements (Tables)</t>
  </si>
  <si>
    <t>Fair Value Measurements, Recurring and Nonrecurring [Table Text Block]</t>
  </si>
  <si>
    <t>Financial assets and liabilities measured at fair value on a recurring basis and presented in the Company’s consolidated balance sheets are as follows: December 31, 2016 Total Level 2 Level 3 Foreign currency forward contracts $ 39 $ 39 $ — Total financial assets $ 39 $ 39 $ — Foreign currency forward contracts $ 92 $ 92 $ — Contingent consideration liabilities 1,923 — 1,923 Total financial liabilities $ 2,015 $ 92 $ 1,923 December 31, 2015 Total Level 2 Level 3 Foreign currency forward contracts $ 561 $ 561 $ — Total financial assets $ 561 $ 561 $ — Foreign currency forward contracts $ 470 $ 470 $ — Contingent consideration liabilities 1,761 — 1,761 Total financial liabilities $ 2,231 $ 470 $ 1,761</t>
  </si>
  <si>
    <t>Accumulated Other Comprehensive Income (Tables)</t>
  </si>
  <si>
    <t>Schedule of Accumulated Other Comprehensive Income (Loss) [Table Text Block]</t>
  </si>
  <si>
    <t xml:space="preserve"> December 31, 2016 Foreign currency translation adjustments Pension liability adjustments, net of taxes Accumulated other comprehensive loss Beginning Balance $ (12,513 ) $ (12,391 ) $ (24,904 ) Other comprehensive (loss) income before reclassifications, net of taxes of $535 (12,188 ) 881 (11,307 ) Amounts reclassified from accumulated other comprehensive loss, net of taxes of $538 (1) — 999 999 Net current-period other comprehensive (loss) income, net of taxes (12,188 ) 1,880 (10,308 ) Ending Balance $ (24,701 ) $ (10,511 ) $ (35,212 )</t>
  </si>
  <si>
    <t xml:space="preserve"> December 31, 2015 Foreign currency translation adjustments Pension liability adjustments, net of taxes Accumulated other comprehensive loss Beginning Balance $ 3,808 $ (12,494 ) $ (8,686 ) Other comprehensive loss before reclassifications, net of taxes of $447 (16,321 ) (825 ) (17,146 ) Amounts reclassified from accumulated other comprehensive loss, net of taxes of $501 (1) — 928 928 Net current-period other comprehensive (loss) income, net of taxes (16,321 ) 103 (16,218 ) Ending Balance $ (12,513 ) $ (12,391 ) $ (24,904 )</t>
  </si>
  <si>
    <t>Earnings Per Share (Tables)</t>
  </si>
  <si>
    <t>Schedule of Earnings Per Share, Basic and Diluted [Table Text Block]</t>
  </si>
  <si>
    <t>The following table presents calculations of net income (loss) per share of common stock: Year Ended December 31, 2016 2015 2014 Net income (loss) attributable to Chart Industries, Inc. $ 28,237 $ (202,960 ) $ 81,864 Net income (loss) attributable to Chart Industries, Inc. per common share: Basic $ 0.92 $ (6.66 ) $ 2.69 Diluted $ 0.91 $ (6.66 ) $ 2.67 Weighted average number of common shares outstanding — basic 30,583 30,493 30,384 Incremental shares issuable upon assumed conversion and exercise of share-based awards 411 — 282 Weighted average number of common shares outstanding — diluted 30,994 30,493 30,666</t>
  </si>
  <si>
    <t>Schedule of Antidilutive Securities Excluded from Computation of Earnings Per Share [Table Text Block]</t>
  </si>
  <si>
    <t>Diluted earnings per share does not consider the following potential common shares as the effect would be anti-dilutive: Year Ended December 31, 2016 2015 2014 Share-based awards 563 943 48 Warrants 3,368 3,368 3,368 Total anti-dilutive securities 3,931 4,311 3,416</t>
  </si>
  <si>
    <t>Income Taxes (Tables)</t>
  </si>
  <si>
    <t>Schedule of Income before Income Tax, Domestic and Foreign</t>
  </si>
  <si>
    <t>Income (loss) before income taxes consists of the following: For the Year Ended December 31, 2016 2015 2014 United States $ 40,471 $ (187,252 ) $ 87,505 Foreign (2,072 ) (14,580 ) 31,659 Income (loss) before income taxes $ 38,399 $ (201,832 ) $ 119,164</t>
  </si>
  <si>
    <t>Schedule of Components of Income Tax Expense (Benefit)</t>
  </si>
  <si>
    <t>Significant components of the provision for income taxes are as follows: Year Ended December 31, 2016 2015 2014 Current: Federal $ 9,977 $ 22,846 $ 22,608 State and local 1,009 1,138 1,406 Foreign 5,299 3,103 12,326 Total current 16,285 27,087 36,340 Deferred: Federal (3,334 ) (25,707 ) 3,135 State and local (206 ) (619 ) 180 Foreign 957 1,923 (3,563 ) Total deferred (2,583 ) (24,403 ) (248 ) Total provision $ 13,702 $ 2,684 $ 36,092</t>
  </si>
  <si>
    <t>Schedule of Effective Income Tax Rate Reconciliation</t>
  </si>
  <si>
    <t>The reconciliation of income taxes computed at the U.S. federal statutory tax rate to income tax expense is as follows: Year Ended December 31, 2016 2015 2014 Income tax expense at U.S. statutory rate $ 13,440 $ (70,641 ) $ 41,708 State income taxes, net of federal tax benefit 694 361 841 Foreign income, net of credit on foreign taxes 164 12 (245 ) Effective tax rate differential of earnings outside of U.S. 513 (46 ) (5,411 ) Change in valuation allowance 6,581 5,658 — Research &amp; experimentation credits (896 ) (860 ) (1,150 ) Non-deductible items 756 2,745 1,947 Change in uncertain tax positions (158 ) 60 (52 ) Domestic production activities deduction (1,236 ) (2,133 ) (2,093 ) Tax effect of asset impairments — 67,340 — Tax effect of insurance proceeds (5,845 ) — — Other items (311 ) 188 547 Income tax expense $ 13,702 $ 2,684 $ 36,092</t>
  </si>
  <si>
    <t>Schedule of Deferred Tax Assets and Liabilities</t>
  </si>
  <si>
    <t>Significant components of the Company’s deferred tax assets and liabilities are as follows: December 31, 2016 2015 Deferred tax assets: Accruals and reserves $ 24,076 $ 23,363 Pensions 5,298 6,276 Inventory 6,835 6,768 Share-based compensation 9,347 8,593 Tax credit carryforwards 2,179 1,046 Foreign net operating loss carryforwards 5,903 2,454 State net operating loss carryforwards 1,646 1,922 Other — net 889 2,714 Total deferred tax assets before valuation allowance 56,173 53,136 Valuation allowance (15,051 ) (8,842 ) Total deferred tax assets, net of valuation allowance $ 41,122 $ 44,294 Deferred tax liabilities: Property, plant and equipment $ 19,446 $ 20,482 Goodwill and intangible assets 22,894 25,474 Convertible notes 1,023 1,586 Total deferred tax liabilities $ 43,363 $ 47,542 Net deferred tax liabilities $ 2,241 $ 3,248 The net deferred tax liability is classified as follows: Other assets (2,000 ) (1,898 ) Long-term deferred tax liabilities 4,241 5,146 Net deferred tax liabilities $ 2,241 $ 3,248</t>
  </si>
  <si>
    <t>Summary of Income Tax Contingencies [Table Text Block]</t>
  </si>
  <si>
    <t>The reconciliation of beginning to ending unrecognized tax benefits is as follows: Year Ended December 31, 2016 2015 2014 Unrecognized tax benefits at beginning of the year $ 1,024 $ 948 $ 941 Additions for tax positions of prior years — 98 358 Reductions for tax positions of prior years (17 ) — (329 ) Lapse of statutes of limitation (219 ) (22 ) (22 ) Unrecognized tax benefits at end of the year $ 788 $ 1,024 $ 948</t>
  </si>
  <si>
    <t>Employee Benefit Plans (Tables)</t>
  </si>
  <si>
    <t>Schedule of Net Benefit Costs</t>
  </si>
  <si>
    <t>The components of net periodic pension expense (income) are as follows : Year Ended December 31, 2016 2015 2014 Interest cost $ 2,285 $ 2,289 $ 2,360 Expected return on plan assets (2,789 ) (3,199 ) (3,105 ) Amortization of net loss 1,537 1,429 320 Total net periodic pension expense (income) $ 1,033 $ 519 $ (425 )</t>
  </si>
  <si>
    <t>Schedule of Changes in Projected Benefit Obligation and Plan Assets, Funded Status and Amounts Recognized on the Balance Sheet</t>
  </si>
  <si>
    <t>The changes in the projected benefit obligation and plan assets, the funded status of the plans and the amounts recognized in the consolidated balance sheets are as follows: December 31, 2016 2015 Change in projected benefit obligation: Projected benefit obligation at beginning of year $ 58,273 $ 62,107 Interest cost 2,285 2,289 Benefits paid (3,857 ) (3,088 ) Actuarial gains (1,237 ) (3,035 ) Projected benefit obligation at year end $ 55,464 $ 58,273 Change in plan assets: Fair value of plan assets at beginning of year $ 40,990 $ 45,187 Actual return (loss) 2,969 (1,109 ) Employer contributions 1,000 — Benefits paid (3,857 ) (3,088 ) Fair value of plan assets at year end $ 41,102 $ 40,990 Funded status (Accrued pension liabilities) $ (14,362 ) $ (17,283 ) Unrecognized actuarial loss recognized in accumulated other comprehensive loss $ 16,704 $ 19,657</t>
  </si>
  <si>
    <t>Schedule of Assumptions Used</t>
  </si>
  <si>
    <t>The actuarial assumptions used in determining pension plan information are as follows: December 31, 2016 2015 2014 Assumptions used to determine benefit obligation at year end: Discount rate 4.00 % 4.00 % 3.75 % Assumptions used to determine net periodic benefit cost: Discount rate 4.00 % 3.75 % 4.75 % Expected long-term weighted-average rate of return on plan assets 7.00 % 7.25 % 7.25 %</t>
  </si>
  <si>
    <t>Schedule of Allocation of Plan Assets [Table Text Block]</t>
  </si>
  <si>
    <t>The target allocations by asset category and fair values of the plan assets by asset class at December 31 are as follows: Target Allocations by Asset Category Fair Value Total Level 2 Level 3 Plan Assets: 2016 2015 2016 2015 2016 2015 Equity funds 60 % $ 28,103 $ 27,814 $ 28,103 $ 27,814 $ — $ — Fixed income funds 30 % 11,737 12,846 11,737 12,846 — — Other investments 10 % 1,262 330 — — 1,262 330 Total 100 % $ 41,102 $ 40,990 $ 39,840 $ 40,660 $ 1,262 $ 330</t>
  </si>
  <si>
    <t>Fair Value, Assets Measured on Recurring Basis, Unobservable Input Reconciliation [Table Text Block]</t>
  </si>
  <si>
    <t>The following table represents changes in the fair value of plan assets categorized as Level 3 from the preceding table: Balance at January 1, 2015 $ 1,986 Return on plan assets 89 Purchases, sales and settlements, net (3,486 ) Transfers, net 1,741 Balance at December 31, 2015 $ 330 Return on plan assets 23 Purchases, sales and settlements, net (4,231 ) Transfers, net 5,140 Balance at December 31, 2016 $ 1,262</t>
  </si>
  <si>
    <t>Schedule of Expected Benefit Payments</t>
  </si>
  <si>
    <t>The following benefit payments are expected to be paid by the plan in each of the next five years and in the aggregate for the subsequent five years: 2017 $ 2,442 2018 2,631 2019 2,806 2020 2,850 2021 3,009 In aggregate during five years thereafter 16,310</t>
  </si>
  <si>
    <t>Share-based Compensation (Tables)</t>
  </si>
  <si>
    <t>Share-based Compensation Arrangement by Share-based Payment Award [Line Items]</t>
  </si>
  <si>
    <t>Schedule of Share-based Payment Award, Stock Options, Valuation Assumptions [Table Text Block]</t>
  </si>
  <si>
    <t>Weighted-average grant-date fair values of stock options and the assumptions used in estimating the fair values are as follows: Year Ended December 31, 2016 2015 2014 Weighted-average grant-date fair value per share $ 10.36 $ 19.04 $ 56.15 Expected term (years) 5.20 5.60 6.25 Risk-free interest rate 1.66 % 1.70 % 1.00 % Expected volatility 61.40 % 61.54 % 63.73 %</t>
  </si>
  <si>
    <t>Share-based Compensation Arrangement by Share-based Payment Award, Options, Grants in Period, Weighted Average Grant Date Fair Value</t>
  </si>
  <si>
    <t>The following table summarizes the Company’s stock option activity: December 31, 2016 Number of Shares Weighted-average Exercise Price Aggregate Intrinsic Value Weighted- average Remaining Contractual Term Outstanding at beginning of year 698 $ 41.52 Granted 561 19.33 Exercised (18 ) 20.17 Forfeited (128 ) 37.56 Outstanding at end of year 1,113 $ 31.13 $ 11,881 6.6 years Vested and expected to vest at end of year 1,096 $ 31.25 $ 4,005 6.6 years Exercisable at end of year 495 $ 37.36 $ 11,659 4.4 years</t>
  </si>
  <si>
    <t>Schedule of Share-based Compensation, Restricted Stock Units Award Activity [Table Text Block]</t>
  </si>
  <si>
    <t>The following table summarizes the Company’s unvested restricted stock and RSUs activity: December 31, 2016 Number of Shares Weighted-Average Grant-Date Fair Value Unvested at beginning of year 145 $ 46.40 Granted 283 19.08 Forfeited (35 ) 26.45 Vested (64 ) 50.66 Unvested at end of year 329 $ 24.06</t>
  </si>
  <si>
    <t>Performance units [Member]</t>
  </si>
  <si>
    <t>Schedule of Share-based Compensation, Activity [Table Text Block]</t>
  </si>
  <si>
    <t>The following table summarizes the Company’s performance units activity: December 31, 2016 Number of Shares Weighted-Average Grant-Date Fair Value Unvested at beginning of year 59 $ 59.15 Granted 58 19.94 Forfeited (13 ) 37.72 Vested (46 ) 41.25 Unvested at end of year 58 $ 32.39</t>
  </si>
  <si>
    <t>Leveraged Restricted Share Awards [Member]</t>
  </si>
  <si>
    <t>The following table summarizes the Company’s leveraged restricted share unit awards activity: December 31, 2016 Number of Shares Weighted-average Grant-Date Fair Value Unvested at beginning of year 41 $ 92.66 Forfeited (3 ) 106.90 Vested (28 ) 68.85 Unvested at end of year 10 $ 106.90</t>
  </si>
  <si>
    <t>Lease Commitments (Tables)</t>
  </si>
  <si>
    <t>Operating Leases of Lessee Disclosure</t>
  </si>
  <si>
    <t>The following table summarizes the future minimum lease payments for non-cancelable operating leases as of December 31, 2016 : 2017 $ 9,800 2018 8,400 2019 7,200 2020 5,300 2021 3,800 Thereafter 6,800 Total future minimum lease payments $ 41,300</t>
  </si>
  <si>
    <t>Restructuring Activities (Tables)</t>
  </si>
  <si>
    <t>Restructuring and Related Costs [Table Text Block]</t>
  </si>
  <si>
    <t>The following tables summarize the Company’s restructuring activities for the year ended December 31, 2016: Energy &amp; Chemicals Distribution &amp; Storage BioMedical Corporate Total Balance as of December 31, 2015 $ 1,106 $ 3,446 $ 430 $ 850 $ 5,832 Restructuring charges 962 3,842 1,957 4,167 10,928 Cash payments and other (1,941 ) (4,424 ) (1,079 ) (1,992 ) (9,436 ) Balance as of December 31, 2016 $ 127 $ 2,864 $ 1,308 $ 3,025 $ 7,324</t>
  </si>
  <si>
    <t>Segment and Geographic Information (Tables)</t>
  </si>
  <si>
    <t>Schedule of Segment Reporting Information, by Segment</t>
  </si>
  <si>
    <t xml:space="preserve"> Year Ended December 31, 2016 Energy &amp; Chemicals Distribution &amp; Storage BioMedical Corporate Total Sales to external customers $ 154,249 $ 497,137 $ 207,768 $ — $ 859,154 Depreciation and amortization expense 9,984 18,432 5,953 3,140 37,509 Operating income (loss) (1)(2) 13,307 50,435 41,967 (48,337 ) 57,372 Total assets (3) 177,514 657,599 178,747 219,222 1,233,082 Capital expenditures 3,316 11,706 2,303 460 17,785 Year Ended December 31, 2015 Energy &amp; Distribution &amp; BioMedical Corporate Total Sales to external customers $ 330,968 $ 487,557 $ 221,635 $ — $ 1,040,160 Depreciation and amortization expense 11,805 18,289 12,039 3,315 45,448 Operating (loss) income (2)(4) (10,050 ) 39,549 (165,336 ) (47,386 ) (183,223 ) Total assets (3) 251,810 689,112 224,443 34,775 1,200,140 Capital expenditures 4,074 36,835 3,849 2,281 47,039 Year Ended December 31, 2014 Energy &amp; Distribution &amp; BioMedical Corporate Total Sales to external customers $ 388,018 $ 578,806 $ 226,128 $ — $ 1,192,952 Depreciation and amortization expense 9,649 16,749 13,842 2,936 43,176 Operating income (loss) (2)(5) 78,006 82,612 25,009 (47,470 ) 138,157 Total assets (3) 322,936 666,451 396,320 73,810 1,459,517 Capital expenditures 24,834 29,583 3,484 4,234 62,135 _______________ (1) During the third quarter of 2016, the Company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145 and Corporate SG&amp;A expenses by $376 , net of associated legal fees recorded in 2016. The 2016 operating income also includes asset impairment charges of $1,217 attributed to D&amp;S. (2)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and 2014 SG&amp;A to conform to the 2016 presentation. (3) Corporate assets consist primarily of cash, cash equivalents, and deferred income taxes. (4) Includes asset impairment charges of $255,116 for the year ended December 31, 2015, attributed to E&amp;C - $68,796 , D&amp;S - $2,020 , and BioMedical - $184,300 . (5) 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t>
  </si>
  <si>
    <t>Revenue from External Customers by Products and Services [Table Text Block]</t>
  </si>
  <si>
    <t xml:space="preserve"> Year Ended December 31, 2016 2015 2014 Energy &amp; Chemicals Natural gas processing (including petrochemical) applications $ 105,372 $ 180,909 $ 208,706 Liquefied natural gas applications 38,184 136,049 143,870 Industrial gas applications 10,693 14,010 35,442 Total Energy &amp; Chemicals 154,249 330,968 388,018 Distribution &amp; Storage Bulk industrial gas applications 227,650 203,834 204,214 Packaged gas industrial applications 159,681 167,814 164,966 Liquefied natural gas applications 109,806 115,909 209,626 Total Distribution &amp; Storage 497,137 487,557 578,806 BioMedical Respiratory therapy 118,926 132,321 141,273 Life sciences 70,572 64,641 65,948 Commercial oxygen generation 18,270 24,673 18,907 Total BioMedical 207,768 221,635 226,128 Total $ 859,154 $ 1,040,160 $ 1,192,952</t>
  </si>
  <si>
    <t>Schedule of Revenue from External Customers and Long-Lived Assets, by Geographical Areas</t>
  </si>
  <si>
    <t>Net sales by geographic area are reported by the destination of sales. Net property, plant and equipment by geographic area are reported by country of domicile. Sales for the Year Ended December 31, 2016 2015 2014 United States $ 425,985 $ 513,691 $ 560,846 Foreign China 147,720 109,978 188,047 Other foreign countries 285,449 416,491 444,059 Total Foreign 433,169 526,469 632,106 Total $ 859,154 $ 1,040,160 $ 1,192,952 Property, plant and equipment, net as of December 31, 2016 2015 United States $ 145,014 $ 153,987 Foreign Czech Republic 18,454 19,742 China 75,409 79,691 Germany 11,572 12,246 Other foreign countries 600 611 Total Foreign 106,035 112,290 Total $ 251,049 $ 266,277</t>
  </si>
  <si>
    <t>Quarterly Data (unaudited) (Tables)</t>
  </si>
  <si>
    <t>Schedule of Quarterly Financial Information</t>
  </si>
  <si>
    <t>Selected quarterly data for the years ended December 31, 2016 and 2015 are as follows: Year Ended December 31, 2016 First Quarter Second Quarter Third Quarter Fourth Quarter Total Sales $ 193,757 $ 247,095 $ 203,930 $ 214,372 $ 859,154 Gross profit 52,701 86,951 69,623 57,098 266,373 Operating income (1) 37 34,939 20,064 2,332 57,372 Net (loss) income (4,672 ) 19,563 13,684 (3,878 ) 24,697 Net (loss) income attributable to Chart Industries, Inc. (4,651 ) 21,153 15,025 (3,290 ) 28,237 Net (loss) income attributable to Chart Industries, Inc. per share—basic (2) $ (0.15 ) $ 0.69 $ 0.49 $ (0.11 ) $ 0.92 Net income (loss) attributable to Chart Industries, Inc. per share—diluted (2) (3) $ (0.15 ) $ 0.68 $ 0.48 $ (0.11 ) $ 0.91 _______________ (1) During the third quarter of 2016, the Company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145 and Corporate SG&amp;A expenses by $376 , net of associated legal fees recorded in 2016. The 2016 operating income also includes impairment of goodwill and intangible assets totaling $1,217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t>
  </si>
  <si>
    <t xml:space="preserve"> Year Ended December 31, 2015 First Quarter Second Quarter Third Quarter Fourth Quarter Total Sales $ 245,105 $ 270,252 $ 264,047 $ 260,756 $ 1,040,160 Gross profit 72,523 74,880 68,289 72,772 288,464 Operating income (1) 14,957 25,129 15,609 (238,918 ) (183,223 ) Net income (loss) 5,275 17,082 4,271 (231,144 ) (204,516 ) Net income (loss) attributable to Chart Industries, Inc. 5,246 17,157 4,760 (230,123 ) (202,960 ) Net income (loss) attributable to Chart Industries, Inc. per share—basic (2) $ 0.17 $ 0.56 $ 0.16 $ (7.54 ) $ (6.66 ) Net income (loss) attributable to Chart Industries, Inc. per share—diluted (2) (3) $ 0.17 $ 0.56 $ 0.15 $ (7.54 ) $ (6.66 ) _______________ (1) Includes impairment of goodwill and intangible assets totaling $253,560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t>
  </si>
  <si>
    <t>Nature of Operations and Principles of Consolidation Details (Details) $ in Thousands</t>
  </si>
  <si>
    <t>Dec. 31, 2015USD ($)</t>
  </si>
  <si>
    <t>Unamortized Debt Issuance Expense</t>
  </si>
  <si>
    <t>Significant Accounting Policies (Details) $ in Thousands, € in Millions</t>
  </si>
  <si>
    <t>Dec. 31, 2016USD ($)</t>
  </si>
  <si>
    <t>Dec. 31, 2014USD ($)</t>
  </si>
  <si>
    <t>Dec. 31, 2016EUR (€)</t>
  </si>
  <si>
    <t>Guarantor Obligations, Term</t>
  </si>
  <si>
    <t>Guarantor Obligations, Maximum Exposure, Undiscounted</t>
  </si>
  <si>
    <t>Shipping and Handling Revenue</t>
  </si>
  <si>
    <t>Shipping, Handling and Transportation Costs</t>
  </si>
  <si>
    <t>Advertising Expense</t>
  </si>
  <si>
    <t>Research and Development Expense</t>
  </si>
  <si>
    <t>Asset Impairments (Details) - USD ($) $ / shares in Units, $ in Thousands</t>
  </si>
  <si>
    <t>Dec. 31, 2013</t>
  </si>
  <si>
    <t>Share Price</t>
  </si>
  <si>
    <t>Goodwill and Intangible Asset Impairment</t>
  </si>
  <si>
    <t>Impairment of Intangible Assets, Finite-lived</t>
  </si>
  <si>
    <t>Impairment of Long-Lived Assets Held-for-use</t>
  </si>
  <si>
    <t>Asset Impairments Charges and Other PP&amp;E Impairment</t>
  </si>
  <si>
    <t>Energy &amp; Chemicals [Member]</t>
  </si>
  <si>
    <t>Distribution &amp; Storage [Member]</t>
  </si>
  <si>
    <t>BioMedical [Member]</t>
  </si>
  <si>
    <t>Energy &amp; Chemical and BioMedical [Member]</t>
  </si>
  <si>
    <t>Customer Relationships [Member]</t>
  </si>
  <si>
    <t>Unpatented Technology [Member]</t>
  </si>
  <si>
    <t>Cost of Sales [Member]</t>
  </si>
  <si>
    <t>Asset impairments of $1,556 were included in cost of sales on the consolidated statement of operations for the year ended December 31, 2015.</t>
  </si>
  <si>
    <t>Inventories (Details) - USD ($) $ in Thousands</t>
  </si>
  <si>
    <t>Inventory [Line Items]</t>
  </si>
  <si>
    <t>Inventory, Raw Materials, Gross</t>
  </si>
  <si>
    <t>Inventory, Work in Process, Gross</t>
  </si>
  <si>
    <t>Inventory, Finished Goods, Gross</t>
  </si>
  <si>
    <t>Inventory Valuation Reserves</t>
  </si>
  <si>
    <t>Property, Plant and Equipment (Details) - USD ($) $ in Thousands</t>
  </si>
  <si>
    <t>Property, Plant and Equipment, Gross</t>
  </si>
  <si>
    <t>Accumulated Depreciation, Depletion and Amortization, Property, Plant, and Equipment</t>
  </si>
  <si>
    <t>Depreciation</t>
  </si>
  <si>
    <t>Land, Buildings and Improvements [Member]</t>
  </si>
  <si>
    <t>Land, Buildings and Improvements [Member] | Minimum [Member]</t>
  </si>
  <si>
    <t>Property, Plant and Equipment, Useful Life</t>
  </si>
  <si>
    <t>20 years</t>
  </si>
  <si>
    <t>Land, Buildings and Improvements [Member] | Maximum [Member]</t>
  </si>
  <si>
    <t>35 years</t>
  </si>
  <si>
    <t>Machinery and Equipment [Member]</t>
  </si>
  <si>
    <t>Machinery and Equipment [Member] | Minimum [Member]</t>
  </si>
  <si>
    <t>3 years</t>
  </si>
  <si>
    <t>Machinery and Equipment [Member] | Maximum [Member]</t>
  </si>
  <si>
    <t>12 years</t>
  </si>
  <si>
    <t>Computer equipment, furniture and fixtures [Member]</t>
  </si>
  <si>
    <t>Computer equipment, furniture and fixtures [Member] | Minimum [Member]</t>
  </si>
  <si>
    <t>Computer equipment, furniture and fixtures [Member] | Maximum [Member]</t>
  </si>
  <si>
    <t>7 years</t>
  </si>
  <si>
    <t>Construction in Progress [Member]</t>
  </si>
  <si>
    <t>Distribution &amp; Storage [Member] | Construction in Progress [Member]</t>
  </si>
  <si>
    <t>Chart Cryogenic Engineering Systems Co., Ltd. [Member] | Distribution &amp; Storage [Member]</t>
  </si>
  <si>
    <t>Goodwill and Intangible Assets Goodwill (Details) - USD ($) $ / shares in Units, $ in Thousands</t>
  </si>
  <si>
    <t>Goodwill, Impaired, Accumulated Impairment Loss</t>
  </si>
  <si>
    <t>Goodwill Beginning</t>
  </si>
  <si>
    <t>Foreign currency translation adjustments and other</t>
  </si>
  <si>
    <t>Impairment loss</t>
  </si>
  <si>
    <t>Goodwill, Impairment Loss</t>
  </si>
  <si>
    <t>Goodwill Ending</t>
  </si>
  <si>
    <t>Goodwill and Intangible Assets Finite-Lived Intangible Assets (Details) - USD ($) $ in Thousands</t>
  </si>
  <si>
    <t>Finite-Live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Finite-Lived Intangible Asset, Useful Life</t>
  </si>
  <si>
    <t>10 years</t>
  </si>
  <si>
    <t>Maximum [Member]</t>
  </si>
  <si>
    <t>50 years</t>
  </si>
  <si>
    <t>Patents [Member]</t>
  </si>
  <si>
    <t>Trademarks and Trade Names [Member]</t>
  </si>
  <si>
    <t>Use Rights [Member]</t>
  </si>
  <si>
    <t>Other Noncurrent Liabilities [Member]</t>
  </si>
  <si>
    <t>Other Current Liabilities [Member]</t>
  </si>
  <si>
    <t>Goodwill and Intangible Assets Indefinite-Lived Intangible Assets (Details) - USD ($) $ in Thousands</t>
  </si>
  <si>
    <t>Indefinite-lived Intangible Assets [Line Items]</t>
  </si>
  <si>
    <t>Indefinite-Lived Intangible Assets (Excluding Goodwill)</t>
  </si>
  <si>
    <t>Debt And Credit Arrangements Summary of Outstanding Borrowings (Details) - USD ($) $ in Thousands</t>
  </si>
  <si>
    <t>Debt Instrument [Line Items]</t>
  </si>
  <si>
    <t>Debt, Long-term and Short-term, Combined Amount</t>
  </si>
  <si>
    <t>Current Maturities Of Long Term Debt Including Short Term Debt</t>
  </si>
  <si>
    <t>Long-term Debt, Excluding Current Maturities</t>
  </si>
  <si>
    <t>Foreign Facilities [Member]</t>
  </si>
  <si>
    <t>Convertible Debt [Member] | Convertible Notes, Due 2018 [Member]</t>
  </si>
  <si>
    <t>Long-term Debt, Gross</t>
  </si>
  <si>
    <t>Debt And Credit Arrangements Convertible Notes (Details) $ / shares in Units, ¥ in Thousands</t>
  </si>
  <si>
    <t>Dec. 31, 2016CNY (¥)shares</t>
  </si>
  <si>
    <t>Dec. 31, 2016USD ($)$ / sharesshares</t>
  </si>
  <si>
    <t>Sep. 30, 2016CNY (¥)</t>
  </si>
  <si>
    <t>Amortization of Financing Costs</t>
  </si>
  <si>
    <t>CCESC Term Loan Maturing May 26, 2024 [Member]</t>
  </si>
  <si>
    <t>Long-term Debt</t>
  </si>
  <si>
    <t>Long-term Debt, Percentage Bearing Fixed Interest, Percentage Rate</t>
  </si>
  <si>
    <t>5.39%</t>
  </si>
  <si>
    <t>Convertible Notes, Due 2018 [Member] | Convertible Debt [Member]</t>
  </si>
  <si>
    <t>Debt Instrument, Face Amount</t>
  </si>
  <si>
    <t>Debt Instrument, Interest Rate, Stated Percentage</t>
  </si>
  <si>
    <t>2.00%</t>
  </si>
  <si>
    <t>Debt Instrument, Interest Rate, Effective Percentage</t>
  </si>
  <si>
    <t>7.90%</t>
  </si>
  <si>
    <t>Number Of Shares Of Convertible Debt Hedged And Capped Call | shares</t>
  </si>
  <si>
    <t>Class of Warrant or Right, Exercise Price of Warrants or Rights | $ / shares</t>
  </si>
  <si>
    <t>Proceeds from Issuance of Warrants</t>
  </si>
  <si>
    <t>Net Cost Of Convertible Note Hedge And All Capped Transactions</t>
  </si>
  <si>
    <t>Convertible Debt, Noncurrent</t>
  </si>
  <si>
    <t>Debt Instrument, Unamortized Discount</t>
  </si>
  <si>
    <t>Interest Expense, Debt</t>
  </si>
  <si>
    <t>Interest Expense, Debt, Excluding Amortization</t>
  </si>
  <si>
    <t>Debt Issu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 | $ / shares</t>
  </si>
  <si>
    <t>Maximum days after any five trading day period in which trading price was less than 97 percent of last reported sale pric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 xml:space="preserve">The fair value of the Convertible Notes was approximately 96% of their par value as of December 31, 2016 and approximately 88% of their par value as of December 31, 2015.  The Convertible Notes are actively quoted instruments and, accordingly, the fair value of the Convertible Notes was determined using Level 1 inputs as defined in Note 11.
</t>
  </si>
  <si>
    <t>Liability Component [Member] | Convertible Notes, Due 2018 [Member] | Convertible Debt [Member]</t>
  </si>
  <si>
    <t>Equity Component [Member] | Convertible Notes, Due 2018 [Member] | Convertible Debt [Member]</t>
  </si>
  <si>
    <t>Line of Credit [Member] | HSBC CCESC Unsecured Facility [Member]</t>
  </si>
  <si>
    <t>Line of Credit Facility, Maximum Borrowing Capacity</t>
  </si>
  <si>
    <t xml:space="preserve"> </t>
  </si>
  <si>
    <t>Line of Credit - Working Capital [Member] | CCDEC Facility Maturing August 7, 2015 [Member]</t>
  </si>
  <si>
    <t>Short-term Debt, Weighted Average Interest Rate</t>
  </si>
  <si>
    <t>4.35%</t>
  </si>
  <si>
    <t>United States of America, Dollars | CCESC Term Loan Maturing May 26, 2024 [Member]</t>
  </si>
  <si>
    <t>Debt And Credit Arrangements Senior Secured Revolving Credit Facility (Details) - USD ($)</t>
  </si>
  <si>
    <t>Senior Secured Revolving Credit Facility [Member] | Secured Debt [Member]</t>
  </si>
  <si>
    <t>Senior Secured Revolving Credit Facility [Member] | Revolving Credit Facility [Member]</t>
  </si>
  <si>
    <t>Debt Instrument, Term</t>
  </si>
  <si>
    <t>5 years</t>
  </si>
  <si>
    <t>Fronting Fee Percentage Charged For Issuance Of Letters Of Credit</t>
  </si>
  <si>
    <t>0.125%</t>
  </si>
  <si>
    <t>Line of Credit Facility, Interest Rate Description</t>
  </si>
  <si>
    <t>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t>
  </si>
  <si>
    <t>Debt Instrument, Covenant Description</t>
  </si>
  <si>
    <t>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t>
  </si>
  <si>
    <t>Debt Instrument, Covenant Compliance</t>
  </si>
  <si>
    <t xml:space="preserve"> At December 31, 2016, the Company was in compliance with all covenants.</t>
  </si>
  <si>
    <t>Senior Secured Revolving Credit Facility [Member] | Revolving Credit Facility [Member] | Revolving Credit Facility [Member]</t>
  </si>
  <si>
    <t>Senior Secured Revolving Credit Facility [Member] | Revolving Credit Facility Sub-limit - Swingline [Member] | Revolving Credit Facility [Member]</t>
  </si>
  <si>
    <t>Senior Secured Revolving Credit Facility [Member] | Revolving Credit Facility Sub-limit - Letters of Credit [Member] | Revolving Credit Facility [Member]</t>
  </si>
  <si>
    <t>Senior Secured Revolving Credit Facility [Member] | Revolving Credit Facility Sub-limit - Foreign Currency [Member] | Revolving Credit Facility [Member]</t>
  </si>
  <si>
    <t>Senior Secured Revolving Credit Facility [Member] | Revolving Credit Facility Sub-limit - Foreign Borrower [Member]</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Foreign Borrower [Member] | Revolving Credit Facility [Member]</t>
  </si>
  <si>
    <t>Senior Secured Revolving Credit Facility [Member] | Revolving Credit Facility Sub-limit - Expansion Option [Member] | Revolving Credit Facility [Member]</t>
  </si>
  <si>
    <t>Minimum [Member] | Senior Secured Revolving Credit Facility [Member]</t>
  </si>
  <si>
    <t>Line of Credit Facility, Unused Capacity, Commitment Fee Percentage</t>
  </si>
  <si>
    <t>0.25%</t>
  </si>
  <si>
    <t>Line of Credit, Participation Fee Percentage</t>
  </si>
  <si>
    <t>1.50%</t>
  </si>
  <si>
    <t>Ratio of Indebtedness to Net Capital</t>
  </si>
  <si>
    <t>Maximum [Member] | Senior Secured Revolving Credit Facility [Member]</t>
  </si>
  <si>
    <t>0.40%</t>
  </si>
  <si>
    <t>2.75%</t>
  </si>
  <si>
    <t>Debt And Credit Arrangements Foreign Facilities (Details) ¥ in Thousands, CZK in Thousands, $ in Thousands, € in Millions</t>
  </si>
  <si>
    <t>Dec. 31, 2016CNY (¥)</t>
  </si>
  <si>
    <t>Dec. 31, 2016CZK</t>
  </si>
  <si>
    <t>Line of Credit Facility [Line Items]</t>
  </si>
  <si>
    <t>China Facilities [Member] | Chart Cryogenic Engineering Systems Co., Ltd. [Member]</t>
  </si>
  <si>
    <t>Bank Guarantees Supported By Credit Facilities</t>
  </si>
  <si>
    <t>China Facilities [Member] | Chart Cryogenic Distribution Equipment Co. Ltd. [Member]</t>
  </si>
  <si>
    <t>Revolving Credit Facility [Member] | China Facilities [Member]</t>
  </si>
  <si>
    <t>Line of Credit - Working Capital [Member] | CCDEC Facility Effective Until June 30, 2016 [Member]</t>
  </si>
  <si>
    <t>Line of Credit [Member]</t>
  </si>
  <si>
    <t>Line of Credit [Member] | CCDEC Facility Effective Until June 30, 2016 [Member]</t>
  </si>
  <si>
    <t>Line of Credit [Member] | CCESC Facility Effective Until June 30, 2016 [Member]</t>
  </si>
  <si>
    <t>Line of Credit [Member] | Chart Ferox Facilities [Member]</t>
  </si>
  <si>
    <t>Line of Credit Facility, Maximum Borrowing Capacity | CZK</t>
  </si>
  <si>
    <t>Line of Credit [Member] | Chart Luxembourg Facility [Member]</t>
  </si>
  <si>
    <t>Maximum [Member] | CCESC Term Loan Maturing May 26, 2024 [Member]</t>
  </si>
  <si>
    <t>Long-Term Debt Principal Payments</t>
  </si>
  <si>
    <t>China, Yuan Renminbi | CCESC Term Loan Maturing May 26, 2024 [Member]</t>
  </si>
  <si>
    <t>Long-term Debt | ¥</t>
  </si>
  <si>
    <t>China, Yuan Renminbi | Line of Credit - Working Capital [Member] | CCDEC Facility Maturing August 7, 2015 [Member]</t>
  </si>
  <si>
    <t>Short-term debt and current portion of long-term debt | ¥</t>
  </si>
  <si>
    <t>China, Yuan Renminbi | Line of Credit [Member] | CCESC Facility Maturing July 8, 2015 [Member]</t>
  </si>
  <si>
    <t>Euro Member Countries, Euro | Line of Credit [Member] | Chart Ferox Facilities [Member]</t>
  </si>
  <si>
    <t>Line of Credit Facility, Maximum Borrowing Capacity | €</t>
  </si>
  <si>
    <t>United States of America, Dollars | Line of Credit - Working Capital [Member] | CCDEC Facility Maturing August 7, 2015 [Member]</t>
  </si>
  <si>
    <t>United States of America, Dollars | Line of Credit [Member] | CCESC Facility Maturing July 8, 2015 [Member]</t>
  </si>
  <si>
    <t>United States of America, Dollars | Line of Credit [Member] | Chart Ferox Facilities [Member]</t>
  </si>
  <si>
    <t>United States of America, Dollars | Line of Credit [Member] | Chart Ferox Euro Facilities [Member]</t>
  </si>
  <si>
    <t>Czech Republic, Koruny | Line of Credit [Member] | Chart Ferox Facilities [Member]</t>
  </si>
  <si>
    <t>One Facility [Member] | Line of Credit [Member] | Chart Ferox Facilities [Member]</t>
  </si>
  <si>
    <t>Letter Of Credit And Guarantee Fees Percentage Of Face Amount For Maturities Up To One Year</t>
  </si>
  <si>
    <t>0.50%</t>
  </si>
  <si>
    <t>Three Facilities [Member] | Line of Credit [Member] | Chart Ferox Facilities [Member]</t>
  </si>
  <si>
    <t>0.70%</t>
  </si>
  <si>
    <t>Debt And Credit Arrangements Scheduled Annual Maturities (Details) - USD ($) $ in Thousands</t>
  </si>
  <si>
    <t>Long-term Debt, Maturities, Repayments of Principal in Next Twelve Months</t>
  </si>
  <si>
    <t>Long-term Debt, Maturities, Repayments of Principal in Year Two</t>
  </si>
  <si>
    <t>Long-term Debt, Maturities, Repayments of Principal in Year Three</t>
  </si>
  <si>
    <t>Long Term Debt Maturities Total Repayments Due</t>
  </si>
  <si>
    <t>Interest Paid</t>
  </si>
  <si>
    <t>Financial Instruments and Derivative Financial Instruments Concentration of Credit Risks (Details) - USD ($)</t>
  </si>
  <si>
    <t>Concentration Risk, Customer Balance</t>
  </si>
  <si>
    <t>Concentration Risk, Benchmark Description</t>
  </si>
  <si>
    <t>One customer exceeded ten percent of consolidated sales in 2016.</t>
  </si>
  <si>
    <t>No single customer exceeded ten percent of consolidated sales in 2015 and 2014.</t>
  </si>
  <si>
    <t>Geographic Concentration Risk [Member]</t>
  </si>
  <si>
    <t>Concentration Risk, Percentage</t>
  </si>
  <si>
    <t>50.00%</t>
  </si>
  <si>
    <t>51.00%</t>
  </si>
  <si>
    <t>53.00%</t>
  </si>
  <si>
    <t>Customer Concentration Risk [Member]</t>
  </si>
  <si>
    <t>38.00%</t>
  </si>
  <si>
    <t>36.00%</t>
  </si>
  <si>
    <t>34.00%</t>
  </si>
  <si>
    <t>Financial Instruments and Derivative Financial Instruments Foreign Currency Forward Contracts (Details) - USD ($) $ in Thousands</t>
  </si>
  <si>
    <t>Gain (Loss) on Foreign Currency Fair Value Hedge Derivatives</t>
  </si>
  <si>
    <t>Product Warranties (Details) - USD ($) $ in Thousands</t>
  </si>
  <si>
    <t>Product Warranty Liability [Line Items]</t>
  </si>
  <si>
    <t>Standard Product Warranty Accrual Beginning</t>
  </si>
  <si>
    <t>Standard Product Warranty Accrual, Warranties Issued</t>
  </si>
  <si>
    <t>Standard Product Warranty Accrual, Payments</t>
  </si>
  <si>
    <t>Standard Product Warranty Accrual ending</t>
  </si>
  <si>
    <t>Escrow Settlement</t>
  </si>
  <si>
    <t>Business Combinations Thermax Acquisition (Details) - USD ($) $ in Thousands</t>
  </si>
  <si>
    <t>3 Months Ended</t>
  </si>
  <si>
    <t>Jul. 01, 2015</t>
  </si>
  <si>
    <t>Thermax [Member]</t>
  </si>
  <si>
    <t>Business Acquisition, Percentage of Voting Interests Acquired</t>
  </si>
  <si>
    <t>Business Combination, Recognized Identifiable Assets Acquired, Goodwill, and Liabilities Assumed, Net</t>
  </si>
  <si>
    <t>Business Combination, Consideration Transferred</t>
  </si>
  <si>
    <t>Business Combination, Recognized Identifiable Assets Acquired and Liabilities Assumed, Liabilities</t>
  </si>
  <si>
    <t>Working Capital Adjustment Payment</t>
  </si>
  <si>
    <t>Business Acquisition, Fair Value Of Net Assets Acquired Excluding Goodwill</t>
  </si>
  <si>
    <t>Business Combination, Recognized Identifiable Assets Acquired and Liabilities Assumed, Intangible Assets, Other than Goodwill</t>
  </si>
  <si>
    <t>Business Combinations Contigent Consideration (Details) - USD ($)</t>
  </si>
  <si>
    <t>Business Acquisition, Contingent Consideration [Line Items]</t>
  </si>
  <si>
    <t>Business Combination, Contingent Consideration, Liability</t>
  </si>
  <si>
    <t>Fair value of contingent consideration at inception</t>
  </si>
  <si>
    <t>Business Combination, Contingent Consideration Arrangements, Change in Amount of Contingent Consideration Recorded in Income, Liability</t>
  </si>
  <si>
    <t>Business Combination, Contingent Consideration Arrangements, Range of Outcomes, Value, High</t>
  </si>
  <si>
    <t>Business Combination, Contingent Consideration Arrangements, Range of Outcomes, Value, Low</t>
  </si>
  <si>
    <t>Fair Value Measurements (Details) - USD ($) $ in Thousands</t>
  </si>
  <si>
    <t>Foreign currency forward contracts</t>
  </si>
  <si>
    <t>Total financial assets</t>
  </si>
  <si>
    <t>Contingent consideration liabilities</t>
  </si>
  <si>
    <t>Total financial liabilities</t>
  </si>
  <si>
    <t>Level 2 [Member]</t>
  </si>
  <si>
    <t>Level 3 [Member]</t>
  </si>
  <si>
    <t>Accumulated Other Comprehensive Income (Details) - USD ($) $ in Thousands</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before Reclassifications, Net of Tax</t>
  </si>
  <si>
    <t>Other Comprehensive (Income) Loss, Reclassification Adjustment from AOCI, Pension and Other Postretirement Benefit Plans, for Net (Gain) Loss, Net of Tax</t>
  </si>
  <si>
    <t>Other Comprehensive Income (Loss), Foreign Currency Transaction and Translation Adjustment, Net of Tax</t>
  </si>
  <si>
    <t>Other Comprehensive (Income) Loss, Pension and Other Postretirement Benefit Plans, Adjustment, Net of Tax</t>
  </si>
  <si>
    <t>Other Comprehensive Income (Loss), Pension and Other Postretirement Benefit Plans, Net Unamortized Gain (Loss) Arising During Period, Tax</t>
  </si>
  <si>
    <t>Other Comprehensive (Income) Loss, Pension and Other Postretirement Benefit Plans, Tax, Portion Attributable to Parent</t>
  </si>
  <si>
    <t>Selling, General and Administrative Expenses [Member]</t>
  </si>
  <si>
    <t>Other Comprehensive Income (Loss), Reclassification Adjustment from AOCI, Pension and Other Postretirement Benefit Plans, for Net Gain (Loss), before Tax</t>
  </si>
  <si>
    <t>Amounts reclassified from accumulated other comprehensive loss were expensed and included in cost of sales ($605 and $562 for the years ended December 31, 2016 and 2015, respectively) and selling, general and administrative expenses ($932 and $867 for the years ended December 31, 2016 and 2015, respectively) in the consolidated statements of operations.</t>
  </si>
  <si>
    <t>Earnings Per Share Earnings Per Share (Details) - USD ($) $ / shares in Units, shares in Thousands, $ in Thousands</t>
  </si>
  <si>
    <t>Sep. 30, 2016</t>
  </si>
  <si>
    <t>Mar. 31, 2016</t>
  </si>
  <si>
    <t>Sep. 30, 2015</t>
  </si>
  <si>
    <t>Jun. 30, 2015</t>
  </si>
  <si>
    <t>Mar. 31, 2015</t>
  </si>
  <si>
    <t>Earnings Per Share, Diluted, by Common Class, Including Two Class Method [Line Items]</t>
  </si>
  <si>
    <t>[1],[3]</t>
  </si>
  <si>
    <t>[2],[3]</t>
  </si>
  <si>
    <t>Weighted Average Number of Shares Outstanding, Basic</t>
  </si>
  <si>
    <t>Incremental Common Shares Attributable to Dilutive Effect of Share-based Payment Arrangements</t>
  </si>
  <si>
    <t>Weighted Average Number of Shares Outstanding, Diluted</t>
  </si>
  <si>
    <t>Earnings Per Share Antidilutive Securities (Details) - shares shares in Thousands</t>
  </si>
  <si>
    <t>Antidilutive Securities Excluded from Computation of Earnings Per Share [Line Items]</t>
  </si>
  <si>
    <t>Antidilutive Securities Excluded from Computation of Earnings Per Share, Amount</t>
  </si>
  <si>
    <t>Stock Incentive Plans [Member]</t>
  </si>
  <si>
    <t>Warrant [Member]</t>
  </si>
  <si>
    <t>Income Taxes (Details) - USD ($) $ in Thousands</t>
  </si>
  <si>
    <t>Income before taxes</t>
  </si>
  <si>
    <t>United States</t>
  </si>
  <si>
    <t>Foreign</t>
  </si>
  <si>
    <t>Current:</t>
  </si>
  <si>
    <t>Federal</t>
  </si>
  <si>
    <t>State</t>
  </si>
  <si>
    <t>Current income tax expense (benefit)</t>
  </si>
  <si>
    <t>State and local</t>
  </si>
  <si>
    <t>Deferred income tax expense (benefit)</t>
  </si>
  <si>
    <t>Income Tax Expense (Benefit), Continuing Operations</t>
  </si>
  <si>
    <t>Effective Tax Rate Reconciliation</t>
  </si>
  <si>
    <t>Income tax expense at U.S. statutory rate</t>
  </si>
  <si>
    <t>State income taxes, net of federal tax benefit</t>
  </si>
  <si>
    <t>Foreign income, net of credit on foreign taxes</t>
  </si>
  <si>
    <t>Effective tax rate differential of earnings outside of U.S.</t>
  </si>
  <si>
    <t>Change in valuation allowance</t>
  </si>
  <si>
    <t>Research &amp; experimentation credits</t>
  </si>
  <si>
    <t>Non-deductible items</t>
  </si>
  <si>
    <t>Change in uncertain tax positions</t>
  </si>
  <si>
    <t>Domestic production activities deduction</t>
  </si>
  <si>
    <t>Tax effect of asset impairments</t>
  </si>
  <si>
    <t>Effective Income Tax Rate Reconciliation, Insurance Proceeds</t>
  </si>
  <si>
    <t>Other items</t>
  </si>
  <si>
    <t>Deferred tax assets:</t>
  </si>
  <si>
    <t>Accruals and reserves</t>
  </si>
  <si>
    <t>Pensions</t>
  </si>
  <si>
    <t>Stock options</t>
  </si>
  <si>
    <t>Tax credit carryforwards</t>
  </si>
  <si>
    <t>Foreign net operating loss carryforwards</t>
  </si>
  <si>
    <t>State net operating loss carryforward</t>
  </si>
  <si>
    <t>Other - net</t>
  </si>
  <si>
    <t>Total deferred tax assets before valuation allowance</t>
  </si>
  <si>
    <t>Valuation allowance</t>
  </si>
  <si>
    <t>Total deferred tax assets, net of valuation allowance</t>
  </si>
  <si>
    <t>Deferred tax liabilities:</t>
  </si>
  <si>
    <t>Property, plant and equipment</t>
  </si>
  <si>
    <t>Intangibles</t>
  </si>
  <si>
    <t>Deferred Tax Liabilities, Convertible Notes</t>
  </si>
  <si>
    <t>Deferred Tax Liabilities, Gross, Noncurrent</t>
  </si>
  <si>
    <t>Total deferred tax liabilities</t>
  </si>
  <si>
    <t>Deferred Tax Assets, Net, Noncurrent</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Lapse of statutes of limitation</t>
  </si>
  <si>
    <t>Unrecognized Tax Benefits Ending Balance</t>
  </si>
  <si>
    <t>Undistributed Earnings of Foreign Subsidiaries</t>
  </si>
  <si>
    <t>Income Taxes Paid</t>
  </si>
  <si>
    <t>Unrecognized Tax Benefits that Would Impact Effective Tax Rate</t>
  </si>
  <si>
    <t>Unrecognized Tax Benefits, Income Tax Penalties and Interest Accrued</t>
  </si>
  <si>
    <t>Unrecognized Tax Benefits, Interest on Income Taxes Expense (Benefit)</t>
  </si>
  <si>
    <t>Possible future decreases in unrecognized tax benefits</t>
  </si>
  <si>
    <t>Income Taxes Operating Loss Carryforwards (Details) - USD ($)</t>
  </si>
  <si>
    <t>Operating Loss Carryforwards [Line Items]</t>
  </si>
  <si>
    <t>State net operating losses usable after limitations from Internal Revenue Code 382</t>
  </si>
  <si>
    <t>Investment Tax Credit</t>
  </si>
  <si>
    <t>State and Local Jurisdiction [Member]</t>
  </si>
  <si>
    <t>Foreign Country [Member]</t>
  </si>
  <si>
    <t>Foreign operating losses available to carryforward</t>
  </si>
  <si>
    <t>Foreign operating losses expiring between 2014 and 2016</t>
  </si>
  <si>
    <t>Foreign operating losses to be carried forward indefinitely</t>
  </si>
  <si>
    <t>Employee Benefit Plans Employee Benefit Plans - Various (Details) - USD ($) $ in Thousands</t>
  </si>
  <si>
    <t>Components of net periodic pension expense:</t>
  </si>
  <si>
    <t>Interest cost</t>
  </si>
  <si>
    <t>Expected return on plan assets</t>
  </si>
  <si>
    <t>Amortization of net loss</t>
  </si>
  <si>
    <t>Total net periodic pension expense (income)</t>
  </si>
  <si>
    <t>Change in projected benefit obligation:</t>
  </si>
  <si>
    <t>Projected benefit obligation at beginning of year</t>
  </si>
  <si>
    <t>Benefits paid</t>
  </si>
  <si>
    <t>Actuarial gains</t>
  </si>
  <si>
    <t>Projected benefit obligation at year end</t>
  </si>
  <si>
    <t>Change in plan assets:</t>
  </si>
  <si>
    <t>Fair value of plan assets at beginning of year</t>
  </si>
  <si>
    <t>Actual return (loss)</t>
  </si>
  <si>
    <t>Employer contributions</t>
  </si>
  <si>
    <t>Fair value of plan assets at year end</t>
  </si>
  <si>
    <t>Funded status (Accrued pension liabilities)</t>
  </si>
  <si>
    <t>Unrecognized actuarial loss recognized in accumulated other comprehensive loss</t>
  </si>
  <si>
    <t>Defined Benefit Plan, Amortization of Net Gains (Losses)</t>
  </si>
  <si>
    <t>Assumptions used to determine benefit obligation at year end:</t>
  </si>
  <si>
    <t>Discount rate</t>
  </si>
  <si>
    <t>4.00%</t>
  </si>
  <si>
    <t>3.75%</t>
  </si>
  <si>
    <t>Assumptions used to determine net periodic benefit cost:</t>
  </si>
  <si>
    <t>4.75%</t>
  </si>
  <si>
    <t>Expected long-term weighted-average rate of return on plan assets</t>
  </si>
  <si>
    <t>7.00%</t>
  </si>
  <si>
    <t>7.25%</t>
  </si>
  <si>
    <t>Expec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In aggregate during five years thereafter</t>
  </si>
  <si>
    <t>Multiemployer Plan, Period Contributions</t>
  </si>
  <si>
    <t>Defined contribution expense</t>
  </si>
  <si>
    <t>Deferred Compensation Arrangement with Individual, Compensation Expense</t>
  </si>
  <si>
    <t>Employee Benefit Plans Defined Benefit Plan - Plan Assets (Details) - USD ($) $ in Thousands</t>
  </si>
  <si>
    <t>Defined Benefit Plan Disclosure [Line Items]</t>
  </si>
  <si>
    <t>Defined Benefit Plan, Target Allocation Percentage</t>
  </si>
  <si>
    <t>Defined Benefit Plan, Fair Value of Plan Assets</t>
  </si>
  <si>
    <t>Fair Value, Measurement with Unobservable Inputs Reconciliation, Recurring Basis, Asset Value, Beginning Balance</t>
  </si>
  <si>
    <t>Return on plan assets</t>
  </si>
  <si>
    <t>Purchases, sales and settlements, net</t>
  </si>
  <si>
    <t>Transfers, net</t>
  </si>
  <si>
    <t>Fair Value, Measurement with Unobservable Inputs Reconciliation, Recurring Basis, Asset Value, Ending Balance</t>
  </si>
  <si>
    <t>Equity Funds [Member]</t>
  </si>
  <si>
    <t>Equity Funds [Member] | Level 2 [Member]</t>
  </si>
  <si>
    <t>Equity Funds [Member] | Level 3 [Member]</t>
  </si>
  <si>
    <t>Fixed Income Funds [Member]</t>
  </si>
  <si>
    <t>Fixed Income Funds [Member] | Level 2 [Member]</t>
  </si>
  <si>
    <t>Fixed Income Funds [Member] | Level 3 [Member]</t>
  </si>
  <si>
    <t>Other Investments [Member]</t>
  </si>
  <si>
    <t>Other Investments [Member] | Level 2 [Member]</t>
  </si>
  <si>
    <t>Other Investments [Member] | Level 3 [Member]</t>
  </si>
  <si>
    <t>Share-based Compensation Overall (Details) - USD ($) shares in Thousands, $ in Thousands</t>
  </si>
  <si>
    <t>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20 days</t>
  </si>
  <si>
    <t>Stock Options [Member]</t>
  </si>
  <si>
    <t>Share-based Compensation Arrangement by Share-based Payment Award, Options, Outstanding, Number</t>
  </si>
  <si>
    <t>2 years 120 days</t>
  </si>
  <si>
    <t>Restricted Stock [Member]</t>
  </si>
  <si>
    <t>Nonvested, shares</t>
  </si>
  <si>
    <t>1 year 240 days</t>
  </si>
  <si>
    <t>1 year 300 days</t>
  </si>
  <si>
    <t>Stock Incentive Plan [Member]</t>
  </si>
  <si>
    <t>Share-based Compensation Arrangement by Share-based Payment Award, Number of Shares Authorized</t>
  </si>
  <si>
    <t>Stock Incentive Plan [Member] | Stock Options [Member]</t>
  </si>
  <si>
    <t>Omnibus Equity Plan [Member]</t>
  </si>
  <si>
    <t>Omnibus Equity Plan [Member] | Stock Options [Member]</t>
  </si>
  <si>
    <t>Share-based Compensation Stock Options (Details) - USD ($) $ / shares in Units, shares in Thousands, $ in Thousands</t>
  </si>
  <si>
    <t>Share-based Compensation Arrangement by Share-based Payment Award, Options, Outstanding [Roll Forward]</t>
  </si>
  <si>
    <t>Weighted-average grant-date fair value per share</t>
  </si>
  <si>
    <t>Expected term (years)</t>
  </si>
  <si>
    <t>5 years 72 days</t>
  </si>
  <si>
    <t>5 years 219 days</t>
  </si>
  <si>
    <t>6 years 3 months</t>
  </si>
  <si>
    <t>Risk-free interest rate</t>
  </si>
  <si>
    <t>1.66%</t>
  </si>
  <si>
    <t>1.70%</t>
  </si>
  <si>
    <t>1.00%</t>
  </si>
  <si>
    <t>Expected volatility</t>
  </si>
  <si>
    <t>61.40%</t>
  </si>
  <si>
    <t>61.54%</t>
  </si>
  <si>
    <t>63.73%</t>
  </si>
  <si>
    <t>Award vesting period</t>
  </si>
  <si>
    <t>4 years</t>
  </si>
  <si>
    <t>Contractual Term</t>
  </si>
  <si>
    <t>Outstanding at beginning of period, shares</t>
  </si>
  <si>
    <t>Outstanding at beginning of period, price</t>
  </si>
  <si>
    <t>Granted, shares</t>
  </si>
  <si>
    <t>Granted, price</t>
  </si>
  <si>
    <t>Exercised</t>
  </si>
  <si>
    <t>Exercised, price</t>
  </si>
  <si>
    <t>Expired or forfeited, shares</t>
  </si>
  <si>
    <t>Expired or forfeited, price</t>
  </si>
  <si>
    <t>Outstanding at end of period, shares</t>
  </si>
  <si>
    <t>Outstanding at end of period, price</t>
  </si>
  <si>
    <t>Share-based Compensation Arrangement by Share-based Payment Award, Options, Outstanding, Intrinsic Value</t>
  </si>
  <si>
    <t>Share-based Compensation Arrangement by Share-based Payment Award, Options, Outstanding, Weighted Average Remaining Contractual Term</t>
  </si>
  <si>
    <t>6 years 22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210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150 days</t>
  </si>
  <si>
    <t>Share-based Compensation Arrangement by Share-based Payment Award, Options, Exercises in Period, Intrinsic Value</t>
  </si>
  <si>
    <t>Share-based Compensation Arrangement by Share-based Payment Award, Options, Vested in Period, Fair Value</t>
  </si>
  <si>
    <t>Share-based Compensation Restricted Stock (Details) - USD ($) $ / shares in Units, shares in Thousands, $ in Thousands</t>
  </si>
  <si>
    <t>Nonvested, Weighted Average Grant Date Fair Value</t>
  </si>
  <si>
    <t>Granted, Weighted Average Grant Date Fair Value</t>
  </si>
  <si>
    <t>Vested, shares</t>
  </si>
  <si>
    <t>Vested, Weighted Average Grant Date Fair Value</t>
  </si>
  <si>
    <t>Share-based Compensation Arrangement by Share-based Payment Award, Equity Instruments Other than Options, Forfeited in Period</t>
  </si>
  <si>
    <t>Forfeitured, Weighted Average Grant Date Fair Value</t>
  </si>
  <si>
    <t>Share-based Compensation Arrangement by Share-based Payment Award, Equity Instruments Other than Options, Vested in Period, Fair Value</t>
  </si>
  <si>
    <t>Share-based Compensation Performance Units (Details) - USD ($) $ / shares in Units, shares in Thousands, $ in Thousands</t>
  </si>
  <si>
    <t>Performance units [Member] | 2012 Performance units [Member] | Minimum [Member]</t>
  </si>
  <si>
    <t>Share-based Compensation Arrangement by Share-based Payment Award, Percent of Performance Share Units Earned Out Of Performance Share Units Granted</t>
  </si>
  <si>
    <t>0.00%</t>
  </si>
  <si>
    <t>Performance units [Member] | 2012 Performance units [Member] | Maximum [Member]</t>
  </si>
  <si>
    <t>200.00%</t>
  </si>
  <si>
    <t>Performance units [Member] | 2013 Performance units [Member] | Minimum [Member]</t>
  </si>
  <si>
    <t>Performance units [Member] | 2013 Performance units [Member] | Maximum [Member]</t>
  </si>
  <si>
    <t>Performance units [Member] | 2014 Performance units [Member] | Minimum [Member]</t>
  </si>
  <si>
    <t>Performance units [Member] | 2014 Performance units [Member] | Maximum [Member]</t>
  </si>
  <si>
    <t>Performance Based Stock Awards [Member]</t>
  </si>
  <si>
    <t>Share-based Compensation Leveraged Restricted Share Awards (Details) - USD ($) $ / shares in Units, shares in Thousands</t>
  </si>
  <si>
    <t>Share-Based Compensation Arrangement by Share-based Payment Award, Equity Instruments Other than Options, Forfeited, Weighted Average Grant Date Fair Value</t>
  </si>
  <si>
    <t>Leveraged Restricted Share Awards [Member] | Minimum [Member]</t>
  </si>
  <si>
    <t>Share-based Compensation Arrangement by Share-based Payment Award, Percent of Leveraged Restricted Share Units Earned Out Of Leveraged Restricted Share Units Granted</t>
  </si>
  <si>
    <t>Leveraged Restricted Share Awards [Member] | Maximum [Member]</t>
  </si>
  <si>
    <t>150.00%</t>
  </si>
  <si>
    <t>Share-based Compensation Directors' Stock Grants (Details) - USD ($) shares in Thousands, $ in Thousands</t>
  </si>
  <si>
    <t>Nonemployee directors stock awards, Quantity of Securities Issued</t>
  </si>
  <si>
    <t>Nonemployee directors stock awards, Amount recognized in equity</t>
  </si>
  <si>
    <t>Lease Commitments (Details) - USD ($) $ in Thousands</t>
  </si>
  <si>
    <t>Rental expense under operating leases</t>
  </si>
  <si>
    <t>Future minimum lease payments for non-cancelable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 USD ($) $ in Thousands</t>
  </si>
  <si>
    <t>Loss Contingencies [Line Items]</t>
  </si>
  <si>
    <t>Accrued environmental</t>
  </si>
  <si>
    <t>Number of years expected for future environmental remediation expenditures duration</t>
  </si>
  <si>
    <t>Accrual for Environmental Loss Contingencies, Significant Assumptions</t>
  </si>
  <si>
    <t xml:space="preserve">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2 years as ongoing costs of remediation programs.</t>
  </si>
  <si>
    <t>Severance Costs</t>
  </si>
  <si>
    <t>Restructuring Costs</t>
  </si>
  <si>
    <t>Restructuring Reserve</t>
  </si>
  <si>
    <t>Restructuring and Related Cost, Expected Cost Remaining</t>
  </si>
  <si>
    <t>Corporate [Member]</t>
  </si>
  <si>
    <t>Restructuring Activities (Details) - USD ($) $ in Thousands</t>
  </si>
  <si>
    <t>Restructuring Charges</t>
  </si>
  <si>
    <t>Payments for Restructuring</t>
  </si>
  <si>
    <t>Asset Impairment [Member]</t>
  </si>
  <si>
    <t>Scenario, Forecast [Member]</t>
  </si>
  <si>
    <t>Scenario, Forecast [Member] | Corporate [Member]</t>
  </si>
  <si>
    <t>Scenario, Forecast [Member] | BioMedical [Member]</t>
  </si>
  <si>
    <t>Scenario, Forecast [Member] | Energy &amp; Chemicals [Member]</t>
  </si>
  <si>
    <t>Scenario, Forecast [Member] | Distribution &amp; Storage [Member]</t>
  </si>
  <si>
    <t>Segment and Geographic Information Segment and Geographic Information (Details) - USD ($)</t>
  </si>
  <si>
    <t>Segment Reporting Information [Line Items]</t>
  </si>
  <si>
    <t>Concentration Risk, Credit Risk, Financial Instrument, Maximum Exposure</t>
  </si>
  <si>
    <t>Sales to external customers</t>
  </si>
  <si>
    <t>Depreciation and amortization expense</t>
  </si>
  <si>
    <t>Operating income (loss) (2)(5)</t>
  </si>
  <si>
    <t>Total assets (3)</t>
  </si>
  <si>
    <t>Segments, Geographical Areas [Abstract]</t>
  </si>
  <si>
    <t>United States [Member]</t>
  </si>
  <si>
    <t>CZECH REPUBLIC</t>
  </si>
  <si>
    <t>China [Member]</t>
  </si>
  <si>
    <t>Germany [Member]</t>
  </si>
  <si>
    <t>Other Non-U.S. Countries [Member]</t>
  </si>
  <si>
    <t>Non-U.S. Countries [Member]</t>
  </si>
  <si>
    <t>Energy &amp; Chemicals [Member] | Natural gas processing (including petrochemical) applications [Member]</t>
  </si>
  <si>
    <t>Energy &amp; Chemicals [Member] | Liquefied natural gas applications [Member]</t>
  </si>
  <si>
    <t>Energy &amp; Chemicals [Member] | Industrial gas applications [Member]</t>
  </si>
  <si>
    <t>Distribution &amp; Storage [Member] | Liquefied natural gas applications [Member]</t>
  </si>
  <si>
    <t>Distribution &amp; Storage [Member] | Bulk industrial gas applications [Member]</t>
  </si>
  <si>
    <t>Distribution &amp; Storage [Member] | Packaged gas industrial applications [Member]</t>
  </si>
  <si>
    <t>BioMedical [Member] | Respiratory therapy [Member]</t>
  </si>
  <si>
    <t>BioMedical [Member] | Life sciences [Member]</t>
  </si>
  <si>
    <t>BioMedical [Member] | Commercial oxygen generation [Member]</t>
  </si>
  <si>
    <t>Cost of Sales [Member] | BioMedical [Member]</t>
  </si>
  <si>
    <t>Gain (Loss) Related to Litigation Settlement</t>
  </si>
  <si>
    <t>Selling, General and Administrative Expenses [Member] | BioMedical [Member]</t>
  </si>
  <si>
    <t>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t>
  </si>
  <si>
    <t>Corporate assets consist primarily of cash, cash equivalents, and deferred income taxes.</t>
  </si>
  <si>
    <t>Segment and Geographic Information Goodwill by Segment (Details) - USD ($) $ in Thousands</t>
  </si>
  <si>
    <t>Quarterly Data (unaudited) (Details) - USD ($) $ / shares in Units, $ in Thousands</t>
  </si>
  <si>
    <t>Gross Profit</t>
  </si>
  <si>
    <t>Operating Income (Loss)</t>
  </si>
  <si>
    <t>[8]</t>
  </si>
  <si>
    <t>BioMedical [Member] | Cost of Sales [Member]</t>
  </si>
  <si>
    <t>BioMedical [Member] | Selling, General and Administrative Expenses [Member]</t>
  </si>
  <si>
    <t>Subsequent Events (Details) - Subsequent Event [Member] - USD ($) $ in Millions</t>
  </si>
  <si>
    <t>Jan. 13, 2017</t>
  </si>
  <si>
    <t>Jan. 15, 2017</t>
  </si>
  <si>
    <t>Business Acquisition, Effective Date of Acquisition</t>
  </si>
  <si>
    <t>Jan. 13,
		2017</t>
  </si>
  <si>
    <t>Business Acquisition, Transaction Costs</t>
  </si>
  <si>
    <t>Schedule II - Valuation and Qualifying Accounts (Details) - USD ($) $ in Thousands</t>
  </si>
  <si>
    <t>Allowance for Doubtful Accounts [Member]</t>
  </si>
  <si>
    <t>Movement in Valuation Allowances and Reserves</t>
  </si>
  <si>
    <t>Balance at beginning of period</t>
  </si>
  <si>
    <t>Additions - Charged to costs and expenses</t>
  </si>
  <si>
    <t>Deductions</t>
  </si>
  <si>
    <t>Translations</t>
  </si>
  <si>
    <t>Balance at end of period</t>
  </si>
  <si>
    <t>Inventory Valuation Reserve [Member]</t>
  </si>
  <si>
    <t>Valuation Allowance of Deferred Tax Assets [Member]</t>
  </si>
  <si>
    <t>Reversal of amounts previously recorded as bad debt and uncollectible accounts written off.</t>
  </si>
  <si>
    <t>Inventory items written off against the allowance.</t>
  </si>
  <si>
    <t>Deductions to the deferred tax assets valuation allowance relate to decreased deferred tax assets and the release of the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CZK &quot;#,##0_);_(&quot;CZK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92553</v>
      </c>
    </row>
    <row r="11" spans="1:4">
      <c r="A11" s="4" t="s">
        <v>18</v>
      </c>
      <c r="B11" s="4" t="s">
        <v>19</v>
      </c>
    </row>
    <row r="12" spans="1:4">
      <c r="A12" s="4" t="s">
        <v>20</v>
      </c>
      <c r="B12" s="4" t="s">
        <v>21</v>
      </c>
    </row>
    <row r="13" spans="1:4">
      <c r="A13" s="4" t="s">
        <v>22</v>
      </c>
      <c r="C13" s="5" t="n">
        <v>30687770</v>
      </c>
    </row>
    <row r="14" spans="1:4">
      <c r="A14" s="4" t="s">
        <v>23</v>
      </c>
      <c r="B14" s="4" t="s">
        <v>24</v>
      </c>
    </row>
    <row r="15" spans="1:4">
      <c r="A15" s="4" t="s">
        <v>25</v>
      </c>
      <c r="B15" s="4" t="s">
        <v>24</v>
      </c>
    </row>
    <row r="16" spans="1:4">
      <c r="A16" s="4" t="s">
        <v>26</v>
      </c>
      <c r="B16" s="4" t="s">
        <v>27</v>
      </c>
    </row>
    <row r="17" spans="1:4">
      <c r="A17" s="4" t="s">
        <v>28</v>
      </c>
      <c r="D17" s="6" t="n">
        <v>73009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1959</v>
      </c>
      <c r="C3" s="6" t="n">
        <v>123708</v>
      </c>
    </row>
    <row r="4" spans="1:3">
      <c r="A4" s="4" t="s">
        <v>33</v>
      </c>
      <c r="B4" s="5" t="n">
        <v>142762</v>
      </c>
      <c r="C4" s="5" t="n">
        <v>183514</v>
      </c>
    </row>
    <row r="5" spans="1:3">
      <c r="A5" s="4" t="s">
        <v>34</v>
      </c>
      <c r="B5" s="5" t="n">
        <v>169683</v>
      </c>
      <c r="C5" s="5" t="n">
        <v>199302</v>
      </c>
    </row>
    <row r="6" spans="1:3">
      <c r="A6" s="4" t="s">
        <v>35</v>
      </c>
      <c r="B6" s="5" t="n">
        <v>26736</v>
      </c>
      <c r="C6" s="5" t="n">
        <v>59283</v>
      </c>
    </row>
    <row r="7" spans="1:3">
      <c r="A7" s="4" t="s">
        <v>36</v>
      </c>
      <c r="B7" s="5" t="n">
        <v>16762</v>
      </c>
      <c r="C7" s="5" t="n">
        <v>8494</v>
      </c>
    </row>
    <row r="8" spans="1:3">
      <c r="A8" s="4" t="s">
        <v>37</v>
      </c>
      <c r="B8" s="5" t="n">
        <v>15075</v>
      </c>
      <c r="C8" s="5" t="n">
        <v>12929</v>
      </c>
    </row>
    <row r="9" spans="1:3">
      <c r="A9" s="4" t="s">
        <v>38</v>
      </c>
      <c r="B9" s="5" t="n">
        <v>652977</v>
      </c>
      <c r="C9" s="5" t="n">
        <v>587230</v>
      </c>
    </row>
    <row r="10" spans="1:3">
      <c r="A10" s="4" t="s">
        <v>39</v>
      </c>
      <c r="B10" s="5" t="n">
        <v>251049</v>
      </c>
      <c r="C10" s="5" t="n">
        <v>266277</v>
      </c>
    </row>
    <row r="11" spans="1:3">
      <c r="A11" s="4" t="s">
        <v>40</v>
      </c>
      <c r="B11" s="5" t="n">
        <v>217970</v>
      </c>
      <c r="C11" s="5" t="n">
        <v>218390</v>
      </c>
    </row>
    <row r="12" spans="1:3">
      <c r="A12" s="4" t="s">
        <v>41</v>
      </c>
      <c r="B12" s="5" t="n">
        <v>93443</v>
      </c>
      <c r="C12" s="5" t="n">
        <v>106714</v>
      </c>
    </row>
    <row r="13" spans="1:3">
      <c r="A13" s="4" t="s">
        <v>42</v>
      </c>
      <c r="B13" s="5" t="n">
        <v>17643</v>
      </c>
      <c r="C13" s="5" t="n">
        <v>21529</v>
      </c>
    </row>
    <row r="14" spans="1:3">
      <c r="A14" s="4" t="s">
        <v>43</v>
      </c>
      <c r="B14" s="5" t="n">
        <v>1233082</v>
      </c>
      <c r="C14" s="5" t="n">
        <v>1200140</v>
      </c>
    </row>
    <row r="15" spans="1:3">
      <c r="A15" s="3" t="s">
        <v>44</v>
      </c>
    </row>
    <row r="16" spans="1:3">
      <c r="A16" s="4" t="s">
        <v>45</v>
      </c>
      <c r="B16" s="5" t="n">
        <v>79953</v>
      </c>
      <c r="C16" s="5" t="n">
        <v>97413</v>
      </c>
    </row>
    <row r="17" spans="1:3">
      <c r="A17" s="4" t="s">
        <v>46</v>
      </c>
      <c r="B17" s="5" t="n">
        <v>74702</v>
      </c>
      <c r="C17" s="5" t="n">
        <v>71030</v>
      </c>
    </row>
    <row r="18" spans="1:3">
      <c r="A18" s="4" t="s">
        <v>47</v>
      </c>
      <c r="B18" s="5" t="n">
        <v>41746</v>
      </c>
      <c r="C18" s="5" t="n">
        <v>33886</v>
      </c>
    </row>
    <row r="19" spans="1:3">
      <c r="A19" s="4" t="s">
        <v>48</v>
      </c>
      <c r="B19" s="5" t="n">
        <v>15293</v>
      </c>
      <c r="C19" s="5" t="n">
        <v>15341</v>
      </c>
    </row>
    <row r="20" spans="1:3">
      <c r="A20" s="4" t="s">
        <v>49</v>
      </c>
      <c r="B20" s="5" t="n">
        <v>6487</v>
      </c>
      <c r="C20" s="5" t="n">
        <v>6160</v>
      </c>
    </row>
    <row r="21" spans="1:3">
      <c r="A21" s="4" t="s">
        <v>50</v>
      </c>
      <c r="B21" s="5" t="n">
        <v>43353</v>
      </c>
      <c r="C21" s="5" t="n">
        <v>38209</v>
      </c>
    </row>
    <row r="22" spans="1:3">
      <c r="A22" s="4" t="s">
        <v>51</v>
      </c>
      <c r="B22" s="5" t="n">
        <v>261534</v>
      </c>
      <c r="C22" s="5" t="n">
        <v>262039</v>
      </c>
    </row>
    <row r="23" spans="1:3">
      <c r="A23" s="4" t="s">
        <v>52</v>
      </c>
      <c r="B23" s="5" t="n">
        <v>233711</v>
      </c>
      <c r="C23" s="5" t="n">
        <v>213798</v>
      </c>
    </row>
    <row r="24" spans="1:3">
      <c r="A24" s="4" t="s">
        <v>53</v>
      </c>
      <c r="B24" s="5" t="n">
        <v>4241</v>
      </c>
      <c r="C24" s="5" t="n">
        <v>5146</v>
      </c>
    </row>
    <row r="25" spans="1:3">
      <c r="A25" s="4" t="s">
        <v>54</v>
      </c>
      <c r="B25" s="5" t="n">
        <v>2978</v>
      </c>
      <c r="C25" s="5" t="n">
        <v>5634</v>
      </c>
    </row>
    <row r="26" spans="1:3">
      <c r="A26" s="4" t="s">
        <v>55</v>
      </c>
      <c r="B26" s="5" t="n">
        <v>14362</v>
      </c>
      <c r="C26" s="5" t="n">
        <v>17283</v>
      </c>
    </row>
    <row r="27" spans="1:3">
      <c r="A27" s="4" t="s">
        <v>56</v>
      </c>
      <c r="B27" s="5" t="n">
        <v>17579</v>
      </c>
      <c r="C27" s="5" t="n">
        <v>20504</v>
      </c>
    </row>
    <row r="28" spans="1:3">
      <c r="A28" s="4" t="s">
        <v>57</v>
      </c>
      <c r="B28" s="5" t="n">
        <v>534405</v>
      </c>
      <c r="C28" s="5" t="n">
        <v>524404</v>
      </c>
    </row>
    <row r="29" spans="1:3">
      <c r="A29" s="3" t="s">
        <v>58</v>
      </c>
    </row>
    <row r="30" spans="1:3">
      <c r="A30" s="4" t="s">
        <v>59</v>
      </c>
      <c r="B30" s="5" t="n">
        <v>306</v>
      </c>
      <c r="C30" s="5" t="n">
        <v>305</v>
      </c>
    </row>
    <row r="31" spans="1:3">
      <c r="A31" s="4" t="s">
        <v>60</v>
      </c>
      <c r="B31" s="5" t="n">
        <v>395843</v>
      </c>
      <c r="C31" s="5" t="n">
        <v>387100</v>
      </c>
    </row>
    <row r="32" spans="1:3">
      <c r="A32" s="4" t="s">
        <v>61</v>
      </c>
      <c r="B32" s="5" t="n">
        <v>336328</v>
      </c>
      <c r="C32" s="5" t="n">
        <v>308091</v>
      </c>
    </row>
    <row r="33" spans="1:3">
      <c r="A33" s="4" t="s">
        <v>62</v>
      </c>
      <c r="B33" s="5" t="n">
        <v>-35212</v>
      </c>
      <c r="C33" s="5" t="n">
        <v>-24904</v>
      </c>
    </row>
    <row r="34" spans="1:3">
      <c r="A34" s="4" t="s">
        <v>63</v>
      </c>
      <c r="B34" s="5" t="n">
        <v>697265</v>
      </c>
      <c r="C34" s="5" t="n">
        <v>670592</v>
      </c>
    </row>
    <row r="35" spans="1:3">
      <c r="A35" s="4" t="s">
        <v>64</v>
      </c>
      <c r="B35" s="5" t="n">
        <v>1412</v>
      </c>
      <c r="C35" s="5" t="n">
        <v>5144</v>
      </c>
    </row>
    <row r="36" spans="1:3">
      <c r="A36" s="4" t="s">
        <v>65</v>
      </c>
      <c r="B36" s="5" t="n">
        <v>698677</v>
      </c>
      <c r="C36" s="5" t="n">
        <v>675736</v>
      </c>
    </row>
    <row r="37" spans="1:3">
      <c r="A37" s="4" t="s">
        <v>66</v>
      </c>
      <c r="B37" s="6" t="n">
        <v>1233082</v>
      </c>
      <c r="C37" s="6" t="n">
        <v>1200140</v>
      </c>
    </row>
    <row r="38" spans="1:3">
      <c r="A38" s="4" t="s">
        <v>67</v>
      </c>
      <c r="B38" s="5" t="n">
        <v>150000000</v>
      </c>
      <c r="C38" s="5" t="n">
        <v>150000000</v>
      </c>
    </row>
    <row r="39" spans="1:3">
      <c r="A39" s="4" t="s">
        <v>68</v>
      </c>
      <c r="B39" s="5" t="n">
        <v>30613166</v>
      </c>
      <c r="C39" s="5" t="n">
        <v>30545657</v>
      </c>
    </row>
    <row r="40" spans="1:3">
      <c r="A40" s="4" t="s">
        <v>69</v>
      </c>
      <c r="B40" s="7" t="n">
        <v>0.01</v>
      </c>
      <c r="C40" s="7" t="n">
        <v>0.01</v>
      </c>
    </row>
    <row r="41" spans="1:3">
      <c r="A41" s="4" t="s">
        <v>70</v>
      </c>
      <c r="B41" s="5" t="n">
        <v>30613166</v>
      </c>
      <c r="C41" s="5" t="n">
        <v>30545657</v>
      </c>
    </row>
    <row r="42" spans="1:3">
      <c r="A42" s="4" t="s">
        <v>71</v>
      </c>
      <c r="B42" s="6" t="n">
        <v>10217</v>
      </c>
      <c r="C42" s="6" t="n">
        <v>6965</v>
      </c>
    </row>
    <row r="43" spans="1:3">
      <c r="A43" s="4" t="s">
        <v>72</v>
      </c>
    </row>
    <row r="44" spans="1:3">
      <c r="A44" s="3" t="s">
        <v>58</v>
      </c>
    </row>
    <row r="45" spans="1:3">
      <c r="A45" s="4" t="s">
        <v>65</v>
      </c>
      <c r="B45" s="6" t="n">
        <v>306</v>
      </c>
      <c r="C45" s="6" t="n">
        <v>305</v>
      </c>
    </row>
    <row r="46" spans="1:3">
      <c r="A46" s="4" t="s">
        <v>68</v>
      </c>
      <c r="B46" s="5" t="n">
        <v>30613000</v>
      </c>
      <c r="C46" s="5" t="n">
        <v>30545000</v>
      </c>
    </row>
    <row r="47" spans="1:3">
      <c r="A47" s="4" t="s">
        <v>73</v>
      </c>
    </row>
    <row r="48" spans="1:3">
      <c r="A48" s="3" t="s">
        <v>58</v>
      </c>
    </row>
    <row r="49" spans="1:3">
      <c r="A49" s="4" t="s">
        <v>65</v>
      </c>
      <c r="B49" s="6" t="n">
        <v>395843</v>
      </c>
      <c r="C49" s="6" t="n">
        <v>387100</v>
      </c>
    </row>
    <row r="50" spans="1:3">
      <c r="A50" s="4" t="s">
        <v>74</v>
      </c>
    </row>
    <row r="51" spans="1:3">
      <c r="A51" s="3" t="s">
        <v>58</v>
      </c>
    </row>
    <row r="52" spans="1:3">
      <c r="A52" s="4" t="s">
        <v>65</v>
      </c>
      <c r="B52" s="5" t="n">
        <v>336328</v>
      </c>
      <c r="C52" s="5" t="n">
        <v>308091</v>
      </c>
    </row>
    <row r="53" spans="1:3">
      <c r="A53" s="4" t="s">
        <v>75</v>
      </c>
    </row>
    <row r="54" spans="1:3">
      <c r="A54" s="3" t="s">
        <v>58</v>
      </c>
    </row>
    <row r="55" spans="1:3">
      <c r="A55" s="4" t="s">
        <v>65</v>
      </c>
      <c r="B55" s="5" t="n">
        <v>-35212</v>
      </c>
      <c r="C55" s="5" t="n">
        <v>-24904</v>
      </c>
    </row>
    <row r="56" spans="1:3">
      <c r="A56" s="4" t="s">
        <v>76</v>
      </c>
    </row>
    <row r="57" spans="1:3">
      <c r="A57" s="3" t="s">
        <v>58</v>
      </c>
    </row>
    <row r="58" spans="1:3">
      <c r="A58" s="4" t="s">
        <v>65</v>
      </c>
      <c r="B58" s="6" t="n">
        <v>1412</v>
      </c>
      <c r="C58" s="6" t="n">
        <v>5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85</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77</v>
      </c>
      <c r="B1" s="2" t="s">
        <v>1</v>
      </c>
    </row>
    <row r="2" spans="1:6">
      <c r="B2" s="2" t="s">
        <v>2</v>
      </c>
      <c r="D2" s="2" t="s">
        <v>30</v>
      </c>
      <c r="F2" s="2" t="s">
        <v>78</v>
      </c>
    </row>
    <row r="3" spans="1:6">
      <c r="A3" s="4" t="s">
        <v>79</v>
      </c>
      <c r="B3" s="6" t="n">
        <v>859154</v>
      </c>
      <c r="D3" s="6" t="n">
        <v>1040160</v>
      </c>
      <c r="F3" s="6" t="n">
        <v>1192952</v>
      </c>
    </row>
    <row r="4" spans="1:6">
      <c r="A4" s="4" t="s">
        <v>80</v>
      </c>
      <c r="B4" s="5" t="n">
        <v>592781</v>
      </c>
      <c r="D4" s="5" t="n">
        <v>751696</v>
      </c>
      <c r="F4" s="5" t="n">
        <v>835098</v>
      </c>
    </row>
    <row r="5" spans="1:6">
      <c r="A5" s="4" t="s">
        <v>81</v>
      </c>
      <c r="B5" s="5" t="n">
        <v>266373</v>
      </c>
      <c r="D5" s="5" t="n">
        <v>288464</v>
      </c>
      <c r="F5" s="5" t="n">
        <v>357854</v>
      </c>
    </row>
    <row r="6" spans="1:6">
      <c r="A6" s="4" t="s">
        <v>82</v>
      </c>
      <c r="B6" s="5" t="n">
        <v>195911</v>
      </c>
      <c r="D6" s="5" t="n">
        <v>200794</v>
      </c>
      <c r="F6" s="5" t="n">
        <v>201752</v>
      </c>
    </row>
    <row r="7" spans="1:6">
      <c r="A7" s="4" t="s">
        <v>83</v>
      </c>
      <c r="B7" s="5" t="n">
        <v>11873</v>
      </c>
      <c r="D7" s="5" t="n">
        <v>17333</v>
      </c>
      <c r="F7" s="5" t="n">
        <v>17945</v>
      </c>
    </row>
    <row r="8" spans="1:6">
      <c r="A8" s="4" t="s">
        <v>84</v>
      </c>
      <c r="B8" s="5" t="n">
        <v>1217</v>
      </c>
      <c r="D8" s="5" t="n">
        <v>253560</v>
      </c>
      <c r="F8" s="5" t="n">
        <v>0</v>
      </c>
    </row>
    <row r="9" spans="1:6">
      <c r="A9" s="4" t="s">
        <v>85</v>
      </c>
      <c r="B9" s="5" t="n">
        <v>209001</v>
      </c>
      <c r="D9" s="5" t="n">
        <v>471687</v>
      </c>
      <c r="F9" s="5" t="n">
        <v>219697</v>
      </c>
    </row>
    <row r="10" spans="1:6">
      <c r="A10" s="4" t="s">
        <v>86</v>
      </c>
      <c r="B10" s="5" t="n">
        <v>57372</v>
      </c>
      <c r="C10" s="4" t="s">
        <v>87</v>
      </c>
      <c r="D10" s="5" t="n">
        <v>-183223</v>
      </c>
      <c r="E10" s="4" t="s">
        <v>88</v>
      </c>
      <c r="F10" s="5" t="n">
        <v>138157</v>
      </c>
    </row>
    <row r="11" spans="1:6">
      <c r="A11" s="3" t="s">
        <v>89</v>
      </c>
    </row>
    <row r="12" spans="1:6">
      <c r="A12" s="4" t="s">
        <v>90</v>
      </c>
      <c r="B12" s="5" t="n">
        <v>17338</v>
      </c>
      <c r="D12" s="5" t="n">
        <v>15971</v>
      </c>
      <c r="F12" s="5" t="n">
        <v>16631</v>
      </c>
    </row>
    <row r="13" spans="1:6">
      <c r="A13" s="4" t="s">
        <v>91</v>
      </c>
      <c r="B13" s="5" t="n">
        <v>1284</v>
      </c>
      <c r="D13" s="5" t="n">
        <v>1290</v>
      </c>
      <c r="F13" s="5" t="n">
        <v>1392</v>
      </c>
    </row>
    <row r="14" spans="1:6">
      <c r="A14" s="4" t="s">
        <v>92</v>
      </c>
      <c r="B14" s="5" t="n">
        <v>351</v>
      </c>
      <c r="D14" s="5" t="n">
        <v>1348</v>
      </c>
      <c r="F14" s="5" t="n">
        <v>970</v>
      </c>
    </row>
    <row r="15" spans="1:6">
      <c r="A15" s="4" t="s">
        <v>93</v>
      </c>
      <c r="B15" s="5" t="n">
        <v>18973</v>
      </c>
      <c r="D15" s="5" t="n">
        <v>18609</v>
      </c>
      <c r="F15" s="5" t="n">
        <v>18993</v>
      </c>
    </row>
    <row r="16" spans="1:6">
      <c r="A16" s="4" t="s">
        <v>94</v>
      </c>
      <c r="B16" s="5" t="n">
        <v>38399</v>
      </c>
      <c r="D16" s="5" t="n">
        <v>-201832</v>
      </c>
      <c r="F16" s="5" t="n">
        <v>119164</v>
      </c>
    </row>
    <row r="17" spans="1:6">
      <c r="A17" s="3" t="s">
        <v>95</v>
      </c>
    </row>
    <row r="18" spans="1:6">
      <c r="A18" s="4" t="s">
        <v>96</v>
      </c>
      <c r="B18" s="5" t="n">
        <v>16285</v>
      </c>
      <c r="D18" s="5" t="n">
        <v>27087</v>
      </c>
      <c r="F18" s="5" t="n">
        <v>36340</v>
      </c>
    </row>
    <row r="19" spans="1:6">
      <c r="A19" s="4" t="s">
        <v>97</v>
      </c>
      <c r="B19" s="5" t="n">
        <v>-2583</v>
      </c>
      <c r="D19" s="5" t="n">
        <v>-24403</v>
      </c>
      <c r="F19" s="5" t="n">
        <v>-248</v>
      </c>
    </row>
    <row r="20" spans="1:6">
      <c r="A20" s="4" t="s">
        <v>98</v>
      </c>
      <c r="B20" s="5" t="n">
        <v>13702</v>
      </c>
      <c r="D20" s="5" t="n">
        <v>2684</v>
      </c>
      <c r="F20" s="5" t="n">
        <v>36092</v>
      </c>
    </row>
    <row r="21" spans="1:6">
      <c r="A21" s="4" t="s">
        <v>99</v>
      </c>
      <c r="B21" s="5" t="n">
        <v>24697</v>
      </c>
      <c r="D21" s="5" t="n">
        <v>-204516</v>
      </c>
      <c r="F21" s="5" t="n">
        <v>83072</v>
      </c>
    </row>
    <row r="22" spans="1:6">
      <c r="A22" s="4" t="s">
        <v>100</v>
      </c>
      <c r="B22" s="5" t="n">
        <v>-3540</v>
      </c>
      <c r="D22" s="5" t="n">
        <v>-1556</v>
      </c>
      <c r="F22" s="5" t="n">
        <v>1208</v>
      </c>
    </row>
    <row r="23" spans="1:6">
      <c r="A23" s="4" t="s">
        <v>101</v>
      </c>
      <c r="B23" s="6" t="n">
        <v>28237</v>
      </c>
      <c r="D23" s="6" t="n">
        <v>-202960</v>
      </c>
      <c r="F23" s="6" t="n">
        <v>81864</v>
      </c>
    </row>
    <row r="24" spans="1:6">
      <c r="A24" s="3" t="s">
        <v>102</v>
      </c>
    </row>
    <row r="25" spans="1:6">
      <c r="A25" s="4" t="s">
        <v>103</v>
      </c>
      <c r="B25" s="7" t="n">
        <v>0.92</v>
      </c>
      <c r="C25" s="4" t="s">
        <v>104</v>
      </c>
      <c r="D25" s="7" t="n">
        <v>-6.66</v>
      </c>
      <c r="E25" s="4" t="s">
        <v>105</v>
      </c>
      <c r="F25" s="7" t="n">
        <v>2.69</v>
      </c>
    </row>
    <row r="26" spans="1:6">
      <c r="A26" s="4" t="s">
        <v>106</v>
      </c>
      <c r="B26" s="7" t="n">
        <v>0.91</v>
      </c>
      <c r="C26" s="4" t="s">
        <v>107</v>
      </c>
      <c r="D26" s="7" t="n">
        <v>-6.66</v>
      </c>
      <c r="E26" s="4" t="s">
        <v>108</v>
      </c>
      <c r="F26" s="7" t="n">
        <v>2.67</v>
      </c>
    </row>
    <row r="27" spans="1:6">
      <c r="A27" s="3" t="s">
        <v>109</v>
      </c>
    </row>
    <row r="28" spans="1:6">
      <c r="A28" s="4" t="s">
        <v>103</v>
      </c>
      <c r="B28" s="5" t="n">
        <v>30583</v>
      </c>
      <c r="D28" s="5" t="n">
        <v>30493</v>
      </c>
      <c r="F28" s="5" t="n">
        <v>30384</v>
      </c>
    </row>
    <row r="29" spans="1:6">
      <c r="A29" s="4" t="s">
        <v>106</v>
      </c>
      <c r="B29" s="5" t="n">
        <v>30994</v>
      </c>
      <c r="D29" s="5" t="n">
        <v>30493</v>
      </c>
      <c r="F29" s="5" t="n">
        <v>30666</v>
      </c>
    </row>
    <row r="30" spans="1:6">
      <c r="A30" s="4" t="s">
        <v>74</v>
      </c>
    </row>
    <row r="31" spans="1:6">
      <c r="A31" s="3" t="s">
        <v>95</v>
      </c>
    </row>
    <row r="32" spans="1:6">
      <c r="A32" s="4" t="s">
        <v>101</v>
      </c>
      <c r="B32" s="6" t="n">
        <v>28237</v>
      </c>
      <c r="D32" s="6" t="n">
        <v>-202960</v>
      </c>
      <c r="F32" s="6" t="n">
        <v>81864</v>
      </c>
    </row>
    <row r="33" spans="1:6"/>
    <row r="34" spans="1:6">
      <c r="A34" s="4" t="s">
        <v>110</v>
      </c>
      <c r="B34" s="4" t="s">
        <v>111</v>
      </c>
    </row>
    <row r="35" spans="1:6">
      <c r="A35" s="4" t="s">
        <v>112</v>
      </c>
      <c r="B35" s="4" t="s">
        <v>113</v>
      </c>
    </row>
    <row r="36" spans="1:6">
      <c r="A36" s="4" t="s">
        <v>114</v>
      </c>
      <c r="B36" s="4" t="s">
        <v>115</v>
      </c>
    </row>
    <row r="37" spans="1:6">
      <c r="A37" s="4" t="s">
        <v>116</v>
      </c>
      <c r="B37" s="4" t="s">
        <v>117</v>
      </c>
    </row>
    <row r="38" spans="1:6">
      <c r="A38" s="4" t="s">
        <v>104</v>
      </c>
      <c r="B38" s="4" t="s">
        <v>118</v>
      </c>
    </row>
    <row r="39" spans="1:6">
      <c r="A39" s="4" t="s">
        <v>105</v>
      </c>
      <c r="B39" s="4" t="s">
        <v>119</v>
      </c>
    </row>
    <row r="40" spans="1:6">
      <c r="A40" s="4" t="s">
        <v>120</v>
      </c>
      <c r="B40" s="4" t="s">
        <v>121</v>
      </c>
    </row>
  </sheetData>
  <mergeCells count="12">
    <mergeCell ref="A1:A2"/>
    <mergeCell ref="B1:F1"/>
    <mergeCell ref="B2:C2"/>
    <mergeCell ref="D2:E2"/>
    <mergeCell ref="A33:F33"/>
    <mergeCell ref="B34:F34"/>
    <mergeCell ref="B35:F35"/>
    <mergeCell ref="B36:F36"/>
    <mergeCell ref="B37:F37"/>
    <mergeCell ref="B38:F38"/>
    <mergeCell ref="B39:F39"/>
    <mergeCell ref="B40:F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54</v>
      </c>
      <c r="B24" s="4" t="s">
        <v>338</v>
      </c>
    </row>
    <row r="25" spans="1:2">
      <c r="A25" s="4" t="s">
        <v>260</v>
      </c>
      <c r="B25" s="4" t="s">
        <v>339</v>
      </c>
    </row>
    <row r="26" spans="1:2">
      <c r="A26" s="4" t="s">
        <v>340</v>
      </c>
      <c r="B26" s="4" t="s">
        <v>341</v>
      </c>
    </row>
    <row r="27" spans="1:2">
      <c r="A27" s="4" t="s">
        <v>342</v>
      </c>
      <c r="B2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44</v>
      </c>
      <c r="B1" s="2" t="s">
        <v>1</v>
      </c>
    </row>
    <row r="2" spans="1:3">
      <c r="B2" s="2" t="s">
        <v>2</v>
      </c>
      <c r="C2" s="2" t="s">
        <v>30</v>
      </c>
    </row>
    <row r="3" spans="1:3">
      <c r="A3" s="3" t="s">
        <v>212</v>
      </c>
    </row>
    <row r="4" spans="1:3">
      <c r="A4" s="4" t="s">
        <v>345</v>
      </c>
      <c r="B4" s="4" t="s">
        <v>346</v>
      </c>
      <c r="C4"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8</v>
      </c>
    </row>
    <row r="3" spans="1:4">
      <c r="A3" s="4" t="s">
        <v>99</v>
      </c>
      <c r="B3" s="6" t="n">
        <v>24697</v>
      </c>
      <c r="C3" s="6" t="n">
        <v>-204516</v>
      </c>
      <c r="D3" s="6" t="n">
        <v>83072</v>
      </c>
    </row>
    <row r="4" spans="1:4">
      <c r="A4" s="3" t="s">
        <v>123</v>
      </c>
    </row>
    <row r="5" spans="1:4">
      <c r="A5" s="4" t="s">
        <v>124</v>
      </c>
      <c r="B5" s="5" t="n">
        <v>-12188</v>
      </c>
      <c r="C5" s="5" t="n">
        <v>-16709</v>
      </c>
      <c r="D5" s="5" t="n">
        <v>-14653</v>
      </c>
    </row>
    <row r="6" spans="1:4">
      <c r="A6" s="3" t="s">
        <v>125</v>
      </c>
    </row>
    <row r="7" spans="1:4">
      <c r="A7" s="4" t="s">
        <v>126</v>
      </c>
      <c r="B7" s="5" t="n">
        <v>1417</v>
      </c>
      <c r="C7" s="5" t="n">
        <v>-1272</v>
      </c>
      <c r="D7" s="5" t="n">
        <v>-11884</v>
      </c>
    </row>
    <row r="8" spans="1:4">
      <c r="A8" s="4" t="s">
        <v>127</v>
      </c>
      <c r="B8" s="5" t="n">
        <v>1537</v>
      </c>
      <c r="C8" s="5" t="n">
        <v>1429</v>
      </c>
      <c r="D8" s="5" t="n">
        <v>320</v>
      </c>
    </row>
    <row r="9" spans="1:4">
      <c r="A9" s="4" t="s">
        <v>128</v>
      </c>
      <c r="B9" s="5" t="n">
        <v>2954</v>
      </c>
      <c r="C9" s="5" t="n">
        <v>157</v>
      </c>
      <c r="D9" s="5" t="n">
        <v>-11564</v>
      </c>
    </row>
    <row r="10" spans="1:4">
      <c r="A10" s="4" t="s">
        <v>129</v>
      </c>
      <c r="B10" s="5" t="n">
        <v>-9234</v>
      </c>
      <c r="C10" s="5" t="n">
        <v>-16552</v>
      </c>
      <c r="D10" s="5" t="n">
        <v>-26217</v>
      </c>
    </row>
    <row r="11" spans="1:4">
      <c r="A11" s="4" t="s">
        <v>130</v>
      </c>
      <c r="B11" s="5" t="n">
        <v>-1073</v>
      </c>
      <c r="C11" s="5" t="n">
        <v>-54</v>
      </c>
      <c r="D11" s="5" t="n">
        <v>4173</v>
      </c>
    </row>
    <row r="12" spans="1:4">
      <c r="A12" s="4" t="s">
        <v>131</v>
      </c>
      <c r="B12" s="5" t="n">
        <v>-10307</v>
      </c>
      <c r="C12" s="5" t="n">
        <v>-16606</v>
      </c>
      <c r="D12" s="5" t="n">
        <v>-22044</v>
      </c>
    </row>
    <row r="13" spans="1:4">
      <c r="A13" s="4" t="s">
        <v>132</v>
      </c>
      <c r="B13" s="5" t="n">
        <v>14390</v>
      </c>
      <c r="C13" s="5" t="n">
        <v>-221122</v>
      </c>
      <c r="D13" s="5" t="n">
        <v>61028</v>
      </c>
    </row>
    <row r="14" spans="1:4">
      <c r="A14" s="4" t="s">
        <v>133</v>
      </c>
      <c r="B14" s="5" t="n">
        <v>3539</v>
      </c>
      <c r="C14" s="5" t="n">
        <v>1944</v>
      </c>
      <c r="D14" s="5" t="n">
        <v>-1172</v>
      </c>
    </row>
    <row r="15" spans="1:4">
      <c r="A15" s="4" t="s">
        <v>134</v>
      </c>
      <c r="B15" s="6" t="n">
        <v>17929</v>
      </c>
      <c r="C15" s="6" t="n">
        <v>-219178</v>
      </c>
      <c r="D15" s="6" t="n">
        <v>59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78</v>
      </c>
      <c r="B1" s="2" t="s">
        <v>1</v>
      </c>
    </row>
    <row r="2" spans="1:3">
      <c r="B2" s="2" t="s">
        <v>2</v>
      </c>
      <c r="C2" s="2" t="s">
        <v>30</v>
      </c>
    </row>
    <row r="3" spans="1:3">
      <c r="A3" s="3" t="s">
        <v>247</v>
      </c>
    </row>
    <row r="4" spans="1:3">
      <c r="A4" s="4" t="s">
        <v>379</v>
      </c>
      <c r="B4" s="4" t="s">
        <v>380</v>
      </c>
      <c r="C4" s="4"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row>
    <row r="8" spans="1:2">
      <c r="A8" s="3" t="s">
        <v>412</v>
      </c>
    </row>
    <row r="9" spans="1:2">
      <c r="A9" s="4" t="s">
        <v>420</v>
      </c>
      <c r="B9" s="4" t="s">
        <v>421</v>
      </c>
    </row>
    <row r="10" spans="1:2">
      <c r="A10" s="4" t="s">
        <v>422</v>
      </c>
    </row>
    <row r="11" spans="1:2">
      <c r="A11" s="3" t="s">
        <v>412</v>
      </c>
    </row>
    <row r="12" spans="1:2">
      <c r="A12" s="4" t="s">
        <v>420</v>
      </c>
      <c r="B12"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2</v>
      </c>
    </row>
    <row r="3" spans="1:2">
      <c r="A3" s="3" t="s">
        <v>265</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73</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7</v>
      </c>
    </row>
    <row r="4" spans="1:2">
      <c r="A4" s="4" t="s">
        <v>431</v>
      </c>
      <c r="B4" s="4" t="s">
        <v>432</v>
      </c>
    </row>
    <row r="5" spans="1:2">
      <c r="A5" s="4" t="s">
        <v>357</v>
      </c>
      <c r="B5" s="4" t="s">
        <v>358</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37</v>
      </c>
      <c r="B1" s="2" t="s">
        <v>1</v>
      </c>
    </row>
    <row r="2" spans="1:3">
      <c r="B2" s="2" t="s">
        <v>2</v>
      </c>
      <c r="C2" s="2" t="s">
        <v>30</v>
      </c>
    </row>
    <row r="3" spans="1:3">
      <c r="A3" s="3" t="s">
        <v>281</v>
      </c>
    </row>
    <row r="4" spans="1:3">
      <c r="A4" s="4" t="s">
        <v>438</v>
      </c>
      <c r="B4" s="4" t="s">
        <v>439</v>
      </c>
      <c r="C4"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203</v>
      </c>
    </row>
    <row r="3" spans="1:2">
      <c r="A3" s="4" t="s">
        <v>443</v>
      </c>
      <c r="B3" s="6" t="n">
        <v>18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8</v>
      </c>
    </row>
    <row r="3" spans="1:4">
      <c r="A3" s="3" t="s">
        <v>136</v>
      </c>
    </row>
    <row r="4" spans="1:4">
      <c r="A4" s="4" t="s">
        <v>99</v>
      </c>
      <c r="B4" s="6" t="n">
        <v>24697</v>
      </c>
      <c r="C4" s="6" t="n">
        <v>-204516</v>
      </c>
      <c r="D4" s="6" t="n">
        <v>83072</v>
      </c>
    </row>
    <row r="5" spans="1:4">
      <c r="A5" s="3" t="s">
        <v>137</v>
      </c>
    </row>
    <row r="6" spans="1:4">
      <c r="A6" s="4" t="s">
        <v>138</v>
      </c>
      <c r="B6" s="5" t="n">
        <v>37509</v>
      </c>
      <c r="C6" s="5" t="n">
        <v>45448</v>
      </c>
      <c r="D6" s="5" t="n">
        <v>43176</v>
      </c>
    </row>
    <row r="7" spans="1:4">
      <c r="A7" s="4" t="s">
        <v>84</v>
      </c>
      <c r="B7" s="5" t="n">
        <v>1217</v>
      </c>
      <c r="C7" s="5" t="n">
        <v>255116</v>
      </c>
      <c r="D7" s="5" t="n">
        <v>0</v>
      </c>
    </row>
    <row r="8" spans="1:4">
      <c r="A8" s="4" t="s">
        <v>139</v>
      </c>
      <c r="B8" s="5" t="n">
        <v>12481</v>
      </c>
      <c r="C8" s="5" t="n">
        <v>11535</v>
      </c>
      <c r="D8" s="5" t="n">
        <v>10662</v>
      </c>
    </row>
    <row r="9" spans="1:4">
      <c r="A9" s="4" t="s">
        <v>91</v>
      </c>
      <c r="B9" s="5" t="n">
        <v>1284</v>
      </c>
      <c r="C9" s="5" t="n">
        <v>1290</v>
      </c>
      <c r="D9" s="5" t="n">
        <v>1392</v>
      </c>
    </row>
    <row r="10" spans="1:4">
      <c r="A10" s="4" t="s">
        <v>140</v>
      </c>
      <c r="B10" s="5" t="n">
        <v>10679</v>
      </c>
      <c r="C10" s="5" t="n">
        <v>11325</v>
      </c>
      <c r="D10" s="5" t="n">
        <v>9420</v>
      </c>
    </row>
    <row r="11" spans="1:4">
      <c r="A11" s="4" t="s">
        <v>141</v>
      </c>
      <c r="B11" s="5" t="n">
        <v>544</v>
      </c>
      <c r="C11" s="5" t="n">
        <v>78</v>
      </c>
      <c r="D11" s="5" t="n">
        <v>-1606</v>
      </c>
    </row>
    <row r="12" spans="1:4">
      <c r="A12" s="4" t="s">
        <v>142</v>
      </c>
      <c r="B12" s="5" t="n">
        <v>-2583</v>
      </c>
      <c r="C12" s="5" t="n">
        <v>-24403</v>
      </c>
      <c r="D12" s="5" t="n">
        <v>-248</v>
      </c>
    </row>
    <row r="13" spans="1:4">
      <c r="A13" s="4" t="s">
        <v>143</v>
      </c>
      <c r="B13" s="5" t="n">
        <v>1276</v>
      </c>
      <c r="C13" s="5" t="n">
        <v>737</v>
      </c>
      <c r="D13" s="5" t="n">
        <v>-170</v>
      </c>
    </row>
    <row r="14" spans="1:4">
      <c r="A14" s="3" t="s">
        <v>144</v>
      </c>
    </row>
    <row r="15" spans="1:4">
      <c r="A15" s="4" t="s">
        <v>145</v>
      </c>
      <c r="B15" s="5" t="n">
        <v>43618</v>
      </c>
      <c r="C15" s="5" t="n">
        <v>7195</v>
      </c>
      <c r="D15" s="5" t="n">
        <v>43079</v>
      </c>
    </row>
    <row r="16" spans="1:4">
      <c r="A16" s="4" t="s">
        <v>146</v>
      </c>
      <c r="B16" s="5" t="n">
        <v>25679</v>
      </c>
      <c r="C16" s="5" t="n">
        <v>11988</v>
      </c>
      <c r="D16" s="5" t="n">
        <v>-8150</v>
      </c>
    </row>
    <row r="17" spans="1:4">
      <c r="A17" s="4" t="s">
        <v>147</v>
      </c>
      <c r="B17" s="5" t="n">
        <v>20803</v>
      </c>
      <c r="C17" s="5" t="n">
        <v>12250</v>
      </c>
      <c r="D17" s="5" t="n">
        <v>-51467</v>
      </c>
    </row>
    <row r="18" spans="1:4">
      <c r="A18" s="4" t="s">
        <v>148</v>
      </c>
      <c r="B18" s="5" t="n">
        <v>-11078</v>
      </c>
      <c r="C18" s="5" t="n">
        <v>-17316</v>
      </c>
      <c r="D18" s="5" t="n">
        <v>11562</v>
      </c>
    </row>
    <row r="19" spans="1:4">
      <c r="A19" s="4" t="s">
        <v>149</v>
      </c>
      <c r="B19" s="5" t="n">
        <v>-423</v>
      </c>
      <c r="C19" s="5" t="n">
        <v>-51</v>
      </c>
      <c r="D19" s="5" t="n">
        <v>-3690</v>
      </c>
    </row>
    <row r="20" spans="1:4">
      <c r="A20" s="4" t="s">
        <v>46</v>
      </c>
      <c r="B20" s="5" t="n">
        <v>5111</v>
      </c>
      <c r="C20" s="5" t="n">
        <v>-9710</v>
      </c>
      <c r="D20" s="5" t="n">
        <v>-18413</v>
      </c>
    </row>
    <row r="21" spans="1:4">
      <c r="A21" s="4" t="s">
        <v>150</v>
      </c>
      <c r="B21" s="5" t="n">
        <v>170814</v>
      </c>
      <c r="C21" s="5" t="n">
        <v>100966</v>
      </c>
      <c r="D21" s="5" t="n">
        <v>118619</v>
      </c>
    </row>
    <row r="22" spans="1:4">
      <c r="A22" s="3" t="s">
        <v>151</v>
      </c>
    </row>
    <row r="23" spans="1:4">
      <c r="A23" s="4" t="s">
        <v>152</v>
      </c>
      <c r="B23" s="5" t="n">
        <v>-17785</v>
      </c>
      <c r="C23" s="5" t="n">
        <v>-47039</v>
      </c>
      <c r="D23" s="5" t="n">
        <v>-62135</v>
      </c>
    </row>
    <row r="24" spans="1:4">
      <c r="A24" s="4" t="s">
        <v>153</v>
      </c>
      <c r="B24" s="5" t="n">
        <v>0</v>
      </c>
      <c r="C24" s="5" t="n">
        <v>-11043</v>
      </c>
      <c r="D24" s="5" t="n">
        <v>0</v>
      </c>
    </row>
    <row r="25" spans="1:4">
      <c r="A25" s="4" t="s">
        <v>154</v>
      </c>
      <c r="B25" s="5" t="n">
        <v>1055</v>
      </c>
      <c r="C25" s="5" t="n">
        <v>8650</v>
      </c>
      <c r="D25" s="5" t="n">
        <v>0</v>
      </c>
    </row>
    <row r="26" spans="1:4">
      <c r="A26" s="4" t="s">
        <v>155</v>
      </c>
      <c r="B26" s="5" t="n">
        <v>0</v>
      </c>
      <c r="C26" s="5" t="n">
        <v>425</v>
      </c>
      <c r="D26" s="5" t="n">
        <v>1593</v>
      </c>
    </row>
    <row r="27" spans="1:4">
      <c r="A27" s="4" t="s">
        <v>156</v>
      </c>
      <c r="B27" s="5" t="n">
        <v>-1351</v>
      </c>
      <c r="C27" s="5" t="n">
        <v>-24517</v>
      </c>
      <c r="D27" s="5" t="n">
        <v>-11943</v>
      </c>
    </row>
    <row r="28" spans="1:4">
      <c r="A28" s="4" t="s">
        <v>157</v>
      </c>
      <c r="B28" s="5" t="n">
        <v>-18081</v>
      </c>
      <c r="C28" s="5" t="n">
        <v>-73524</v>
      </c>
      <c r="D28" s="5" t="n">
        <v>-72485</v>
      </c>
    </row>
    <row r="29" spans="1:4">
      <c r="A29" s="3" t="s">
        <v>158</v>
      </c>
    </row>
    <row r="30" spans="1:4">
      <c r="A30" s="4" t="s">
        <v>159</v>
      </c>
      <c r="B30" s="5" t="n">
        <v>3820</v>
      </c>
      <c r="C30" s="5" t="n">
        <v>68827</v>
      </c>
      <c r="D30" s="5" t="n">
        <v>88819</v>
      </c>
    </row>
    <row r="31" spans="1:4">
      <c r="A31" s="4" t="s">
        <v>160</v>
      </c>
      <c r="B31" s="5" t="n">
        <v>-6061</v>
      </c>
      <c r="C31" s="5" t="n">
        <v>-67196</v>
      </c>
      <c r="D31" s="5" t="n">
        <v>-87162</v>
      </c>
    </row>
    <row r="32" spans="1:4">
      <c r="A32" s="4" t="s">
        <v>161</v>
      </c>
      <c r="B32" s="5" t="n">
        <v>13167</v>
      </c>
      <c r="C32" s="5" t="n">
        <v>0</v>
      </c>
      <c r="D32" s="5" t="n">
        <v>0</v>
      </c>
    </row>
    <row r="33" spans="1:4">
      <c r="A33" s="4" t="s">
        <v>162</v>
      </c>
      <c r="B33" s="5" t="n">
        <v>-2949</v>
      </c>
      <c r="C33" s="5" t="n">
        <v>0</v>
      </c>
      <c r="D33" s="5" t="n">
        <v>0</v>
      </c>
    </row>
    <row r="34" spans="1:4">
      <c r="A34" s="4" t="s">
        <v>163</v>
      </c>
      <c r="B34" s="5" t="n">
        <v>0</v>
      </c>
      <c r="C34" s="5" t="n">
        <v>0</v>
      </c>
      <c r="D34" s="5" t="n">
        <v>-68437</v>
      </c>
    </row>
    <row r="35" spans="1:4">
      <c r="A35" s="4" t="s">
        <v>164</v>
      </c>
      <c r="B35" s="5" t="n">
        <v>0</v>
      </c>
      <c r="C35" s="5" t="n">
        <v>0</v>
      </c>
      <c r="D35" s="5" t="n">
        <v>-1321</v>
      </c>
    </row>
    <row r="36" spans="1:4">
      <c r="A36" s="4" t="s">
        <v>165</v>
      </c>
      <c r="B36" s="5" t="n">
        <v>0</v>
      </c>
      <c r="C36" s="5" t="n">
        <v>-611</v>
      </c>
      <c r="D36" s="5" t="n">
        <v>-741</v>
      </c>
    </row>
    <row r="37" spans="1:4">
      <c r="A37" s="4" t="s">
        <v>166</v>
      </c>
      <c r="B37" s="5" t="n">
        <v>354</v>
      </c>
      <c r="C37" s="5" t="n">
        <v>486</v>
      </c>
      <c r="D37" s="5" t="n">
        <v>763</v>
      </c>
    </row>
    <row r="38" spans="1:4">
      <c r="A38" s="4" t="s">
        <v>167</v>
      </c>
      <c r="B38" s="5" t="n">
        <v>104</v>
      </c>
      <c r="C38" s="5" t="n">
        <v>133</v>
      </c>
      <c r="D38" s="5" t="n">
        <v>1957</v>
      </c>
    </row>
    <row r="39" spans="1:4">
      <c r="A39" s="4" t="s">
        <v>168</v>
      </c>
      <c r="B39" s="5" t="n">
        <v>-704</v>
      </c>
      <c r="C39" s="5" t="n">
        <v>-948</v>
      </c>
      <c r="D39" s="5" t="n">
        <v>-3367</v>
      </c>
    </row>
    <row r="40" spans="1:4">
      <c r="A40" s="4" t="s">
        <v>169</v>
      </c>
      <c r="B40" s="5" t="n">
        <v>0</v>
      </c>
      <c r="C40" s="5" t="n">
        <v>-120</v>
      </c>
      <c r="D40" s="5" t="n">
        <v>-1206</v>
      </c>
    </row>
    <row r="41" spans="1:4">
      <c r="A41" s="4" t="s">
        <v>170</v>
      </c>
      <c r="B41" s="5" t="n">
        <v>0</v>
      </c>
      <c r="C41" s="5" t="n">
        <v>-156</v>
      </c>
      <c r="D41" s="5" t="n">
        <v>0</v>
      </c>
    </row>
    <row r="42" spans="1:4">
      <c r="A42" s="4" t="s">
        <v>171</v>
      </c>
      <c r="B42" s="5" t="n">
        <v>7731</v>
      </c>
      <c r="C42" s="5" t="n">
        <v>415</v>
      </c>
      <c r="D42" s="5" t="n">
        <v>-70695</v>
      </c>
    </row>
    <row r="43" spans="1:4">
      <c r="A43" s="4" t="s">
        <v>172</v>
      </c>
      <c r="B43" s="5" t="n">
        <v>-2213</v>
      </c>
      <c r="C43" s="5" t="n">
        <v>-7805</v>
      </c>
      <c r="D43" s="5" t="n">
        <v>-9128</v>
      </c>
    </row>
    <row r="44" spans="1:4">
      <c r="A44" s="4" t="s">
        <v>173</v>
      </c>
      <c r="B44" s="5" t="n">
        <v>158251</v>
      </c>
      <c r="C44" s="5" t="n">
        <v>20052</v>
      </c>
      <c r="D44" s="5" t="n">
        <v>-33689</v>
      </c>
    </row>
    <row r="45" spans="1:4">
      <c r="A45" s="4" t="s">
        <v>174</v>
      </c>
      <c r="B45" s="5" t="n">
        <v>123708</v>
      </c>
      <c r="C45" s="5" t="n">
        <v>103656</v>
      </c>
      <c r="D45" s="5" t="n">
        <v>137345</v>
      </c>
    </row>
    <row r="46" spans="1:4">
      <c r="A46" s="4" t="s">
        <v>175</v>
      </c>
      <c r="B46" s="6" t="n">
        <v>281959</v>
      </c>
      <c r="C46" s="6" t="n">
        <v>123708</v>
      </c>
      <c r="D46" s="6" t="n">
        <v>103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1</v>
      </c>
    </row>
    <row r="2" spans="1:5">
      <c r="B2" s="2" t="s">
        <v>445</v>
      </c>
      <c r="C2" s="2" t="s">
        <v>442</v>
      </c>
      <c r="D2" s="2" t="s">
        <v>446</v>
      </c>
      <c r="E2" s="2" t="s">
        <v>447</v>
      </c>
    </row>
    <row r="3" spans="1:5">
      <c r="A3" s="3" t="s">
        <v>203</v>
      </c>
    </row>
    <row r="4" spans="1:5">
      <c r="A4" s="4" t="s">
        <v>448</v>
      </c>
      <c r="B4" s="8" t="n">
        <v>1.5</v>
      </c>
    </row>
    <row r="5" spans="1:5">
      <c r="A5" s="4" t="s">
        <v>449</v>
      </c>
      <c r="B5" s="6" t="n">
        <v>15400</v>
      </c>
      <c r="E5" s="9" t="n">
        <v>14.6</v>
      </c>
    </row>
    <row r="6" spans="1:5">
      <c r="A6" s="4" t="s">
        <v>450</v>
      </c>
      <c r="B6" s="5" t="n">
        <v>-8683</v>
      </c>
      <c r="C6" s="6" t="n">
        <v>-11592</v>
      </c>
      <c r="D6" s="6" t="n">
        <v>-8855</v>
      </c>
    </row>
    <row r="7" spans="1:5">
      <c r="A7" s="4" t="s">
        <v>451</v>
      </c>
      <c r="B7" s="5" t="n">
        <v>12233</v>
      </c>
      <c r="C7" s="5" t="n">
        <v>15245</v>
      </c>
      <c r="D7" s="5" t="n">
        <v>15913</v>
      </c>
    </row>
    <row r="8" spans="1:5">
      <c r="A8" s="4" t="s">
        <v>452</v>
      </c>
      <c r="B8" s="5" t="n">
        <v>4702</v>
      </c>
      <c r="C8" s="5" t="n">
        <v>5074</v>
      </c>
      <c r="D8" s="5" t="n">
        <v>3914</v>
      </c>
    </row>
    <row r="9" spans="1:5">
      <c r="A9" s="4" t="s">
        <v>453</v>
      </c>
      <c r="B9" s="6" t="n">
        <v>18097</v>
      </c>
      <c r="C9" s="5" t="n">
        <v>15842</v>
      </c>
      <c r="D9" s="6" t="n">
        <v>15588</v>
      </c>
    </row>
    <row r="10" spans="1:5">
      <c r="A10" s="4" t="s">
        <v>443</v>
      </c>
      <c r="C10" s="6" t="n">
        <v>18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454</v>
      </c>
      <c r="B1" s="2" t="s">
        <v>1</v>
      </c>
    </row>
    <row r="2" spans="1:6">
      <c r="B2" s="2" t="s">
        <v>2</v>
      </c>
      <c r="C2" s="2" t="s">
        <v>30</v>
      </c>
      <c r="E2" s="2" t="s">
        <v>78</v>
      </c>
      <c r="F2" s="2" t="s">
        <v>455</v>
      </c>
    </row>
    <row r="3" spans="1:6">
      <c r="A3" s="4" t="s">
        <v>456</v>
      </c>
      <c r="C3" s="7" t="n">
        <v>17.96</v>
      </c>
      <c r="E3" s="7" t="n">
        <v>34.2</v>
      </c>
      <c r="F3" s="7" t="n">
        <v>95.64</v>
      </c>
    </row>
    <row r="4" spans="1:6">
      <c r="A4" s="4" t="s">
        <v>457</v>
      </c>
      <c r="B4" s="6" t="n">
        <v>0</v>
      </c>
      <c r="C4" s="6" t="n">
        <v>207672</v>
      </c>
    </row>
    <row r="5" spans="1:6">
      <c r="A5" s="4" t="s">
        <v>458</v>
      </c>
      <c r="B5" s="5" t="n">
        <v>542</v>
      </c>
      <c r="C5" s="5" t="n">
        <v>38083</v>
      </c>
    </row>
    <row r="6" spans="1:6">
      <c r="A6" s="4" t="s">
        <v>459</v>
      </c>
      <c r="B6" s="5" t="n">
        <v>675</v>
      </c>
      <c r="C6" s="5" t="n">
        <v>9361</v>
      </c>
    </row>
    <row r="7" spans="1:6">
      <c r="A7" s="4" t="s">
        <v>84</v>
      </c>
      <c r="B7" s="5" t="n">
        <v>1217</v>
      </c>
      <c r="C7" s="5" t="n">
        <v>253560</v>
      </c>
      <c r="E7" s="6" t="n">
        <v>0</v>
      </c>
    </row>
    <row r="8" spans="1:6">
      <c r="A8" s="4" t="s">
        <v>460</v>
      </c>
      <c r="B8" s="5" t="n">
        <v>1217</v>
      </c>
      <c r="C8" s="5" t="n">
        <v>255116</v>
      </c>
      <c r="E8" s="6" t="n">
        <v>0</v>
      </c>
    </row>
    <row r="9" spans="1:6">
      <c r="A9" s="4" t="s">
        <v>461</v>
      </c>
    </row>
    <row r="10" spans="1:6">
      <c r="A10" s="4" t="s">
        <v>457</v>
      </c>
      <c r="C10" s="5" t="n">
        <v>65023</v>
      </c>
    </row>
    <row r="11" spans="1:6">
      <c r="A11" s="4" t="s">
        <v>458</v>
      </c>
      <c r="C11" s="5" t="n">
        <v>0</v>
      </c>
    </row>
    <row r="12" spans="1:6">
      <c r="A12" s="4" t="s">
        <v>459</v>
      </c>
      <c r="C12" s="5" t="n">
        <v>3773</v>
      </c>
    </row>
    <row r="13" spans="1:6">
      <c r="A13" s="4" t="s">
        <v>460</v>
      </c>
      <c r="C13" s="5" t="n">
        <v>68796</v>
      </c>
    </row>
    <row r="14" spans="1:6">
      <c r="A14" s="4" t="s">
        <v>462</v>
      </c>
    </row>
    <row r="15" spans="1:6">
      <c r="A15" s="4" t="s">
        <v>457</v>
      </c>
      <c r="B15" s="5" t="n">
        <v>0</v>
      </c>
      <c r="C15" s="5" t="n">
        <v>316</v>
      </c>
    </row>
    <row r="16" spans="1:6">
      <c r="A16" s="4" t="s">
        <v>458</v>
      </c>
      <c r="B16" s="5" t="n">
        <v>542</v>
      </c>
      <c r="C16" s="5" t="n">
        <v>0</v>
      </c>
    </row>
    <row r="17" spans="1:6">
      <c r="A17" s="4" t="s">
        <v>459</v>
      </c>
      <c r="B17" s="5" t="n">
        <v>675</v>
      </c>
      <c r="C17" s="5" t="n">
        <v>1704</v>
      </c>
      <c r="D17" s="4" t="s">
        <v>110</v>
      </c>
    </row>
    <row r="18" spans="1:6">
      <c r="A18" s="4" t="s">
        <v>460</v>
      </c>
      <c r="B18" s="6" t="n">
        <v>1217</v>
      </c>
      <c r="C18" s="5" t="n">
        <v>2020</v>
      </c>
    </row>
    <row r="19" spans="1:6">
      <c r="A19" s="4" t="s">
        <v>463</v>
      </c>
    </row>
    <row r="20" spans="1:6">
      <c r="A20" s="4" t="s">
        <v>457</v>
      </c>
      <c r="C20" s="5" t="n">
        <v>142333</v>
      </c>
    </row>
    <row r="21" spans="1:6">
      <c r="A21" s="4" t="s">
        <v>458</v>
      </c>
      <c r="C21" s="5" t="n">
        <v>38083</v>
      </c>
    </row>
    <row r="22" spans="1:6">
      <c r="A22" s="4" t="s">
        <v>459</v>
      </c>
      <c r="C22" s="5" t="n">
        <v>3884</v>
      </c>
    </row>
    <row r="23" spans="1:6">
      <c r="A23" s="4" t="s">
        <v>460</v>
      </c>
      <c r="C23" s="5" t="n">
        <v>184300</v>
      </c>
    </row>
    <row r="24" spans="1:6">
      <c r="A24" s="4" t="s">
        <v>464</v>
      </c>
    </row>
    <row r="25" spans="1:6">
      <c r="A25" s="4" t="s">
        <v>459</v>
      </c>
      <c r="C25" s="5" t="n">
        <v>7657</v>
      </c>
    </row>
    <row r="26" spans="1:6">
      <c r="A26" s="4" t="s">
        <v>465</v>
      </c>
    </row>
    <row r="27" spans="1:6">
      <c r="A27" s="4" t="s">
        <v>458</v>
      </c>
      <c r="C27" s="5" t="n">
        <v>15667</v>
      </c>
    </row>
    <row r="28" spans="1:6">
      <c r="A28" s="4" t="s">
        <v>466</v>
      </c>
    </row>
    <row r="29" spans="1:6">
      <c r="A29" s="4" t="s">
        <v>458</v>
      </c>
      <c r="C29" s="5" t="n">
        <v>22417</v>
      </c>
    </row>
    <row r="30" spans="1:6">
      <c r="A30" s="4" t="s">
        <v>467</v>
      </c>
    </row>
    <row r="31" spans="1:6">
      <c r="A31" s="4" t="s">
        <v>84</v>
      </c>
      <c r="C31" s="6" t="n">
        <v>1556</v>
      </c>
    </row>
    <row r="32" spans="1:6"/>
    <row r="33" spans="1:6">
      <c r="A33" s="4" t="s">
        <v>110</v>
      </c>
      <c r="B33" s="4" t="s">
        <v>468</v>
      </c>
    </row>
  </sheetData>
  <mergeCells count="5">
    <mergeCell ref="A1:A2"/>
    <mergeCell ref="B1:E1"/>
    <mergeCell ref="C2:D2"/>
    <mergeCell ref="A32:F32"/>
    <mergeCell ref="B33:F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0</v>
      </c>
    </row>
    <row r="2" spans="1:3">
      <c r="A2" s="3" t="s">
        <v>470</v>
      </c>
    </row>
    <row r="3" spans="1:3">
      <c r="A3" s="4" t="s">
        <v>471</v>
      </c>
      <c r="B3" s="6" t="n">
        <v>65719</v>
      </c>
      <c r="C3" s="6" t="n">
        <v>76680</v>
      </c>
    </row>
    <row r="4" spans="1:3">
      <c r="A4" s="4" t="s">
        <v>472</v>
      </c>
      <c r="B4" s="5" t="n">
        <v>31576</v>
      </c>
      <c r="C4" s="5" t="n">
        <v>33721</v>
      </c>
    </row>
    <row r="5" spans="1:3">
      <c r="A5" s="4" t="s">
        <v>473</v>
      </c>
      <c r="B5" s="5" t="n">
        <v>72388</v>
      </c>
      <c r="C5" s="5" t="n">
        <v>88901</v>
      </c>
    </row>
    <row r="6" spans="1:3">
      <c r="A6" s="4" t="s">
        <v>34</v>
      </c>
      <c r="B6" s="5" t="n">
        <v>169683</v>
      </c>
      <c r="C6" s="5" t="n">
        <v>199302</v>
      </c>
    </row>
    <row r="7" spans="1:3">
      <c r="A7" s="4" t="s">
        <v>474</v>
      </c>
      <c r="B7" s="6" t="n">
        <v>10069</v>
      </c>
      <c r="C7" s="6" t="n">
        <v>11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8</v>
      </c>
    </row>
    <row r="3" spans="1:4">
      <c r="A3" s="3" t="s">
        <v>220</v>
      </c>
    </row>
    <row r="4" spans="1:4">
      <c r="A4" s="4" t="s">
        <v>476</v>
      </c>
      <c r="B4" s="6" t="n">
        <v>418660</v>
      </c>
      <c r="C4" s="6" t="n">
        <v>414189</v>
      </c>
    </row>
    <row r="5" spans="1:4">
      <c r="A5" s="4" t="s">
        <v>477</v>
      </c>
      <c r="B5" s="5" t="n">
        <v>-167611</v>
      </c>
      <c r="C5" s="5" t="n">
        <v>-147912</v>
      </c>
    </row>
    <row r="6" spans="1:4">
      <c r="A6" s="4" t="s">
        <v>39</v>
      </c>
      <c r="B6" s="5" t="n">
        <v>251049</v>
      </c>
      <c r="C6" s="5" t="n">
        <v>266277</v>
      </c>
    </row>
    <row r="7" spans="1:4">
      <c r="A7" s="4" t="s">
        <v>478</v>
      </c>
      <c r="B7" s="5" t="n">
        <v>25636</v>
      </c>
      <c r="C7" s="5" t="n">
        <v>28115</v>
      </c>
      <c r="D7" s="6" t="n">
        <v>25231</v>
      </c>
    </row>
    <row r="8" spans="1:4">
      <c r="A8" s="4" t="s">
        <v>479</v>
      </c>
    </row>
    <row r="9" spans="1:4">
      <c r="A9" s="3" t="s">
        <v>220</v>
      </c>
    </row>
    <row r="10" spans="1:4">
      <c r="A10" s="4" t="s">
        <v>476</v>
      </c>
      <c r="B10" s="6" t="n">
        <v>162999</v>
      </c>
      <c r="C10" s="5" t="n">
        <v>164181</v>
      </c>
    </row>
    <row r="11" spans="1:4">
      <c r="A11" s="4" t="s">
        <v>480</v>
      </c>
    </row>
    <row r="12" spans="1:4">
      <c r="A12" s="3" t="s">
        <v>220</v>
      </c>
    </row>
    <row r="13" spans="1:4">
      <c r="A13" s="4" t="s">
        <v>481</v>
      </c>
      <c r="B13" s="4" t="s">
        <v>482</v>
      </c>
    </row>
    <row r="14" spans="1:4">
      <c r="A14" s="4" t="s">
        <v>483</v>
      </c>
    </row>
    <row r="15" spans="1:4">
      <c r="A15" s="3" t="s">
        <v>220</v>
      </c>
    </row>
    <row r="16" spans="1:4">
      <c r="A16" s="4" t="s">
        <v>481</v>
      </c>
      <c r="B16" s="4" t="s">
        <v>484</v>
      </c>
    </row>
    <row r="17" spans="1:4">
      <c r="A17" s="4" t="s">
        <v>485</v>
      </c>
    </row>
    <row r="18" spans="1:4">
      <c r="A18" s="3" t="s">
        <v>220</v>
      </c>
    </row>
    <row r="19" spans="1:4">
      <c r="A19" s="4" t="s">
        <v>476</v>
      </c>
      <c r="B19" s="6" t="n">
        <v>169408</v>
      </c>
      <c r="C19" s="5" t="n">
        <v>163200</v>
      </c>
    </row>
    <row r="20" spans="1:4">
      <c r="A20" s="4" t="s">
        <v>486</v>
      </c>
    </row>
    <row r="21" spans="1:4">
      <c r="A21" s="3" t="s">
        <v>220</v>
      </c>
    </row>
    <row r="22" spans="1:4">
      <c r="A22" s="4" t="s">
        <v>481</v>
      </c>
      <c r="B22" s="4" t="s">
        <v>487</v>
      </c>
    </row>
    <row r="23" spans="1:4">
      <c r="A23" s="4" t="s">
        <v>488</v>
      </c>
    </row>
    <row r="24" spans="1:4">
      <c r="A24" s="3" t="s">
        <v>220</v>
      </c>
    </row>
    <row r="25" spans="1:4">
      <c r="A25" s="4" t="s">
        <v>481</v>
      </c>
      <c r="B25" s="4" t="s">
        <v>489</v>
      </c>
    </row>
    <row r="26" spans="1:4">
      <c r="A26" s="4" t="s">
        <v>490</v>
      </c>
    </row>
    <row r="27" spans="1:4">
      <c r="A27" s="3" t="s">
        <v>220</v>
      </c>
    </row>
    <row r="28" spans="1:4">
      <c r="A28" s="4" t="s">
        <v>476</v>
      </c>
      <c r="B28" s="6" t="n">
        <v>35398</v>
      </c>
      <c r="C28" s="5" t="n">
        <v>33993</v>
      </c>
    </row>
    <row r="29" spans="1:4">
      <c r="A29" s="4" t="s">
        <v>491</v>
      </c>
    </row>
    <row r="30" spans="1:4">
      <c r="A30" s="3" t="s">
        <v>220</v>
      </c>
    </row>
    <row r="31" spans="1:4">
      <c r="A31" s="4" t="s">
        <v>481</v>
      </c>
      <c r="B31" s="4" t="s">
        <v>487</v>
      </c>
    </row>
    <row r="32" spans="1:4">
      <c r="A32" s="4" t="s">
        <v>492</v>
      </c>
    </row>
    <row r="33" spans="1:4">
      <c r="A33" s="3" t="s">
        <v>220</v>
      </c>
    </row>
    <row r="34" spans="1:4">
      <c r="A34" s="4" t="s">
        <v>481</v>
      </c>
      <c r="B34" s="4" t="s">
        <v>493</v>
      </c>
    </row>
    <row r="35" spans="1:4">
      <c r="A35" s="4" t="s">
        <v>494</v>
      </c>
    </row>
    <row r="36" spans="1:4">
      <c r="A36" s="3" t="s">
        <v>220</v>
      </c>
    </row>
    <row r="37" spans="1:4">
      <c r="A37" s="4" t="s">
        <v>476</v>
      </c>
      <c r="B37" s="6" t="n">
        <v>50855</v>
      </c>
      <c r="C37" s="5" t="n">
        <v>52815</v>
      </c>
    </row>
    <row r="38" spans="1:4">
      <c r="A38" s="4" t="s">
        <v>495</v>
      </c>
    </row>
    <row r="39" spans="1:4">
      <c r="A39" s="3" t="s">
        <v>220</v>
      </c>
    </row>
    <row r="40" spans="1:4">
      <c r="A40" s="4" t="s">
        <v>476</v>
      </c>
      <c r="B40" s="6" t="n">
        <v>46000</v>
      </c>
    </row>
    <row r="41" spans="1:4">
      <c r="A41" s="4" t="s">
        <v>496</v>
      </c>
    </row>
    <row r="42" spans="1:4">
      <c r="A42" s="3" t="s">
        <v>220</v>
      </c>
    </row>
    <row r="43" spans="1:4">
      <c r="A43" s="4" t="s">
        <v>476</v>
      </c>
      <c r="C43" s="6" t="n">
        <v>67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0</v>
      </c>
      <c r="D2" s="2" t="s">
        <v>78</v>
      </c>
      <c r="E2" s="2" t="s">
        <v>455</v>
      </c>
    </row>
    <row r="3" spans="1:5">
      <c r="A3" s="3" t="s">
        <v>224</v>
      </c>
    </row>
    <row r="4" spans="1:5">
      <c r="A4" s="4" t="s">
        <v>498</v>
      </c>
      <c r="B4" s="6" t="n">
        <v>195846</v>
      </c>
      <c r="C4" s="6" t="n">
        <v>195846</v>
      </c>
    </row>
    <row r="5" spans="1:5">
      <c r="A5" s="4" t="s">
        <v>456</v>
      </c>
      <c r="C5" s="7" t="n">
        <v>17.96</v>
      </c>
      <c r="D5" s="7" t="n">
        <v>34.2</v>
      </c>
      <c r="E5" s="7" t="n">
        <v>95.64</v>
      </c>
    </row>
    <row r="6" spans="1:5">
      <c r="A6" s="4" t="s">
        <v>499</v>
      </c>
      <c r="B6" s="5" t="n">
        <v>218390</v>
      </c>
      <c r="C6" s="6" t="n">
        <v>405522</v>
      </c>
    </row>
    <row r="7" spans="1:5">
      <c r="A7" s="4" t="s">
        <v>500</v>
      </c>
      <c r="B7" s="5" t="n">
        <v>-420</v>
      </c>
      <c r="C7" s="5" t="n">
        <v>-1887</v>
      </c>
    </row>
    <row r="8" spans="1:5">
      <c r="A8" s="4" t="s">
        <v>501</v>
      </c>
      <c r="B8" s="5" t="n">
        <v>0</v>
      </c>
      <c r="C8" s="5" t="n">
        <v>10601</v>
      </c>
    </row>
    <row r="9" spans="1:5">
      <c r="A9" s="4" t="s">
        <v>502</v>
      </c>
      <c r="B9" s="5" t="n">
        <v>0</v>
      </c>
      <c r="C9" s="5" t="n">
        <v>-195846</v>
      </c>
    </row>
    <row r="10" spans="1:5">
      <c r="A10" s="4" t="s">
        <v>503</v>
      </c>
      <c r="B10" s="6" t="n">
        <v>217970</v>
      </c>
      <c r="C10" s="6" t="n">
        <v>2183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8</v>
      </c>
    </row>
    <row r="3" spans="1:4">
      <c r="A3" s="3" t="s">
        <v>505</v>
      </c>
    </row>
    <row r="4" spans="1:4">
      <c r="A4" s="4" t="s">
        <v>154</v>
      </c>
      <c r="B4" s="6" t="n">
        <v>1055</v>
      </c>
      <c r="C4" s="6" t="n">
        <v>8650</v>
      </c>
      <c r="D4" s="6" t="n">
        <v>0</v>
      </c>
    </row>
    <row r="5" spans="1:4">
      <c r="A5" s="4" t="s">
        <v>506</v>
      </c>
      <c r="B5" s="5" t="n">
        <v>146309</v>
      </c>
      <c r="C5" s="5" t="n">
        <v>178059</v>
      </c>
    </row>
    <row r="6" spans="1:4">
      <c r="A6" s="4" t="s">
        <v>507</v>
      </c>
      <c r="B6" s="5" t="n">
        <v>-88499</v>
      </c>
      <c r="C6" s="5" t="n">
        <v>-107046</v>
      </c>
    </row>
    <row r="7" spans="1:4">
      <c r="A7" s="4" t="s">
        <v>83</v>
      </c>
      <c r="B7" s="5" t="n">
        <v>11873</v>
      </c>
      <c r="C7" s="5" t="n">
        <v>17333</v>
      </c>
      <c r="D7" s="6" t="n">
        <v>17945</v>
      </c>
    </row>
    <row r="8" spans="1:4">
      <c r="A8" s="4" t="s">
        <v>508</v>
      </c>
      <c r="B8" s="5" t="n">
        <v>10400</v>
      </c>
    </row>
    <row r="9" spans="1:4">
      <c r="A9" s="4" t="s">
        <v>509</v>
      </c>
      <c r="B9" s="5" t="n">
        <v>9800</v>
      </c>
    </row>
    <row r="10" spans="1:4">
      <c r="A10" s="4" t="s">
        <v>510</v>
      </c>
      <c r="B10" s="5" t="n">
        <v>9800</v>
      </c>
    </row>
    <row r="11" spans="1:4">
      <c r="A11" s="4" t="s">
        <v>511</v>
      </c>
      <c r="B11" s="5" t="n">
        <v>8200</v>
      </c>
    </row>
    <row r="12" spans="1:4">
      <c r="A12" s="4" t="s">
        <v>512</v>
      </c>
      <c r="B12" s="6" t="n">
        <v>2100</v>
      </c>
    </row>
    <row r="13" spans="1:4">
      <c r="A13" s="4" t="s">
        <v>513</v>
      </c>
    </row>
    <row r="14" spans="1:4">
      <c r="A14" s="3" t="s">
        <v>505</v>
      </c>
    </row>
    <row r="15" spans="1:4">
      <c r="A15" s="4" t="s">
        <v>514</v>
      </c>
      <c r="B15" s="4" t="s">
        <v>515</v>
      </c>
    </row>
    <row r="16" spans="1:4">
      <c r="A16" s="4" t="s">
        <v>516</v>
      </c>
    </row>
    <row r="17" spans="1:4">
      <c r="A17" s="3" t="s">
        <v>505</v>
      </c>
    </row>
    <row r="18" spans="1:4">
      <c r="A18" s="4" t="s">
        <v>514</v>
      </c>
      <c r="B18" s="4" t="s">
        <v>517</v>
      </c>
    </row>
    <row r="19" spans="1:4">
      <c r="A19" s="4" t="s">
        <v>466</v>
      </c>
    </row>
    <row r="20" spans="1:4">
      <c r="A20" s="3" t="s">
        <v>505</v>
      </c>
    </row>
    <row r="21" spans="1:4">
      <c r="A21" s="4" t="s">
        <v>506</v>
      </c>
      <c r="B21" s="6" t="n">
        <v>8186</v>
      </c>
      <c r="C21" s="5" t="n">
        <v>8530</v>
      </c>
    </row>
    <row r="22" spans="1:4">
      <c r="A22" s="4" t="s">
        <v>507</v>
      </c>
      <c r="B22" s="5" t="n">
        <v>-3132</v>
      </c>
      <c r="C22" s="5" t="n">
        <v>-2660</v>
      </c>
    </row>
    <row r="23" spans="1:4">
      <c r="A23" s="4" t="s">
        <v>518</v>
      </c>
    </row>
    <row r="24" spans="1:4">
      <c r="A24" s="3" t="s">
        <v>505</v>
      </c>
    </row>
    <row r="25" spans="1:4">
      <c r="A25" s="4" t="s">
        <v>506</v>
      </c>
      <c r="B25" s="5" t="n">
        <v>1235</v>
      </c>
      <c r="C25" s="5" t="n">
        <v>7770</v>
      </c>
    </row>
    <row r="26" spans="1:4">
      <c r="A26" s="4" t="s">
        <v>507</v>
      </c>
      <c r="B26" s="5" t="n">
        <v>-695</v>
      </c>
      <c r="C26" s="5" t="n">
        <v>-6753</v>
      </c>
    </row>
    <row r="27" spans="1:4">
      <c r="A27" s="4" t="s">
        <v>519</v>
      </c>
    </row>
    <row r="28" spans="1:4">
      <c r="A28" s="3" t="s">
        <v>505</v>
      </c>
    </row>
    <row r="29" spans="1:4">
      <c r="A29" s="4" t="s">
        <v>506</v>
      </c>
      <c r="B29" s="5" t="n">
        <v>4918</v>
      </c>
      <c r="C29" s="5" t="n">
        <v>10052</v>
      </c>
    </row>
    <row r="30" spans="1:4">
      <c r="A30" s="4" t="s">
        <v>507</v>
      </c>
      <c r="B30" s="5" t="n">
        <v>-2198</v>
      </c>
      <c r="C30" s="5" t="n">
        <v>-6886</v>
      </c>
    </row>
    <row r="31" spans="1:4">
      <c r="A31" s="4" t="s">
        <v>465</v>
      </c>
    </row>
    <row r="32" spans="1:4">
      <c r="A32" s="3" t="s">
        <v>505</v>
      </c>
    </row>
    <row r="33" spans="1:4">
      <c r="A33" s="4" t="s">
        <v>506</v>
      </c>
      <c r="B33" s="5" t="n">
        <v>119320</v>
      </c>
      <c r="C33" s="5" t="n">
        <v>138223</v>
      </c>
    </row>
    <row r="34" spans="1:4">
      <c r="A34" s="4" t="s">
        <v>507</v>
      </c>
      <c r="B34" s="5" t="n">
        <v>-81614</v>
      </c>
      <c r="C34" s="5" t="n">
        <v>-90180</v>
      </c>
    </row>
    <row r="35" spans="1:4">
      <c r="A35" s="4" t="s">
        <v>520</v>
      </c>
    </row>
    <row r="36" spans="1:4">
      <c r="A36" s="3" t="s">
        <v>505</v>
      </c>
    </row>
    <row r="37" spans="1:4">
      <c r="A37" s="4" t="s">
        <v>506</v>
      </c>
      <c r="B37" s="5" t="n">
        <v>12650</v>
      </c>
      <c r="C37" s="5" t="n">
        <v>13484</v>
      </c>
    </row>
    <row r="38" spans="1:4">
      <c r="A38" s="4" t="s">
        <v>507</v>
      </c>
      <c r="B38" s="5" t="n">
        <v>-860</v>
      </c>
      <c r="C38" s="5" t="n">
        <v>-567</v>
      </c>
    </row>
    <row r="39" spans="1:4">
      <c r="A39" s="4" t="s">
        <v>521</v>
      </c>
    </row>
    <row r="40" spans="1:4">
      <c r="A40" s="3" t="s">
        <v>505</v>
      </c>
    </row>
    <row r="41" spans="1:4">
      <c r="A41" s="4" t="s">
        <v>154</v>
      </c>
      <c r="B41" s="5" t="n">
        <v>8153</v>
      </c>
      <c r="C41" s="5" t="n">
        <v>8133</v>
      </c>
    </row>
    <row r="42" spans="1:4">
      <c r="A42" s="4" t="s">
        <v>522</v>
      </c>
    </row>
    <row r="43" spans="1:4">
      <c r="A43" s="3" t="s">
        <v>505</v>
      </c>
    </row>
    <row r="44" spans="1:4">
      <c r="A44" s="4" t="s">
        <v>154</v>
      </c>
      <c r="B44" s="6" t="n">
        <v>446</v>
      </c>
      <c r="C44" s="6" t="n">
        <v>3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458</v>
      </c>
      <c r="B4" s="6" t="n">
        <v>542</v>
      </c>
      <c r="C4" s="6" t="n">
        <v>38083</v>
      </c>
    </row>
    <row r="5" spans="1:3">
      <c r="A5" s="4" t="s">
        <v>519</v>
      </c>
    </row>
    <row r="6" spans="1:3">
      <c r="A6" s="3" t="s">
        <v>524</v>
      </c>
    </row>
    <row r="7" spans="1:3">
      <c r="A7" s="4" t="s">
        <v>525</v>
      </c>
      <c r="B7" s="6" t="n">
        <v>35633</v>
      </c>
      <c r="C7" s="6" t="n">
        <v>35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443</v>
      </c>
      <c r="C3" s="6" t="n">
        <v>-1836</v>
      </c>
    </row>
    <row r="4" spans="1:3">
      <c r="A4" s="4" t="s">
        <v>49</v>
      </c>
      <c r="B4" s="6" t="n">
        <v>6487</v>
      </c>
      <c r="C4" s="5" t="n">
        <v>6160</v>
      </c>
    </row>
    <row r="5" spans="1:3">
      <c r="A5" s="4" t="s">
        <v>528</v>
      </c>
      <c r="B5" s="5" t="n">
        <v>241323</v>
      </c>
      <c r="C5" s="5" t="n">
        <v>221794</v>
      </c>
    </row>
    <row r="6" spans="1:3">
      <c r="A6" s="4" t="s">
        <v>529</v>
      </c>
      <c r="B6" s="5" t="n">
        <v>6487</v>
      </c>
      <c r="C6" s="5" t="n">
        <v>6160</v>
      </c>
    </row>
    <row r="7" spans="1:3">
      <c r="A7" s="4" t="s">
        <v>530</v>
      </c>
      <c r="B7" s="5" t="n">
        <v>233711</v>
      </c>
      <c r="C7" s="5" t="n">
        <v>213798</v>
      </c>
    </row>
    <row r="8" spans="1:3">
      <c r="A8" s="4" t="s">
        <v>531</v>
      </c>
    </row>
    <row r="9" spans="1:3">
      <c r="A9" s="3" t="s">
        <v>527</v>
      </c>
    </row>
    <row r="10" spans="1:3">
      <c r="A10" s="4" t="s">
        <v>49</v>
      </c>
      <c r="B10" s="5" t="n">
        <v>13208</v>
      </c>
      <c r="C10" s="5" t="n">
        <v>6160</v>
      </c>
    </row>
    <row r="11" spans="1:3">
      <c r="A11" s="4" t="s">
        <v>532</v>
      </c>
    </row>
    <row r="12" spans="1:3">
      <c r="A12" s="3" t="s">
        <v>527</v>
      </c>
    </row>
    <row r="13" spans="1:3">
      <c r="A13" s="4" t="s">
        <v>533</v>
      </c>
      <c r="B13" s="5" t="n">
        <v>228115</v>
      </c>
      <c r="C13" s="5" t="n">
        <v>215634</v>
      </c>
    </row>
    <row r="14" spans="1:3">
      <c r="A14" s="4" t="s">
        <v>443</v>
      </c>
      <c r="B14" s="6" t="n">
        <v>-1125</v>
      </c>
      <c r="C14" s="6" t="n">
        <v>-1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37"/>
    <col customWidth="1" max="7" min="7" width="21"/>
  </cols>
  <sheetData>
    <row r="1" spans="1:7">
      <c r="A1" s="1" t="s">
        <v>534</v>
      </c>
      <c r="B1" s="2" t="s">
        <v>1</v>
      </c>
    </row>
    <row r="2" spans="1:7">
      <c r="B2" s="2" t="s">
        <v>445</v>
      </c>
      <c r="C2" s="2" t="s">
        <v>442</v>
      </c>
      <c r="D2" s="2" t="s">
        <v>446</v>
      </c>
      <c r="E2" s="2" t="s">
        <v>535</v>
      </c>
      <c r="F2" s="2" t="s">
        <v>536</v>
      </c>
      <c r="G2" s="2" t="s">
        <v>537</v>
      </c>
    </row>
    <row r="3" spans="1:7">
      <c r="A3" s="3" t="s">
        <v>527</v>
      </c>
    </row>
    <row r="4" spans="1:7">
      <c r="A4" s="4" t="s">
        <v>443</v>
      </c>
      <c r="C4" s="6" t="n">
        <v>-1836000</v>
      </c>
    </row>
    <row r="5" spans="1:7">
      <c r="A5" s="4" t="s">
        <v>139</v>
      </c>
      <c r="B5" s="6" t="n">
        <v>12481000</v>
      </c>
      <c r="C5" s="5" t="n">
        <v>11535000</v>
      </c>
      <c r="D5" s="6" t="n">
        <v>10662000</v>
      </c>
    </row>
    <row r="6" spans="1:7">
      <c r="A6" s="4" t="s">
        <v>538</v>
      </c>
      <c r="B6" s="5" t="n">
        <v>1284000</v>
      </c>
      <c r="C6" s="5" t="n">
        <v>1290000</v>
      </c>
      <c r="D6" s="5" t="n">
        <v>1392000</v>
      </c>
    </row>
    <row r="7" spans="1:7">
      <c r="A7" s="4" t="s">
        <v>539</v>
      </c>
    </row>
    <row r="8" spans="1:7">
      <c r="A8" s="3" t="s">
        <v>527</v>
      </c>
    </row>
    <row r="9" spans="1:7">
      <c r="A9" s="4" t="s">
        <v>540</v>
      </c>
      <c r="F9" s="6" t="n">
        <v>9604000</v>
      </c>
      <c r="G9" s="10" t="n">
        <v>66624</v>
      </c>
    </row>
    <row r="10" spans="1:7">
      <c r="A10" s="4" t="s">
        <v>541</v>
      </c>
      <c r="E10" s="4" t="s">
        <v>542</v>
      </c>
      <c r="F10" s="4" t="s">
        <v>542</v>
      </c>
    </row>
    <row r="11" spans="1:7">
      <c r="A11" s="4" t="s">
        <v>543</v>
      </c>
    </row>
    <row r="12" spans="1:7">
      <c r="A12" s="3" t="s">
        <v>527</v>
      </c>
    </row>
    <row r="13" spans="1:7">
      <c r="A13" s="4" t="s">
        <v>544</v>
      </c>
      <c r="F13" s="6" t="n">
        <v>250000000</v>
      </c>
    </row>
    <row r="14" spans="1:7">
      <c r="A14" s="4" t="s">
        <v>545</v>
      </c>
      <c r="E14" s="4" t="s">
        <v>546</v>
      </c>
      <c r="F14" s="4" t="s">
        <v>546</v>
      </c>
    </row>
    <row r="15" spans="1:7">
      <c r="A15" s="4" t="s">
        <v>547</v>
      </c>
      <c r="E15" s="4" t="s">
        <v>548</v>
      </c>
      <c r="F15" s="4" t="s">
        <v>548</v>
      </c>
    </row>
    <row r="16" spans="1:7">
      <c r="A16" s="4" t="s">
        <v>549</v>
      </c>
      <c r="E16" s="5" t="n">
        <v>3622</v>
      </c>
      <c r="F16" s="5" t="n">
        <v>3622</v>
      </c>
    </row>
    <row r="17" spans="1:7">
      <c r="A17" s="4" t="s">
        <v>550</v>
      </c>
      <c r="F17" s="7" t="n">
        <v>84.95999999999999</v>
      </c>
    </row>
    <row r="18" spans="1:7">
      <c r="A18" s="4" t="s">
        <v>551</v>
      </c>
      <c r="B18" s="5" t="n">
        <v>48848000</v>
      </c>
    </row>
    <row r="19" spans="1:7">
      <c r="A19" s="4" t="s">
        <v>552</v>
      </c>
      <c r="B19" s="5" t="n">
        <v>17638000</v>
      </c>
    </row>
    <row r="20" spans="1:7">
      <c r="A20" s="4" t="s">
        <v>553</v>
      </c>
      <c r="C20" s="5" t="n">
        <v>215634000</v>
      </c>
      <c r="F20" s="6" t="n">
        <v>228115000</v>
      </c>
    </row>
    <row r="21" spans="1:7">
      <c r="A21" s="4" t="s">
        <v>443</v>
      </c>
      <c r="C21" s="5" t="n">
        <v>-1836000</v>
      </c>
      <c r="F21" s="5" t="n">
        <v>-1125000</v>
      </c>
    </row>
    <row r="22" spans="1:7">
      <c r="A22" s="4" t="s">
        <v>554</v>
      </c>
      <c r="C22" s="5" t="n">
        <v>34366000</v>
      </c>
      <c r="F22" s="5" t="n">
        <v>21885000</v>
      </c>
    </row>
    <row r="23" spans="1:7">
      <c r="A23" s="4" t="s">
        <v>555</v>
      </c>
      <c r="B23" s="5" t="n">
        <v>17481000</v>
      </c>
      <c r="C23" s="5" t="n">
        <v>16535000</v>
      </c>
      <c r="D23" s="5" t="n">
        <v>15662000</v>
      </c>
    </row>
    <row r="24" spans="1:7">
      <c r="A24" s="4" t="s">
        <v>556</v>
      </c>
      <c r="B24" s="5" t="n">
        <v>5000000</v>
      </c>
      <c r="C24" s="5" t="n">
        <v>5000000</v>
      </c>
      <c r="D24" s="5" t="n">
        <v>5000000</v>
      </c>
    </row>
    <row r="25" spans="1:7">
      <c r="A25" s="4" t="s">
        <v>139</v>
      </c>
      <c r="B25" s="5" t="n">
        <v>12481000</v>
      </c>
      <c r="C25" s="5" t="n">
        <v>11535000</v>
      </c>
      <c r="D25" s="5" t="n">
        <v>10662000</v>
      </c>
    </row>
    <row r="26" spans="1:7">
      <c r="A26" s="4" t="s">
        <v>557</v>
      </c>
      <c r="F26" s="6" t="n">
        <v>7277000</v>
      </c>
    </row>
    <row r="27" spans="1:7">
      <c r="A27" s="4" t="s">
        <v>538</v>
      </c>
      <c r="B27" s="6" t="n">
        <v>711000</v>
      </c>
      <c r="C27" s="6" t="n">
        <v>711000</v>
      </c>
      <c r="D27" s="6" t="n">
        <v>711000</v>
      </c>
    </row>
    <row r="28" spans="1:7">
      <c r="A28" s="4" t="s">
        <v>558</v>
      </c>
      <c r="B28" s="4" t="s">
        <v>559</v>
      </c>
    </row>
    <row r="29" spans="1:7">
      <c r="A29" s="4" t="s">
        <v>560</v>
      </c>
      <c r="B29" s="5" t="n">
        <v>30</v>
      </c>
    </row>
    <row r="30" spans="1:7">
      <c r="A30" s="4" t="s">
        <v>561</v>
      </c>
      <c r="B30" s="4" t="s">
        <v>562</v>
      </c>
    </row>
    <row r="31" spans="1:7">
      <c r="A31" s="4" t="s">
        <v>563</v>
      </c>
      <c r="F31" s="7" t="n">
        <v>69.03</v>
      </c>
    </row>
    <row r="32" spans="1:7">
      <c r="A32" s="4" t="s">
        <v>564</v>
      </c>
      <c r="B32" s="4" t="s">
        <v>565</v>
      </c>
    </row>
    <row r="33" spans="1:7">
      <c r="A33" s="4" t="s">
        <v>566</v>
      </c>
      <c r="F33" s="6" t="n">
        <v>1000</v>
      </c>
    </row>
    <row r="34" spans="1:7">
      <c r="A34" s="4" t="s">
        <v>567</v>
      </c>
      <c r="E34" s="4" t="s">
        <v>568</v>
      </c>
      <c r="F34" s="4" t="s">
        <v>568</v>
      </c>
    </row>
    <row r="35" spans="1:7">
      <c r="A35" s="4" t="s">
        <v>569</v>
      </c>
      <c r="E35" s="4" t="s">
        <v>570</v>
      </c>
      <c r="F35" s="4" t="s">
        <v>570</v>
      </c>
    </row>
    <row r="36" spans="1:7">
      <c r="A36" s="4" t="s">
        <v>571</v>
      </c>
      <c r="B36" s="4" t="s">
        <v>572</v>
      </c>
    </row>
    <row r="37" spans="1:7">
      <c r="A37" s="4" t="s">
        <v>573</v>
      </c>
    </row>
    <row r="38" spans="1:7">
      <c r="A38" s="3" t="s">
        <v>527</v>
      </c>
    </row>
    <row r="39" spans="1:7">
      <c r="A39" s="4" t="s">
        <v>544</v>
      </c>
      <c r="F39" s="6" t="n">
        <v>170885000</v>
      </c>
    </row>
    <row r="40" spans="1:7">
      <c r="A40" s="4" t="s">
        <v>557</v>
      </c>
      <c r="F40" s="5" t="n">
        <v>4974000</v>
      </c>
    </row>
    <row r="41" spans="1:7">
      <c r="A41" s="4" t="s">
        <v>574</v>
      </c>
    </row>
    <row r="42" spans="1:7">
      <c r="A42" s="3" t="s">
        <v>527</v>
      </c>
    </row>
    <row r="43" spans="1:7">
      <c r="A43" s="4" t="s">
        <v>544</v>
      </c>
      <c r="F43" s="5" t="n">
        <v>79115000</v>
      </c>
    </row>
    <row r="44" spans="1:7">
      <c r="A44" s="4" t="s">
        <v>557</v>
      </c>
      <c r="F44" s="5" t="n">
        <v>2303000</v>
      </c>
    </row>
    <row r="45" spans="1:7">
      <c r="A45" s="4" t="s">
        <v>575</v>
      </c>
    </row>
    <row r="46" spans="1:7">
      <c r="A46" s="3" t="s">
        <v>527</v>
      </c>
    </row>
    <row r="47" spans="1:7">
      <c r="A47" s="4" t="s">
        <v>576</v>
      </c>
      <c r="E47" s="4" t="s">
        <v>577</v>
      </c>
      <c r="F47" s="4" t="s">
        <v>577</v>
      </c>
    </row>
    <row r="48" spans="1:7">
      <c r="A48" s="4" t="s">
        <v>578</v>
      </c>
    </row>
    <row r="49" spans="1:7">
      <c r="A49" s="3" t="s">
        <v>527</v>
      </c>
    </row>
    <row r="50" spans="1:7">
      <c r="A50" s="4" t="s">
        <v>579</v>
      </c>
      <c r="E50" s="4" t="s">
        <v>580</v>
      </c>
      <c r="F50" s="4" t="s">
        <v>580</v>
      </c>
    </row>
    <row r="51" spans="1:7">
      <c r="A51" s="4" t="s">
        <v>581</v>
      </c>
    </row>
    <row r="52" spans="1:7">
      <c r="A52" s="3" t="s">
        <v>527</v>
      </c>
    </row>
    <row r="53" spans="1:7">
      <c r="A53" s="4" t="s">
        <v>540</v>
      </c>
      <c r="F53" s="6" t="n">
        <v>9604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B1" s="2" t="s">
        <v>1</v>
      </c>
    </row>
    <row r="2" spans="1:4">
      <c r="B2" s="2" t="s">
        <v>2</v>
      </c>
      <c r="C2" s="2" t="s">
        <v>30</v>
      </c>
      <c r="D2" s="2" t="s">
        <v>78</v>
      </c>
    </row>
    <row r="3" spans="1:4">
      <c r="A3" s="3" t="s">
        <v>527</v>
      </c>
    </row>
    <row r="4" spans="1:4">
      <c r="A4" s="4" t="s">
        <v>443</v>
      </c>
      <c r="C4" s="6" t="n">
        <v>1836000</v>
      </c>
    </row>
    <row r="5" spans="1:4">
      <c r="A5" s="4" t="s">
        <v>538</v>
      </c>
      <c r="B5" s="6" t="n">
        <v>1284000</v>
      </c>
      <c r="C5" s="5" t="n">
        <v>1290000</v>
      </c>
      <c r="D5" s="6" t="n">
        <v>1392000</v>
      </c>
    </row>
    <row r="6" spans="1:4">
      <c r="A6" s="4" t="s">
        <v>583</v>
      </c>
    </row>
    <row r="7" spans="1:4">
      <c r="A7" s="3" t="s">
        <v>527</v>
      </c>
    </row>
    <row r="8" spans="1:4">
      <c r="A8" s="4" t="s">
        <v>538</v>
      </c>
      <c r="B8" s="6" t="n">
        <v>573000</v>
      </c>
      <c r="C8" s="6" t="n">
        <v>579000</v>
      </c>
      <c r="D8" s="6" t="n">
        <v>586000</v>
      </c>
    </row>
    <row r="9" spans="1:4">
      <c r="A9" s="4" t="s">
        <v>584</v>
      </c>
    </row>
    <row r="10" spans="1:4">
      <c r="A10" s="3" t="s">
        <v>527</v>
      </c>
    </row>
    <row r="11" spans="1:4">
      <c r="A11" s="4" t="s">
        <v>585</v>
      </c>
      <c r="B11" s="4" t="s">
        <v>586</v>
      </c>
    </row>
    <row r="12" spans="1:4">
      <c r="A12" s="4" t="s">
        <v>587</v>
      </c>
      <c r="B12" s="4" t="s">
        <v>588</v>
      </c>
    </row>
    <row r="13" spans="1:4">
      <c r="A13" s="4" t="s">
        <v>589</v>
      </c>
      <c r="B13" s="4" t="s">
        <v>590</v>
      </c>
    </row>
    <row r="14" spans="1:4">
      <c r="A14" s="4" t="s">
        <v>591</v>
      </c>
      <c r="B14" s="4" t="s">
        <v>592</v>
      </c>
    </row>
    <row r="15" spans="1:4">
      <c r="A15" s="4" t="s">
        <v>593</v>
      </c>
      <c r="B15" s="4" t="s">
        <v>594</v>
      </c>
    </row>
    <row r="16" spans="1:4">
      <c r="A16" s="4" t="s">
        <v>584</v>
      </c>
    </row>
    <row r="17" spans="1:4">
      <c r="A17" s="3" t="s">
        <v>527</v>
      </c>
    </row>
    <row r="18" spans="1:4">
      <c r="A18" s="4" t="s">
        <v>443</v>
      </c>
      <c r="B18" s="6" t="n">
        <v>2869</v>
      </c>
    </row>
    <row r="19" spans="1:4">
      <c r="A19" s="4" t="s">
        <v>595</v>
      </c>
    </row>
    <row r="20" spans="1:4">
      <c r="A20" s="3" t="s">
        <v>527</v>
      </c>
    </row>
    <row r="21" spans="1:4">
      <c r="A21" s="4" t="s">
        <v>576</v>
      </c>
      <c r="B21" s="5" t="n">
        <v>450000000</v>
      </c>
    </row>
    <row r="22" spans="1:4">
      <c r="A22" s="4" t="s">
        <v>596</v>
      </c>
    </row>
    <row r="23" spans="1:4">
      <c r="A23" s="3" t="s">
        <v>527</v>
      </c>
    </row>
    <row r="24" spans="1:4">
      <c r="A24" s="4" t="s">
        <v>576</v>
      </c>
      <c r="B24" s="5" t="n">
        <v>25000000</v>
      </c>
    </row>
    <row r="25" spans="1:4">
      <c r="A25" s="4" t="s">
        <v>597</v>
      </c>
    </row>
    <row r="26" spans="1:4">
      <c r="A26" s="3" t="s">
        <v>527</v>
      </c>
    </row>
    <row r="27" spans="1:4">
      <c r="A27" s="4" t="s">
        <v>576</v>
      </c>
      <c r="B27" s="5" t="n">
        <v>100000000</v>
      </c>
    </row>
    <row r="28" spans="1:4">
      <c r="A28" s="4" t="s">
        <v>598</v>
      </c>
    </row>
    <row r="29" spans="1:4">
      <c r="A29" s="3" t="s">
        <v>527</v>
      </c>
    </row>
    <row r="30" spans="1:4">
      <c r="A30" s="4" t="s">
        <v>576</v>
      </c>
      <c r="B30" s="5" t="n">
        <v>100000000</v>
      </c>
    </row>
    <row r="31" spans="1:4">
      <c r="A31" s="4" t="s">
        <v>599</v>
      </c>
    </row>
    <row r="32" spans="1:4">
      <c r="A32" s="3" t="s">
        <v>527</v>
      </c>
    </row>
    <row r="33" spans="1:4">
      <c r="A33" s="4" t="s">
        <v>600</v>
      </c>
      <c r="B33" s="5" t="n">
        <v>37196000</v>
      </c>
    </row>
    <row r="34" spans="1:4">
      <c r="A34" s="4" t="s">
        <v>601</v>
      </c>
      <c r="B34" s="6" t="n">
        <v>412804000</v>
      </c>
    </row>
    <row r="35" spans="1:4">
      <c r="A35" s="4" t="s">
        <v>602</v>
      </c>
      <c r="B35" s="4" t="s">
        <v>603</v>
      </c>
    </row>
    <row r="36" spans="1:4">
      <c r="A36" s="4" t="s">
        <v>604</v>
      </c>
    </row>
    <row r="37" spans="1:4">
      <c r="A37" s="3" t="s">
        <v>527</v>
      </c>
    </row>
    <row r="38" spans="1:4">
      <c r="A38" s="4" t="s">
        <v>576</v>
      </c>
      <c r="B38" s="6" t="n">
        <v>100000000</v>
      </c>
    </row>
    <row r="39" spans="1:4">
      <c r="A39" s="4" t="s">
        <v>605</v>
      </c>
    </row>
    <row r="40" spans="1:4">
      <c r="A40" s="3" t="s">
        <v>527</v>
      </c>
    </row>
    <row r="41" spans="1:4">
      <c r="A41" s="4" t="s">
        <v>576</v>
      </c>
      <c r="B41" s="6" t="n">
        <v>200000000</v>
      </c>
    </row>
    <row r="42" spans="1:4">
      <c r="A42" s="4" t="s">
        <v>606</v>
      </c>
    </row>
    <row r="43" spans="1:4">
      <c r="A43" s="3" t="s">
        <v>527</v>
      </c>
    </row>
    <row r="44" spans="1:4">
      <c r="A44" s="4" t="s">
        <v>607</v>
      </c>
      <c r="B44" s="4" t="s">
        <v>608</v>
      </c>
    </row>
    <row r="45" spans="1:4">
      <c r="A45" s="4" t="s">
        <v>609</v>
      </c>
      <c r="B45" s="4" t="s">
        <v>610</v>
      </c>
    </row>
    <row r="46" spans="1:4">
      <c r="A46" s="4" t="s">
        <v>611</v>
      </c>
      <c r="B46" s="5" t="n">
        <v>3</v>
      </c>
    </row>
    <row r="47" spans="1:4">
      <c r="A47" s="4" t="s">
        <v>612</v>
      </c>
    </row>
    <row r="48" spans="1:4">
      <c r="A48" s="3" t="s">
        <v>527</v>
      </c>
    </row>
    <row r="49" spans="1:4">
      <c r="A49" s="4" t="s">
        <v>607</v>
      </c>
      <c r="B49" s="4" t="s">
        <v>613</v>
      </c>
    </row>
    <row r="50" spans="1:4">
      <c r="A50" s="4" t="s">
        <v>609</v>
      </c>
      <c r="B50" s="4" t="s">
        <v>614</v>
      </c>
    </row>
    <row r="51" spans="1:4">
      <c r="A51" s="4" t="s">
        <v>611</v>
      </c>
      <c r="B51" s="11" t="n">
        <v>3.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55"/>
    <col customWidth="1" max="7" min="7" width="33"/>
  </cols>
  <sheetData>
    <row r="1" spans="1:7">
      <c r="A1" s="1" t="s">
        <v>176</v>
      </c>
      <c r="B1" s="2" t="s">
        <v>177</v>
      </c>
      <c r="C1" s="2" t="s">
        <v>72</v>
      </c>
      <c r="D1" s="2" t="s">
        <v>73</v>
      </c>
      <c r="E1" s="2" t="s">
        <v>74</v>
      </c>
      <c r="F1" s="2" t="s">
        <v>75</v>
      </c>
      <c r="G1" s="2" t="s">
        <v>76</v>
      </c>
    </row>
    <row r="2" spans="1:7">
      <c r="A2" s="4" t="s">
        <v>178</v>
      </c>
      <c r="F2" s="6" t="n">
        <v>-22008000</v>
      </c>
    </row>
    <row r="3" spans="1:7">
      <c r="A3" s="4" t="s">
        <v>179</v>
      </c>
      <c r="C3" s="5" t="n">
        <v>30379000</v>
      </c>
    </row>
    <row r="4" spans="1:7">
      <c r="A4" s="4" t="s">
        <v>180</v>
      </c>
      <c r="B4" s="6" t="n">
        <v>762020000</v>
      </c>
      <c r="C4" s="6" t="n">
        <v>304000</v>
      </c>
      <c r="D4" s="6" t="n">
        <v>311972000</v>
      </c>
      <c r="E4" s="6" t="n">
        <v>429187000</v>
      </c>
      <c r="F4" s="5" t="n">
        <v>13322000</v>
      </c>
      <c r="G4" s="6" t="n">
        <v>7235000</v>
      </c>
    </row>
    <row r="5" spans="1:7">
      <c r="A5" s="3" t="s">
        <v>181</v>
      </c>
    </row>
    <row r="6" spans="1:7">
      <c r="A6" s="4" t="s">
        <v>182</v>
      </c>
      <c r="B6" s="5" t="n">
        <v>83072000</v>
      </c>
      <c r="C6" s="5" t="n">
        <v>0</v>
      </c>
      <c r="D6" s="5" t="n">
        <v>0</v>
      </c>
    </row>
    <row r="7" spans="1:7">
      <c r="A7" s="4" t="s">
        <v>183</v>
      </c>
      <c r="B7" s="5" t="n">
        <v>81864000</v>
      </c>
      <c r="E7" s="5" t="n">
        <v>81864000</v>
      </c>
    </row>
    <row r="8" spans="1:7">
      <c r="A8" s="4" t="s">
        <v>100</v>
      </c>
      <c r="B8" s="5" t="n">
        <v>1208000</v>
      </c>
      <c r="G8" s="5" t="n">
        <v>1208000</v>
      </c>
    </row>
    <row r="9" spans="1:7">
      <c r="A9" s="4" t="s">
        <v>184</v>
      </c>
      <c r="G9" s="5" t="n">
        <v>-36000</v>
      </c>
    </row>
    <row r="10" spans="1:7">
      <c r="A10" s="4" t="s">
        <v>185</v>
      </c>
      <c r="B10" s="5" t="n">
        <v>-22044000</v>
      </c>
    </row>
    <row r="11" spans="1:7">
      <c r="A11" s="4" t="s">
        <v>186</v>
      </c>
      <c r="B11" s="5" t="n">
        <v>9420000</v>
      </c>
      <c r="C11" s="6" t="n">
        <v>0</v>
      </c>
      <c r="D11" s="5" t="n">
        <v>9420000</v>
      </c>
    </row>
    <row r="12" spans="1:7">
      <c r="A12" s="4" t="s">
        <v>187</v>
      </c>
      <c r="C12" s="5" t="n">
        <v>141000</v>
      </c>
    </row>
    <row r="13" spans="1:7">
      <c r="A13" s="4" t="s">
        <v>188</v>
      </c>
      <c r="B13" s="5" t="n">
        <v>763000</v>
      </c>
      <c r="C13" s="6" t="n">
        <v>1000</v>
      </c>
      <c r="D13" s="5" t="n">
        <v>762000</v>
      </c>
    </row>
    <row r="14" spans="1:7">
      <c r="A14" s="4" t="s">
        <v>189</v>
      </c>
      <c r="B14" s="5" t="n">
        <v>1859000</v>
      </c>
      <c r="C14" s="6" t="n">
        <v>0</v>
      </c>
      <c r="D14" s="5" t="n">
        <v>1859000</v>
      </c>
    </row>
    <row r="15" spans="1:7">
      <c r="A15" s="4" t="s">
        <v>190</v>
      </c>
      <c r="C15" s="5" t="n">
        <v>-38000</v>
      </c>
    </row>
    <row r="16" spans="1:7">
      <c r="A16" s="4" t="s">
        <v>191</v>
      </c>
      <c r="B16" s="5" t="n">
        <v>-3367000</v>
      </c>
      <c r="C16" s="6" t="n">
        <v>0</v>
      </c>
      <c r="D16" s="5" t="n">
        <v>-3367000</v>
      </c>
    </row>
    <row r="17" spans="1:7">
      <c r="A17" s="4" t="s">
        <v>192</v>
      </c>
      <c r="B17" s="5" t="n">
        <v>56563000</v>
      </c>
      <c r="D17" s="5" t="n">
        <v>56563000</v>
      </c>
    </row>
    <row r="18" spans="1:7">
      <c r="A18" s="4" t="s">
        <v>193</v>
      </c>
      <c r="B18" s="5" t="n">
        <v>-1206000</v>
      </c>
      <c r="G18" s="5" t="n">
        <v>-1206000</v>
      </c>
    </row>
    <row r="19" spans="1:7">
      <c r="A19" s="4" t="s">
        <v>194</v>
      </c>
      <c r="C19" s="5" t="n">
        <v>30482000</v>
      </c>
    </row>
    <row r="20" spans="1:7">
      <c r="A20" s="4" t="s">
        <v>195</v>
      </c>
      <c r="B20" s="5" t="n">
        <v>887080000</v>
      </c>
      <c r="C20" s="6" t="n">
        <v>305000</v>
      </c>
      <c r="D20" s="5" t="n">
        <v>377209000</v>
      </c>
      <c r="E20" s="5" t="n">
        <v>511051000</v>
      </c>
      <c r="F20" s="5" t="n">
        <v>-8686000</v>
      </c>
      <c r="G20" s="5" t="n">
        <v>7201000</v>
      </c>
    </row>
    <row r="21" spans="1:7">
      <c r="A21" s="4" t="s">
        <v>178</v>
      </c>
      <c r="B21" s="5" t="n">
        <v>-16218000</v>
      </c>
      <c r="F21" s="5" t="n">
        <v>-16218000</v>
      </c>
    </row>
    <row r="22" spans="1:7">
      <c r="A22" s="3" t="s">
        <v>181</v>
      </c>
    </row>
    <row r="23" spans="1:7">
      <c r="A23" s="4" t="s">
        <v>182</v>
      </c>
      <c r="B23" s="5" t="n">
        <v>-204516000</v>
      </c>
      <c r="C23" s="5" t="n">
        <v>0</v>
      </c>
      <c r="D23" s="5" t="n">
        <v>0</v>
      </c>
    </row>
    <row r="24" spans="1:7">
      <c r="A24" s="4" t="s">
        <v>183</v>
      </c>
      <c r="B24" s="5" t="n">
        <v>-202960000</v>
      </c>
      <c r="E24" s="5" t="n">
        <v>-202960000</v>
      </c>
    </row>
    <row r="25" spans="1:7">
      <c r="A25" s="4" t="s">
        <v>100</v>
      </c>
      <c r="B25" s="5" t="n">
        <v>-1556000</v>
      </c>
      <c r="G25" s="5" t="n">
        <v>-1556000</v>
      </c>
    </row>
    <row r="26" spans="1:7">
      <c r="A26" s="4" t="s">
        <v>184</v>
      </c>
      <c r="G26" s="5" t="n">
        <v>-388000</v>
      </c>
    </row>
    <row r="27" spans="1:7">
      <c r="A27" s="4" t="s">
        <v>185</v>
      </c>
      <c r="B27" s="5" t="n">
        <v>-16606000</v>
      </c>
    </row>
    <row r="28" spans="1:7">
      <c r="A28" s="4" t="s">
        <v>186</v>
      </c>
      <c r="B28" s="5" t="n">
        <v>11325000</v>
      </c>
      <c r="C28" s="6" t="n">
        <v>0</v>
      </c>
      <c r="D28" s="5" t="n">
        <v>11325000</v>
      </c>
    </row>
    <row r="29" spans="1:7">
      <c r="A29" s="4" t="s">
        <v>187</v>
      </c>
      <c r="C29" s="5" t="n">
        <v>94000</v>
      </c>
    </row>
    <row r="30" spans="1:7">
      <c r="A30" s="4" t="s">
        <v>188</v>
      </c>
      <c r="B30" s="5" t="n">
        <v>486000</v>
      </c>
      <c r="C30" s="6" t="n">
        <v>0</v>
      </c>
      <c r="D30" s="5" t="n">
        <v>486000</v>
      </c>
    </row>
    <row r="31" spans="1:7">
      <c r="A31" s="4" t="s">
        <v>196</v>
      </c>
      <c r="B31" s="5" t="n">
        <v>-890000</v>
      </c>
      <c r="C31" s="6" t="n">
        <v>0</v>
      </c>
      <c r="D31" s="5" t="n">
        <v>-890000</v>
      </c>
    </row>
    <row r="32" spans="1:7">
      <c r="A32" s="4" t="s">
        <v>190</v>
      </c>
      <c r="C32" s="5" t="n">
        <v>-31000</v>
      </c>
    </row>
    <row r="33" spans="1:7">
      <c r="A33" s="4" t="s">
        <v>191</v>
      </c>
      <c r="B33" s="5" t="n">
        <v>-948000</v>
      </c>
      <c r="C33" s="6" t="n">
        <v>0</v>
      </c>
      <c r="D33" s="5" t="n">
        <v>-948000</v>
      </c>
    </row>
    <row r="34" spans="1:7">
      <c r="A34" s="4" t="s">
        <v>193</v>
      </c>
      <c r="B34" s="5" t="n">
        <v>-120000</v>
      </c>
      <c r="G34" s="5" t="n">
        <v>-120000</v>
      </c>
    </row>
    <row r="35" spans="1:7">
      <c r="A35" s="4" t="s">
        <v>197</v>
      </c>
      <c r="B35" s="6" t="n">
        <v>-75000</v>
      </c>
      <c r="C35" s="6" t="n">
        <v>0</v>
      </c>
      <c r="D35" s="5" t="n">
        <v>-82000</v>
      </c>
      <c r="G35" s="5" t="n">
        <v>7000</v>
      </c>
    </row>
    <row r="36" spans="1:7">
      <c r="A36" s="4" t="s">
        <v>198</v>
      </c>
      <c r="B36" s="5" t="n">
        <v>30545657</v>
      </c>
      <c r="C36" s="5" t="n">
        <v>30545000</v>
      </c>
    </row>
    <row r="37" spans="1:7">
      <c r="A37" s="4" t="s">
        <v>199</v>
      </c>
      <c r="B37" s="6" t="n">
        <v>675736000</v>
      </c>
      <c r="C37" s="6" t="n">
        <v>305000</v>
      </c>
      <c r="D37" s="5" t="n">
        <v>387100000</v>
      </c>
      <c r="E37" s="5" t="n">
        <v>308091000</v>
      </c>
      <c r="F37" s="5" t="n">
        <v>-24904000</v>
      </c>
      <c r="G37" s="5" t="n">
        <v>5144000</v>
      </c>
    </row>
    <row r="38" spans="1:7">
      <c r="A38" s="4" t="s">
        <v>178</v>
      </c>
      <c r="B38" s="5" t="n">
        <v>-10308000</v>
      </c>
      <c r="F38" s="5" t="n">
        <v>-10308000</v>
      </c>
    </row>
    <row r="39" spans="1:7">
      <c r="A39" s="3" t="s">
        <v>181</v>
      </c>
    </row>
    <row r="40" spans="1:7">
      <c r="A40" s="4" t="s">
        <v>182</v>
      </c>
      <c r="B40" s="5" t="n">
        <v>24697000</v>
      </c>
      <c r="C40" s="5" t="n">
        <v>0</v>
      </c>
      <c r="D40" s="5" t="n">
        <v>0</v>
      </c>
    </row>
    <row r="41" spans="1:7">
      <c r="A41" s="4" t="s">
        <v>183</v>
      </c>
      <c r="B41" s="5" t="n">
        <v>28237000</v>
      </c>
      <c r="E41" s="5" t="n">
        <v>28237000</v>
      </c>
    </row>
    <row r="42" spans="1:7">
      <c r="A42" s="4" t="s">
        <v>100</v>
      </c>
      <c r="B42" s="5" t="n">
        <v>-3540000</v>
      </c>
      <c r="G42" s="5" t="n">
        <v>-3540000</v>
      </c>
    </row>
    <row r="43" spans="1:7">
      <c r="A43" s="4" t="s">
        <v>184</v>
      </c>
      <c r="G43" s="5" t="n">
        <v>1000</v>
      </c>
    </row>
    <row r="44" spans="1:7">
      <c r="A44" s="4" t="s">
        <v>185</v>
      </c>
      <c r="B44" s="5" t="n">
        <v>-10307000</v>
      </c>
    </row>
    <row r="45" spans="1:7">
      <c r="A45" s="4" t="s">
        <v>186</v>
      </c>
      <c r="B45" s="5" t="n">
        <v>10679000</v>
      </c>
      <c r="C45" s="6" t="n">
        <v>0</v>
      </c>
      <c r="D45" s="5" t="n">
        <v>10679000</v>
      </c>
    </row>
    <row r="46" spans="1:7">
      <c r="A46" s="4" t="s">
        <v>187</v>
      </c>
      <c r="C46" s="5" t="n">
        <v>106000</v>
      </c>
    </row>
    <row r="47" spans="1:7">
      <c r="A47" s="4" t="s">
        <v>188</v>
      </c>
      <c r="B47" s="5" t="n">
        <v>359000</v>
      </c>
      <c r="C47" s="6" t="n">
        <v>1000</v>
      </c>
      <c r="D47" s="5" t="n">
        <v>358000</v>
      </c>
    </row>
    <row r="48" spans="1:7">
      <c r="A48" s="4" t="s">
        <v>196</v>
      </c>
      <c r="B48" s="5" t="n">
        <v>-1672000</v>
      </c>
      <c r="C48" s="6" t="n">
        <v>0</v>
      </c>
      <c r="D48" s="5" t="n">
        <v>-1672000</v>
      </c>
    </row>
    <row r="49" spans="1:7">
      <c r="A49" s="4" t="s">
        <v>190</v>
      </c>
      <c r="C49" s="5" t="n">
        <v>-38000</v>
      </c>
    </row>
    <row r="50" spans="1:7">
      <c r="A50" s="4" t="s">
        <v>191</v>
      </c>
      <c r="B50" s="5" t="n">
        <v>-704000</v>
      </c>
      <c r="C50" s="6" t="n">
        <v>0</v>
      </c>
      <c r="D50" s="5" t="n">
        <v>-704000</v>
      </c>
    </row>
    <row r="51" spans="1:7">
      <c r="A51" s="4" t="s">
        <v>197</v>
      </c>
      <c r="B51" s="6" t="n">
        <v>-111000</v>
      </c>
      <c r="C51" s="6" t="n">
        <v>0</v>
      </c>
      <c r="D51" s="5" t="n">
        <v>82000</v>
      </c>
      <c r="G51" s="5" t="n">
        <v>-193000</v>
      </c>
    </row>
    <row r="52" spans="1:7">
      <c r="A52" s="4" t="s">
        <v>200</v>
      </c>
      <c r="B52" s="5" t="n">
        <v>30613166</v>
      </c>
      <c r="C52" s="5" t="n">
        <v>30613000</v>
      </c>
    </row>
    <row r="53" spans="1:7">
      <c r="A53" s="4" t="s">
        <v>201</v>
      </c>
      <c r="B53" s="6" t="n">
        <v>698677000</v>
      </c>
      <c r="C53" s="6" t="n">
        <v>306000</v>
      </c>
      <c r="D53" s="6" t="n">
        <v>395843000</v>
      </c>
      <c r="E53" s="6" t="n">
        <v>336328000</v>
      </c>
      <c r="F53" s="6" t="n">
        <v>-35212000</v>
      </c>
      <c r="G53" s="6" t="n">
        <v>14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615</v>
      </c>
      <c r="B1" s="2" t="s">
        <v>616</v>
      </c>
      <c r="C1" s="2" t="s">
        <v>445</v>
      </c>
      <c r="D1" s="2" t="s">
        <v>617</v>
      </c>
      <c r="E1" s="2" t="s">
        <v>447</v>
      </c>
      <c r="F1" s="2" t="s">
        <v>537</v>
      </c>
      <c r="G1" s="2" t="s">
        <v>442</v>
      </c>
    </row>
    <row r="2" spans="1:7">
      <c r="A2" s="3" t="s">
        <v>618</v>
      </c>
    </row>
    <row r="3" spans="1:7">
      <c r="A3" s="4" t="s">
        <v>49</v>
      </c>
      <c r="C3" s="6" t="n">
        <v>6487</v>
      </c>
      <c r="G3" s="6" t="n">
        <v>6160</v>
      </c>
    </row>
    <row r="4" spans="1:7">
      <c r="A4" s="4" t="s">
        <v>539</v>
      </c>
    </row>
    <row r="5" spans="1:7">
      <c r="A5" s="3" t="s">
        <v>618</v>
      </c>
    </row>
    <row r="6" spans="1:7">
      <c r="A6" s="4" t="s">
        <v>540</v>
      </c>
      <c r="C6" s="6" t="n">
        <v>9604</v>
      </c>
      <c r="F6" s="10" t="n">
        <v>66624</v>
      </c>
    </row>
    <row r="7" spans="1:7">
      <c r="A7" s="4" t="s">
        <v>541</v>
      </c>
      <c r="B7" s="4" t="s">
        <v>542</v>
      </c>
      <c r="C7" s="4" t="s">
        <v>542</v>
      </c>
      <c r="D7" s="4" t="s">
        <v>542</v>
      </c>
      <c r="E7" s="4" t="s">
        <v>542</v>
      </c>
    </row>
    <row r="8" spans="1:7">
      <c r="A8" s="4" t="s">
        <v>619</v>
      </c>
    </row>
    <row r="9" spans="1:7">
      <c r="A9" s="3" t="s">
        <v>618</v>
      </c>
    </row>
    <row r="10" spans="1:7">
      <c r="A10" s="4" t="s">
        <v>620</v>
      </c>
      <c r="B10" s="10" t="n">
        <v>7500</v>
      </c>
      <c r="C10" s="6" t="n">
        <v>1075</v>
      </c>
    </row>
    <row r="11" spans="1:7">
      <c r="A11" s="4" t="s">
        <v>621</v>
      </c>
    </row>
    <row r="12" spans="1:7">
      <c r="A12" s="3" t="s">
        <v>618</v>
      </c>
    </row>
    <row r="13" spans="1:7">
      <c r="A13" s="4" t="s">
        <v>620</v>
      </c>
      <c r="B13" s="5" t="n">
        <v>800</v>
      </c>
      <c r="C13" s="5" t="n">
        <v>115</v>
      </c>
    </row>
    <row r="14" spans="1:7">
      <c r="A14" s="4" t="s">
        <v>622</v>
      </c>
    </row>
    <row r="15" spans="1:7">
      <c r="A15" s="3" t="s">
        <v>618</v>
      </c>
    </row>
    <row r="16" spans="1:7">
      <c r="A16" s="4" t="s">
        <v>576</v>
      </c>
      <c r="B16" s="5" t="n">
        <v>50000</v>
      </c>
      <c r="C16" s="5" t="n">
        <v>7208</v>
      </c>
    </row>
    <row r="17" spans="1:7">
      <c r="A17" s="4" t="s">
        <v>49</v>
      </c>
      <c r="B17" s="5" t="n">
        <v>0</v>
      </c>
      <c r="C17" s="5" t="n">
        <v>0</v>
      </c>
    </row>
    <row r="18" spans="1:7">
      <c r="A18" s="4" t="s">
        <v>623</v>
      </c>
    </row>
    <row r="19" spans="1:7">
      <c r="A19" s="3" t="s">
        <v>618</v>
      </c>
    </row>
    <row r="20" spans="1:7">
      <c r="A20" s="4" t="s">
        <v>576</v>
      </c>
      <c r="B20" s="5" t="n">
        <v>30000</v>
      </c>
      <c r="C20" s="5" t="n">
        <v>4325</v>
      </c>
    </row>
    <row r="21" spans="1:7">
      <c r="A21" s="4" t="s">
        <v>624</v>
      </c>
    </row>
    <row r="22" spans="1:7">
      <c r="A22" s="3" t="s">
        <v>618</v>
      </c>
    </row>
    <row r="23" spans="1:7">
      <c r="A23" s="4" t="s">
        <v>49</v>
      </c>
      <c r="B23" s="5" t="n">
        <v>25000</v>
      </c>
      <c r="C23" s="5" t="n">
        <v>3604</v>
      </c>
    </row>
    <row r="24" spans="1:7">
      <c r="A24" s="4" t="s">
        <v>625</v>
      </c>
    </row>
    <row r="25" spans="1:7">
      <c r="A25" s="3" t="s">
        <v>618</v>
      </c>
    </row>
    <row r="26" spans="1:7">
      <c r="A26" s="4" t="s">
        <v>576</v>
      </c>
      <c r="B26" s="10" t="n">
        <v>30000</v>
      </c>
      <c r="C26" s="6" t="n">
        <v>4325</v>
      </c>
    </row>
    <row r="27" spans="1:7">
      <c r="A27" s="4" t="s">
        <v>579</v>
      </c>
      <c r="B27" s="4" t="s">
        <v>580</v>
      </c>
      <c r="C27" s="4" t="s">
        <v>580</v>
      </c>
      <c r="D27" s="4" t="s">
        <v>580</v>
      </c>
      <c r="E27" s="4" t="s">
        <v>580</v>
      </c>
    </row>
    <row r="28" spans="1:7">
      <c r="A28" s="4" t="s">
        <v>626</v>
      </c>
    </row>
    <row r="29" spans="1:7">
      <c r="A29" s="3" t="s">
        <v>618</v>
      </c>
    </row>
    <row r="30" spans="1:7">
      <c r="A30" s="4" t="s">
        <v>576</v>
      </c>
      <c r="B30" s="10" t="n">
        <v>86624</v>
      </c>
      <c r="C30" s="6" t="n">
        <v>12487</v>
      </c>
    </row>
    <row r="31" spans="1:7">
      <c r="A31" s="4" t="s">
        <v>627</v>
      </c>
    </row>
    <row r="32" spans="1:7">
      <c r="A32" s="3" t="s">
        <v>618</v>
      </c>
    </row>
    <row r="33" spans="1:7">
      <c r="A33" s="4" t="s">
        <v>628</v>
      </c>
      <c r="D33" s="12" t="n">
        <v>125000</v>
      </c>
    </row>
    <row r="34" spans="1:7">
      <c r="A34" s="4" t="s">
        <v>620</v>
      </c>
      <c r="C34" s="5" t="n">
        <v>6062</v>
      </c>
      <c r="D34" s="12" t="n">
        <v>155400</v>
      </c>
    </row>
    <row r="35" spans="1:7">
      <c r="A35" s="4" t="s">
        <v>629</v>
      </c>
    </row>
    <row r="36" spans="1:7">
      <c r="A36" s="3" t="s">
        <v>618</v>
      </c>
    </row>
    <row r="37" spans="1:7">
      <c r="A37" s="4" t="s">
        <v>576</v>
      </c>
      <c r="C37" s="5" t="n">
        <v>5000</v>
      </c>
    </row>
    <row r="38" spans="1:7">
      <c r="A38" s="4" t="s">
        <v>630</v>
      </c>
    </row>
    <row r="39" spans="1:7">
      <c r="A39" s="3" t="s">
        <v>618</v>
      </c>
    </row>
    <row r="40" spans="1:7">
      <c r="A40" s="4" t="s">
        <v>631</v>
      </c>
      <c r="C40" s="5" t="n">
        <v>10000</v>
      </c>
    </row>
    <row r="41" spans="1:7">
      <c r="A41" s="4" t="s">
        <v>632</v>
      </c>
    </row>
    <row r="42" spans="1:7">
      <c r="A42" s="3" t="s">
        <v>618</v>
      </c>
    </row>
    <row r="43" spans="1:7">
      <c r="A43" s="4" t="s">
        <v>633</v>
      </c>
      <c r="B43" s="5" t="n">
        <v>66600</v>
      </c>
    </row>
    <row r="44" spans="1:7">
      <c r="A44" s="4" t="s">
        <v>634</v>
      </c>
    </row>
    <row r="45" spans="1:7">
      <c r="A45" s="3" t="s">
        <v>618</v>
      </c>
    </row>
    <row r="46" spans="1:7">
      <c r="A46" s="4" t="s">
        <v>635</v>
      </c>
      <c r="B46" s="5" t="n">
        <v>25000</v>
      </c>
    </row>
    <row r="47" spans="1:7">
      <c r="A47" s="4" t="s">
        <v>636</v>
      </c>
    </row>
    <row r="48" spans="1:7">
      <c r="A48" s="3" t="s">
        <v>618</v>
      </c>
    </row>
    <row r="49" spans="1:7">
      <c r="A49" s="4" t="s">
        <v>540</v>
      </c>
      <c r="C49" s="5" t="n">
        <v>86600</v>
      </c>
    </row>
    <row r="50" spans="1:7">
      <c r="A50" s="4" t="s">
        <v>637</v>
      </c>
    </row>
    <row r="51" spans="1:7">
      <c r="A51" s="3" t="s">
        <v>618</v>
      </c>
    </row>
    <row r="52" spans="1:7">
      <c r="A52" s="4" t="s">
        <v>638</v>
      </c>
      <c r="E52" s="9" t="n">
        <v>6.5</v>
      </c>
    </row>
    <row r="53" spans="1:7">
      <c r="A53" s="4" t="s">
        <v>581</v>
      </c>
    </row>
    <row r="54" spans="1:7">
      <c r="A54" s="3" t="s">
        <v>618</v>
      </c>
    </row>
    <row r="55" spans="1:7">
      <c r="A55" s="4" t="s">
        <v>540</v>
      </c>
      <c r="C55" s="5" t="n">
        <v>9604</v>
      </c>
    </row>
    <row r="56" spans="1:7">
      <c r="A56" s="4" t="s">
        <v>639</v>
      </c>
    </row>
    <row r="57" spans="1:7">
      <c r="A57" s="3" t="s">
        <v>618</v>
      </c>
    </row>
    <row r="58" spans="1:7">
      <c r="A58" s="4" t="s">
        <v>635</v>
      </c>
      <c r="B58" s="10" t="n">
        <v>3604</v>
      </c>
    </row>
    <row r="59" spans="1:7">
      <c r="A59" s="4" t="s">
        <v>640</v>
      </c>
    </row>
    <row r="60" spans="1:7">
      <c r="A60" s="3" t="s">
        <v>618</v>
      </c>
    </row>
    <row r="61" spans="1:7">
      <c r="A61" s="4" t="s">
        <v>540</v>
      </c>
      <c r="C61" s="5" t="n">
        <v>12487</v>
      </c>
    </row>
    <row r="62" spans="1:7">
      <c r="A62" s="4" t="s">
        <v>641</v>
      </c>
    </row>
    <row r="63" spans="1:7">
      <c r="A63" s="3" t="s">
        <v>618</v>
      </c>
    </row>
    <row r="64" spans="1:7">
      <c r="A64" s="4" t="s">
        <v>576</v>
      </c>
      <c r="C64" s="5" t="n">
        <v>4876</v>
      </c>
    </row>
    <row r="65" spans="1:7">
      <c r="A65" s="4" t="s">
        <v>642</v>
      </c>
    </row>
    <row r="66" spans="1:7">
      <c r="A66" s="3" t="s">
        <v>618</v>
      </c>
    </row>
    <row r="67" spans="1:7">
      <c r="A67" s="4" t="s">
        <v>576</v>
      </c>
      <c r="C67" s="5" t="n">
        <v>6851</v>
      </c>
    </row>
    <row r="68" spans="1:7">
      <c r="A68" s="4" t="s">
        <v>643</v>
      </c>
    </row>
    <row r="69" spans="1:7">
      <c r="A69" s="3" t="s">
        <v>618</v>
      </c>
    </row>
    <row r="70" spans="1:7">
      <c r="A70" s="4" t="s">
        <v>576</v>
      </c>
      <c r="C70" s="6" t="n">
        <v>125000</v>
      </c>
    </row>
    <row r="71" spans="1:7">
      <c r="A71" s="4" t="s">
        <v>644</v>
      </c>
    </row>
    <row r="72" spans="1:7">
      <c r="A72" s="3" t="s">
        <v>618</v>
      </c>
    </row>
    <row r="73" spans="1:7">
      <c r="A73" s="4" t="s">
        <v>645</v>
      </c>
      <c r="B73" s="4" t="s">
        <v>646</v>
      </c>
      <c r="C73" s="4" t="s">
        <v>646</v>
      </c>
      <c r="D73" s="4" t="s">
        <v>646</v>
      </c>
      <c r="E73" s="4" t="s">
        <v>646</v>
      </c>
    </row>
    <row r="74" spans="1:7">
      <c r="A74" s="4" t="s">
        <v>647</v>
      </c>
    </row>
    <row r="75" spans="1:7">
      <c r="A75" s="3" t="s">
        <v>618</v>
      </c>
    </row>
    <row r="76" spans="1:7">
      <c r="A76" s="4" t="s">
        <v>645</v>
      </c>
      <c r="B76" s="4" t="s">
        <v>648</v>
      </c>
      <c r="C76" s="4" t="s">
        <v>648</v>
      </c>
      <c r="D76" s="4" t="s">
        <v>648</v>
      </c>
      <c r="E76" s="4" t="s">
        <v>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8</v>
      </c>
    </row>
    <row r="3" spans="1:4">
      <c r="A3" s="3" t="s">
        <v>527</v>
      </c>
    </row>
    <row r="4" spans="1:4">
      <c r="A4" s="4" t="s">
        <v>650</v>
      </c>
      <c r="B4" s="6" t="n">
        <v>6487</v>
      </c>
    </row>
    <row r="5" spans="1:4">
      <c r="A5" s="4" t="s">
        <v>651</v>
      </c>
      <c r="B5" s="5" t="n">
        <v>255766</v>
      </c>
    </row>
    <row r="6" spans="1:4">
      <c r="A6" s="4" t="s">
        <v>652</v>
      </c>
      <c r="B6" s="5" t="n">
        <v>955</v>
      </c>
    </row>
    <row r="7" spans="1:4">
      <c r="A7" s="4" t="s">
        <v>653</v>
      </c>
      <c r="B7" s="5" t="n">
        <v>263208</v>
      </c>
    </row>
    <row r="8" spans="1:4">
      <c r="A8" s="4" t="s">
        <v>654</v>
      </c>
      <c r="B8" s="6" t="n">
        <v>5584</v>
      </c>
      <c r="C8" s="6" t="n">
        <v>5113</v>
      </c>
      <c r="D8" s="6" t="n">
        <v>68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80"/>
    <col customWidth="1" max="4" min="4" width="14"/>
  </cols>
  <sheetData>
    <row r="1" spans="1:4">
      <c r="A1" s="1" t="s">
        <v>655</v>
      </c>
      <c r="B1" s="2" t="s">
        <v>1</v>
      </c>
    </row>
    <row r="2" spans="1:4">
      <c r="B2" s="2" t="s">
        <v>2</v>
      </c>
      <c r="C2" s="2" t="s">
        <v>30</v>
      </c>
      <c r="D2" s="2" t="s">
        <v>78</v>
      </c>
    </row>
    <row r="3" spans="1:4">
      <c r="A3" s="3" t="s">
        <v>231</v>
      </c>
    </row>
    <row r="4" spans="1:4">
      <c r="A4" s="4" t="s">
        <v>656</v>
      </c>
      <c r="B4" s="6" t="n">
        <v>98919</v>
      </c>
    </row>
    <row r="5" spans="1:4">
      <c r="A5" s="4" t="s">
        <v>657</v>
      </c>
      <c r="B5" s="4" t="s">
        <v>658</v>
      </c>
      <c r="C5" s="4" t="s">
        <v>659</v>
      </c>
    </row>
    <row r="6" spans="1:4">
      <c r="A6" s="4" t="s">
        <v>660</v>
      </c>
    </row>
    <row r="7" spans="1:4">
      <c r="A7" s="3" t="s">
        <v>231</v>
      </c>
    </row>
    <row r="8" spans="1:4">
      <c r="A8" s="4" t="s">
        <v>661</v>
      </c>
      <c r="B8" s="4" t="s">
        <v>662</v>
      </c>
      <c r="C8" s="4" t="s">
        <v>663</v>
      </c>
      <c r="D8" s="4" t="s">
        <v>664</v>
      </c>
    </row>
    <row r="9" spans="1:4">
      <c r="A9" s="4" t="s">
        <v>665</v>
      </c>
    </row>
    <row r="10" spans="1:4">
      <c r="A10" s="3" t="s">
        <v>231</v>
      </c>
    </row>
    <row r="11" spans="1:4">
      <c r="A11" s="4" t="s">
        <v>661</v>
      </c>
      <c r="B11" s="4" t="s">
        <v>666</v>
      </c>
      <c r="C11" s="4" t="s">
        <v>667</v>
      </c>
      <c r="D11" s="4" t="s">
        <v>6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8</v>
      </c>
    </row>
    <row r="3" spans="1:4">
      <c r="A3" s="3" t="s">
        <v>231</v>
      </c>
    </row>
    <row r="4" spans="1:4">
      <c r="A4" s="4" t="s">
        <v>670</v>
      </c>
      <c r="B4" s="6" t="n">
        <v>-765</v>
      </c>
      <c r="C4" s="6" t="n">
        <v>2673</v>
      </c>
      <c r="D4" s="6" t="n">
        <v>26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1</v>
      </c>
      <c r="B1" s="2" t="s">
        <v>1</v>
      </c>
    </row>
    <row r="2" spans="1:4">
      <c r="B2" s="2" t="s">
        <v>2</v>
      </c>
      <c r="C2" s="2" t="s">
        <v>30</v>
      </c>
      <c r="D2" s="2" t="s">
        <v>78</v>
      </c>
    </row>
    <row r="3" spans="1:4">
      <c r="A3" s="3" t="s">
        <v>672</v>
      </c>
    </row>
    <row r="4" spans="1:4">
      <c r="A4" s="4" t="s">
        <v>673</v>
      </c>
      <c r="B4" s="6" t="n">
        <v>20975</v>
      </c>
      <c r="C4" s="6" t="n">
        <v>24246</v>
      </c>
      <c r="D4" s="6" t="n">
        <v>33827</v>
      </c>
    </row>
    <row r="5" spans="1:4">
      <c r="A5" s="4" t="s">
        <v>674</v>
      </c>
      <c r="B5" s="5" t="n">
        <v>9962</v>
      </c>
      <c r="C5" s="5" t="n">
        <v>16705</v>
      </c>
      <c r="D5" s="5" t="n">
        <v>14463</v>
      </c>
    </row>
    <row r="6" spans="1:4">
      <c r="A6" s="4" t="s">
        <v>675</v>
      </c>
      <c r="B6" s="5" t="n">
        <v>-12666</v>
      </c>
      <c r="C6" s="5" t="n">
        <v>-19976</v>
      </c>
      <c r="D6" s="5" t="n">
        <v>-24044</v>
      </c>
    </row>
    <row r="7" spans="1:4">
      <c r="A7" s="4" t="s">
        <v>676</v>
      </c>
      <c r="B7" s="6" t="n">
        <v>18271</v>
      </c>
      <c r="C7" s="6" t="n">
        <v>20975</v>
      </c>
      <c r="D7" s="5" t="n">
        <v>24246</v>
      </c>
    </row>
    <row r="8" spans="1:4">
      <c r="A8" s="4" t="s">
        <v>677</v>
      </c>
      <c r="D8" s="6" t="n">
        <v>-50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8</v>
      </c>
      <c r="B1" s="2" t="s">
        <v>679</v>
      </c>
      <c r="C1" s="2" t="s">
        <v>1</v>
      </c>
    </row>
    <row r="2" spans="1:6">
      <c r="B2" s="2" t="s">
        <v>4</v>
      </c>
      <c r="C2" s="2" t="s">
        <v>30</v>
      </c>
      <c r="D2" s="2" t="s">
        <v>2</v>
      </c>
      <c r="E2" s="2" t="s">
        <v>680</v>
      </c>
      <c r="F2" s="2" t="s">
        <v>78</v>
      </c>
    </row>
    <row r="3" spans="1:6">
      <c r="A3" s="3" t="s">
        <v>372</v>
      </c>
    </row>
    <row r="4" spans="1:6">
      <c r="A4" s="4" t="s">
        <v>40</v>
      </c>
      <c r="C4" s="6" t="n">
        <v>218390</v>
      </c>
      <c r="D4" s="6" t="n">
        <v>217970</v>
      </c>
      <c r="F4" s="6" t="n">
        <v>405522</v>
      </c>
    </row>
    <row r="5" spans="1:6">
      <c r="A5" s="4" t="s">
        <v>681</v>
      </c>
    </row>
    <row r="6" spans="1:6">
      <c r="A6" s="3" t="s">
        <v>372</v>
      </c>
    </row>
    <row r="7" spans="1:6">
      <c r="A7" s="4" t="s">
        <v>682</v>
      </c>
      <c r="E7" s="4" t="s">
        <v>570</v>
      </c>
    </row>
    <row r="8" spans="1:6">
      <c r="A8" s="4" t="s">
        <v>683</v>
      </c>
      <c r="E8" s="6" t="n">
        <v>29687</v>
      </c>
    </row>
    <row r="9" spans="1:6">
      <c r="A9" s="4" t="s">
        <v>684</v>
      </c>
      <c r="C9" s="6" t="n">
        <v>24197</v>
      </c>
    </row>
    <row r="10" spans="1:6">
      <c r="A10" s="4" t="s">
        <v>685</v>
      </c>
      <c r="E10" s="5" t="n">
        <v>2307</v>
      </c>
    </row>
    <row r="11" spans="1:6">
      <c r="A11" s="4" t="s">
        <v>686</v>
      </c>
      <c r="B11" s="6" t="n">
        <v>1383</v>
      </c>
    </row>
    <row r="12" spans="1:6">
      <c r="A12" s="4" t="s">
        <v>687</v>
      </c>
      <c r="E12" s="5" t="n">
        <v>19332</v>
      </c>
    </row>
    <row r="13" spans="1:6">
      <c r="A13" s="4" t="s">
        <v>40</v>
      </c>
      <c r="E13" s="5" t="n">
        <v>10355</v>
      </c>
    </row>
    <row r="14" spans="1:6">
      <c r="A14" s="4" t="s">
        <v>688</v>
      </c>
      <c r="E14" s="6" t="n">
        <v>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0</v>
      </c>
      <c r="D2" s="2" t="s">
        <v>78</v>
      </c>
      <c r="E2" s="2" t="s">
        <v>455</v>
      </c>
    </row>
    <row r="3" spans="1:5">
      <c r="A3" s="3" t="s">
        <v>690</v>
      </c>
    </row>
    <row r="4" spans="1:5">
      <c r="A4" s="4" t="s">
        <v>691</v>
      </c>
      <c r="B4" s="6" t="n">
        <v>1923000</v>
      </c>
      <c r="C4" s="6" t="n">
        <v>1761000</v>
      </c>
      <c r="D4" s="6" t="n">
        <v>1074000</v>
      </c>
      <c r="E4" s="6" t="n">
        <v>2289000</v>
      </c>
    </row>
    <row r="5" spans="1:5">
      <c r="A5" s="4" t="s">
        <v>692</v>
      </c>
      <c r="C5" s="5" t="n">
        <v>1800000</v>
      </c>
    </row>
    <row r="6" spans="1:5">
      <c r="A6" s="4" t="s">
        <v>693</v>
      </c>
      <c r="B6" s="5" t="n">
        <v>162000</v>
      </c>
      <c r="C6" s="5" t="n">
        <v>-502000</v>
      </c>
      <c r="D6" s="5" t="n">
        <v>-474000</v>
      </c>
    </row>
    <row r="7" spans="1:5">
      <c r="A7" s="4" t="s">
        <v>165</v>
      </c>
      <c r="B7" s="5" t="n">
        <v>0</v>
      </c>
      <c r="C7" s="5" t="n">
        <v>-611000</v>
      </c>
      <c r="D7" s="5" t="n">
        <v>-741000</v>
      </c>
    </row>
    <row r="8" spans="1:5">
      <c r="A8" s="4" t="s">
        <v>462</v>
      </c>
    </row>
    <row r="9" spans="1:5">
      <c r="A9" s="3" t="s">
        <v>690</v>
      </c>
    </row>
    <row r="10" spans="1:5">
      <c r="A10" s="4" t="s">
        <v>694</v>
      </c>
      <c r="B10" s="5" t="n">
        <v>11288</v>
      </c>
    </row>
    <row r="11" spans="1:5">
      <c r="A11" s="4" t="s">
        <v>695</v>
      </c>
      <c r="B11" s="5" t="n">
        <v>0</v>
      </c>
    </row>
    <row r="12" spans="1:5">
      <c r="A12" s="4" t="s">
        <v>691</v>
      </c>
      <c r="B12" s="5" t="n">
        <v>1923000</v>
      </c>
      <c r="C12" s="5" t="n">
        <v>1761000</v>
      </c>
      <c r="D12" s="5" t="n">
        <v>0</v>
      </c>
      <c r="E12" s="5" t="n">
        <v>0</v>
      </c>
    </row>
    <row r="13" spans="1:5">
      <c r="A13" s="4" t="s">
        <v>692</v>
      </c>
      <c r="B13" s="5" t="n">
        <v>1800000</v>
      </c>
      <c r="C13" s="5" t="n">
        <v>1800000</v>
      </c>
    </row>
    <row r="14" spans="1:5">
      <c r="A14" s="4" t="s">
        <v>693</v>
      </c>
      <c r="B14" s="5" t="n">
        <v>162000</v>
      </c>
      <c r="C14" s="5" t="n">
        <v>-39000</v>
      </c>
      <c r="D14" s="5" t="n">
        <v>0</v>
      </c>
    </row>
    <row r="15" spans="1:5">
      <c r="A15" s="4" t="s">
        <v>165</v>
      </c>
      <c r="C15" s="5" t="n">
        <v>0</v>
      </c>
    </row>
    <row r="16" spans="1:5">
      <c r="A16" s="4" t="s">
        <v>463</v>
      </c>
    </row>
    <row r="17" spans="1:5">
      <c r="A17" s="3" t="s">
        <v>690</v>
      </c>
    </row>
    <row r="18" spans="1:5">
      <c r="A18" s="4" t="s">
        <v>691</v>
      </c>
      <c r="B18" s="5" t="n">
        <v>0</v>
      </c>
      <c r="C18" s="5" t="n">
        <v>0</v>
      </c>
      <c r="D18" s="5" t="n">
        <v>1074000</v>
      </c>
      <c r="E18" s="6" t="n">
        <v>2289000</v>
      </c>
    </row>
    <row r="19" spans="1:5">
      <c r="A19" s="4" t="s">
        <v>692</v>
      </c>
      <c r="C19" s="5" t="n">
        <v>0</v>
      </c>
    </row>
    <row r="20" spans="1:5">
      <c r="A20" s="4" t="s">
        <v>693</v>
      </c>
      <c r="B20" s="6" t="n">
        <v>0</v>
      </c>
      <c r="C20" s="5" t="n">
        <v>-463000</v>
      </c>
      <c r="D20" s="5" t="n">
        <v>-474000</v>
      </c>
    </row>
    <row r="21" spans="1:5">
      <c r="A21" s="4" t="s">
        <v>165</v>
      </c>
      <c r="C21" s="6" t="n">
        <v>-611000</v>
      </c>
      <c r="D21" s="6" t="n">
        <v>-74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8</v>
      </c>
    </row>
    <row r="3" spans="1:4">
      <c r="A3" s="3" t="s">
        <v>243</v>
      </c>
    </row>
    <row r="4" spans="1:4">
      <c r="A4" s="4" t="s">
        <v>460</v>
      </c>
      <c r="B4" s="6" t="n">
        <v>1217</v>
      </c>
      <c r="C4" s="6" t="n">
        <v>255116</v>
      </c>
      <c r="D4" s="6" t="n">
        <v>0</v>
      </c>
    </row>
    <row r="5" spans="1:4">
      <c r="A5" s="4" t="s">
        <v>697</v>
      </c>
      <c r="B5" s="5" t="n">
        <v>39</v>
      </c>
      <c r="C5" s="5" t="n">
        <v>561</v>
      </c>
    </row>
    <row r="6" spans="1:4">
      <c r="A6" s="4" t="s">
        <v>698</v>
      </c>
      <c r="B6" s="5" t="n">
        <v>39</v>
      </c>
      <c r="C6" s="5" t="n">
        <v>561</v>
      </c>
    </row>
    <row r="7" spans="1:4">
      <c r="A7" s="4" t="s">
        <v>697</v>
      </c>
      <c r="B7" s="5" t="n">
        <v>92</v>
      </c>
      <c r="C7" s="5" t="n">
        <v>470</v>
      </c>
    </row>
    <row r="8" spans="1:4">
      <c r="A8" s="4" t="s">
        <v>699</v>
      </c>
      <c r="B8" s="5" t="n">
        <v>1923</v>
      </c>
      <c r="C8" s="5" t="n">
        <v>1761</v>
      </c>
    </row>
    <row r="9" spans="1:4">
      <c r="A9" s="4" t="s">
        <v>700</v>
      </c>
      <c r="B9" s="5" t="n">
        <v>2015</v>
      </c>
      <c r="C9" s="5" t="n">
        <v>2231</v>
      </c>
    </row>
    <row r="10" spans="1:4">
      <c r="A10" s="4" t="s">
        <v>701</v>
      </c>
    </row>
    <row r="11" spans="1:4">
      <c r="A11" s="3" t="s">
        <v>243</v>
      </c>
    </row>
    <row r="12" spans="1:4">
      <c r="A12" s="4" t="s">
        <v>697</v>
      </c>
      <c r="B12" s="5" t="n">
        <v>39</v>
      </c>
      <c r="C12" s="5" t="n">
        <v>561</v>
      </c>
    </row>
    <row r="13" spans="1:4">
      <c r="A13" s="4" t="s">
        <v>698</v>
      </c>
      <c r="B13" s="5" t="n">
        <v>39</v>
      </c>
      <c r="C13" s="5" t="n">
        <v>561</v>
      </c>
    </row>
    <row r="14" spans="1:4">
      <c r="A14" s="4" t="s">
        <v>697</v>
      </c>
      <c r="B14" s="5" t="n">
        <v>92</v>
      </c>
      <c r="C14" s="5" t="n">
        <v>470</v>
      </c>
    </row>
    <row r="15" spans="1:4">
      <c r="A15" s="4" t="s">
        <v>699</v>
      </c>
      <c r="B15" s="5" t="n">
        <v>0</v>
      </c>
      <c r="C15" s="5" t="n">
        <v>0</v>
      </c>
    </row>
    <row r="16" spans="1:4">
      <c r="A16" s="4" t="s">
        <v>700</v>
      </c>
      <c r="B16" s="5" t="n">
        <v>92</v>
      </c>
      <c r="C16" s="5" t="n">
        <v>470</v>
      </c>
    </row>
    <row r="17" spans="1:4">
      <c r="A17" s="4" t="s">
        <v>702</v>
      </c>
    </row>
    <row r="18" spans="1:4">
      <c r="A18" s="3" t="s">
        <v>243</v>
      </c>
    </row>
    <row r="19" spans="1:4">
      <c r="A19" s="4" t="s">
        <v>697</v>
      </c>
      <c r="B19" s="5" t="n">
        <v>0</v>
      </c>
      <c r="C19" s="5" t="n">
        <v>0</v>
      </c>
    </row>
    <row r="20" spans="1:4">
      <c r="A20" s="4" t="s">
        <v>698</v>
      </c>
      <c r="B20" s="5" t="n">
        <v>0</v>
      </c>
      <c r="C20" s="5" t="n">
        <v>0</v>
      </c>
    </row>
    <row r="21" spans="1:4">
      <c r="A21" s="4" t="s">
        <v>697</v>
      </c>
      <c r="B21" s="5" t="n">
        <v>0</v>
      </c>
      <c r="C21" s="5" t="n">
        <v>0</v>
      </c>
    </row>
    <row r="22" spans="1:4">
      <c r="A22" s="4" t="s">
        <v>699</v>
      </c>
      <c r="B22" s="5" t="n">
        <v>1923</v>
      </c>
      <c r="C22" s="5" t="n">
        <v>1761</v>
      </c>
    </row>
    <row r="23" spans="1:4">
      <c r="A23" s="4" t="s">
        <v>700</v>
      </c>
      <c r="B23" s="6" t="n">
        <v>1923</v>
      </c>
      <c r="C23" s="6" t="n">
        <v>17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30</v>
      </c>
      <c r="E2" s="2" t="s">
        <v>78</v>
      </c>
    </row>
    <row r="3" spans="1:5">
      <c r="A3" s="3" t="s">
        <v>704</v>
      </c>
    </row>
    <row r="4" spans="1:5">
      <c r="A4" s="4" t="s">
        <v>705</v>
      </c>
      <c r="C4" s="6" t="n">
        <v>-24701</v>
      </c>
      <c r="D4" s="6" t="n">
        <v>-12513</v>
      </c>
      <c r="E4" s="6" t="n">
        <v>3808</v>
      </c>
    </row>
    <row r="5" spans="1:5">
      <c r="A5" s="4" t="s">
        <v>706</v>
      </c>
      <c r="C5" s="5" t="n">
        <v>-10511</v>
      </c>
      <c r="D5" s="5" t="n">
        <v>-12391</v>
      </c>
      <c r="E5" s="5" t="n">
        <v>-12494</v>
      </c>
    </row>
    <row r="6" spans="1:5">
      <c r="A6" s="4" t="s">
        <v>62</v>
      </c>
      <c r="C6" s="5" t="n">
        <v>-35212</v>
      </c>
      <c r="D6" s="5" t="n">
        <v>-24904</v>
      </c>
      <c r="E6" s="6" t="n">
        <v>-8686</v>
      </c>
    </row>
    <row r="7" spans="1:5">
      <c r="A7" s="4" t="s">
        <v>707</v>
      </c>
      <c r="C7" s="5" t="n">
        <v>881</v>
      </c>
      <c r="D7" s="5" t="n">
        <v>-825</v>
      </c>
    </row>
    <row r="8" spans="1:5">
      <c r="A8" s="4" t="s">
        <v>708</v>
      </c>
      <c r="C8" s="5" t="n">
        <v>-11307</v>
      </c>
      <c r="D8" s="5" t="n">
        <v>-17146</v>
      </c>
    </row>
    <row r="9" spans="1:5">
      <c r="A9" s="4" t="s">
        <v>709</v>
      </c>
      <c r="B9" s="4" t="s">
        <v>110</v>
      </c>
      <c r="C9" s="5" t="n">
        <v>999</v>
      </c>
      <c r="D9" s="5" t="n">
        <v>928</v>
      </c>
    </row>
    <row r="10" spans="1:5">
      <c r="A10" s="4" t="s">
        <v>710</v>
      </c>
      <c r="C10" s="5" t="n">
        <v>-12188</v>
      </c>
      <c r="D10" s="5" t="n">
        <v>-16321</v>
      </c>
    </row>
    <row r="11" spans="1:5">
      <c r="A11" s="4" t="s">
        <v>711</v>
      </c>
      <c r="C11" s="5" t="n">
        <v>1880</v>
      </c>
      <c r="D11" s="5" t="n">
        <v>103</v>
      </c>
    </row>
    <row r="12" spans="1:5">
      <c r="A12" s="4" t="s">
        <v>178</v>
      </c>
      <c r="C12" s="5" t="n">
        <v>-10308</v>
      </c>
      <c r="D12" s="5" t="n">
        <v>-16218</v>
      </c>
    </row>
    <row r="13" spans="1:5">
      <c r="A13" s="4" t="s">
        <v>712</v>
      </c>
      <c r="C13" s="5" t="n">
        <v>535</v>
      </c>
      <c r="D13" s="5" t="n">
        <v>447</v>
      </c>
    </row>
    <row r="14" spans="1:5">
      <c r="A14" s="4" t="s">
        <v>713</v>
      </c>
      <c r="C14" s="5" t="n">
        <v>538</v>
      </c>
      <c r="D14" s="5" t="n">
        <v>501</v>
      </c>
    </row>
    <row r="15" spans="1:5">
      <c r="A15" s="4" t="s">
        <v>714</v>
      </c>
    </row>
    <row r="16" spans="1:5">
      <c r="A16" s="3" t="s">
        <v>704</v>
      </c>
    </row>
    <row r="17" spans="1:5">
      <c r="A17" s="4" t="s">
        <v>715</v>
      </c>
      <c r="C17" s="5" t="n">
        <v>932</v>
      </c>
      <c r="D17" s="5" t="n">
        <v>867</v>
      </c>
    </row>
    <row r="18" spans="1:5">
      <c r="A18" s="4" t="s">
        <v>467</v>
      </c>
    </row>
    <row r="19" spans="1:5">
      <c r="A19" s="3" t="s">
        <v>704</v>
      </c>
    </row>
    <row r="20" spans="1:5">
      <c r="A20" s="4" t="s">
        <v>715</v>
      </c>
      <c r="C20" s="6" t="n">
        <v>605</v>
      </c>
      <c r="D20" s="6" t="n">
        <v>562</v>
      </c>
    </row>
    <row r="21" spans="1:5"/>
    <row r="22" spans="1:5">
      <c r="A22" s="4" t="s">
        <v>110</v>
      </c>
      <c r="B22" s="4" t="s">
        <v>716</v>
      </c>
    </row>
  </sheetData>
  <mergeCells count="4">
    <mergeCell ref="A1:B2"/>
    <mergeCell ref="C1:D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s>
  <sheetData>
    <row r="1" spans="1:14">
      <c r="A1" s="1" t="s">
        <v>717</v>
      </c>
      <c r="B1" s="2" t="s">
        <v>679</v>
      </c>
      <c r="J1" s="2" t="s">
        <v>1</v>
      </c>
    </row>
    <row r="2" spans="1:14">
      <c r="B2" s="2" t="s">
        <v>2</v>
      </c>
      <c r="C2" s="2" t="s">
        <v>718</v>
      </c>
      <c r="D2" s="2" t="s">
        <v>4</v>
      </c>
      <c r="E2" s="2" t="s">
        <v>719</v>
      </c>
      <c r="F2" s="2" t="s">
        <v>30</v>
      </c>
      <c r="G2" s="2" t="s">
        <v>720</v>
      </c>
      <c r="H2" s="2" t="s">
        <v>721</v>
      </c>
      <c r="I2" s="2" t="s">
        <v>722</v>
      </c>
      <c r="J2" s="2" t="s">
        <v>2</v>
      </c>
      <c r="L2" s="2" t="s">
        <v>30</v>
      </c>
      <c r="N2" s="2" t="s">
        <v>78</v>
      </c>
    </row>
    <row r="3" spans="1:14">
      <c r="A3" s="3" t="s">
        <v>723</v>
      </c>
    </row>
    <row r="4" spans="1:14">
      <c r="A4" s="4" t="s">
        <v>183</v>
      </c>
      <c r="B4" s="6" t="n">
        <v>-3290</v>
      </c>
      <c r="C4" s="6" t="n">
        <v>15025</v>
      </c>
      <c r="D4" s="6" t="n">
        <v>21153</v>
      </c>
      <c r="E4" s="6" t="n">
        <v>-4651</v>
      </c>
      <c r="F4" s="6" t="n">
        <v>-230123</v>
      </c>
      <c r="G4" s="6" t="n">
        <v>4760</v>
      </c>
      <c r="H4" s="6" t="n">
        <v>17157</v>
      </c>
      <c r="I4" s="6" t="n">
        <v>5246</v>
      </c>
      <c r="J4" s="6" t="n">
        <v>28237</v>
      </c>
      <c r="L4" s="6" t="n">
        <v>-202960</v>
      </c>
      <c r="N4" s="6" t="n">
        <v>81864</v>
      </c>
    </row>
    <row r="5" spans="1:14">
      <c r="A5" s="4" t="s">
        <v>103</v>
      </c>
      <c r="B5" s="7" t="n">
        <v>-0.11</v>
      </c>
      <c r="C5" s="7" t="n">
        <v>0.49</v>
      </c>
      <c r="D5" s="7" t="n">
        <v>0.6899999999999999</v>
      </c>
      <c r="E5" s="7" t="n">
        <v>-0.15</v>
      </c>
      <c r="F5" s="7" t="n">
        <v>-7.54</v>
      </c>
      <c r="G5" s="7" t="n">
        <v>0.16</v>
      </c>
      <c r="H5" s="7" t="n">
        <v>0.5600000000000001</v>
      </c>
      <c r="I5" s="7" t="n">
        <v>0.17</v>
      </c>
      <c r="J5" s="7" t="n">
        <v>0.92</v>
      </c>
      <c r="K5" s="4" t="s">
        <v>110</v>
      </c>
      <c r="L5" s="7" t="n">
        <v>-6.66</v>
      </c>
      <c r="M5" s="4" t="s">
        <v>112</v>
      </c>
      <c r="N5" s="7" t="n">
        <v>2.69</v>
      </c>
    </row>
    <row r="6" spans="1:14">
      <c r="A6" s="4" t="s">
        <v>106</v>
      </c>
      <c r="B6" s="7" t="n">
        <v>-0.11</v>
      </c>
      <c r="C6" s="7" t="n">
        <v>0.48</v>
      </c>
      <c r="D6" s="7" t="n">
        <v>0.68</v>
      </c>
      <c r="E6" s="7" t="n">
        <v>-0.15</v>
      </c>
      <c r="F6" s="7" t="n">
        <v>-7.54</v>
      </c>
      <c r="G6" s="7" t="n">
        <v>0.15</v>
      </c>
      <c r="H6" s="7" t="n">
        <v>0.5600000000000001</v>
      </c>
      <c r="I6" s="7" t="n">
        <v>0.17</v>
      </c>
      <c r="J6" s="7" t="n">
        <v>0.91</v>
      </c>
      <c r="K6" s="4" t="s">
        <v>724</v>
      </c>
      <c r="L6" s="7" t="n">
        <v>-6.66</v>
      </c>
      <c r="M6" s="4" t="s">
        <v>725</v>
      </c>
      <c r="N6" s="7" t="n">
        <v>2.67</v>
      </c>
    </row>
    <row r="7" spans="1:14">
      <c r="A7" s="4" t="s">
        <v>726</v>
      </c>
      <c r="J7" s="5" t="n">
        <v>30583</v>
      </c>
      <c r="L7" s="5" t="n">
        <v>30493</v>
      </c>
      <c r="N7" s="5" t="n">
        <v>30384</v>
      </c>
    </row>
    <row r="8" spans="1:14">
      <c r="A8" s="4" t="s">
        <v>727</v>
      </c>
      <c r="J8" s="5" t="n">
        <v>411</v>
      </c>
      <c r="L8" s="5" t="n">
        <v>0</v>
      </c>
      <c r="N8" s="5" t="n">
        <v>282</v>
      </c>
    </row>
    <row r="9" spans="1:14">
      <c r="A9" s="4" t="s">
        <v>728</v>
      </c>
      <c r="J9" s="5" t="n">
        <v>30994</v>
      </c>
      <c r="L9" s="5" t="n">
        <v>30493</v>
      </c>
      <c r="N9" s="5" t="n">
        <v>30666</v>
      </c>
    </row>
    <row r="10" spans="1:14"/>
    <row r="11" spans="1:14">
      <c r="A11" s="4" t="s">
        <v>110</v>
      </c>
      <c r="B11" s="4" t="s">
        <v>118</v>
      </c>
    </row>
    <row r="12" spans="1:14">
      <c r="A12" s="4" t="s">
        <v>112</v>
      </c>
      <c r="B12" s="4" t="s">
        <v>119</v>
      </c>
    </row>
    <row r="13" spans="1:14">
      <c r="A13" s="4" t="s">
        <v>114</v>
      </c>
      <c r="B13" s="4" t="s">
        <v>121</v>
      </c>
    </row>
  </sheetData>
  <mergeCells count="9">
    <mergeCell ref="A1:A2"/>
    <mergeCell ref="B1:I1"/>
    <mergeCell ref="J1:N1"/>
    <mergeCell ref="J2:K2"/>
    <mergeCell ref="L2:M2"/>
    <mergeCell ref="A10:N10"/>
    <mergeCell ref="B11:N11"/>
    <mergeCell ref="B12:N12"/>
    <mergeCell ref="B13:N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8</v>
      </c>
    </row>
    <row r="3" spans="1:4">
      <c r="A3" s="3" t="s">
        <v>730</v>
      </c>
    </row>
    <row r="4" spans="1:4">
      <c r="A4" s="4" t="s">
        <v>731</v>
      </c>
      <c r="B4" s="5" t="n">
        <v>3931</v>
      </c>
      <c r="C4" s="5" t="n">
        <v>4311</v>
      </c>
      <c r="D4" s="5" t="n">
        <v>3416</v>
      </c>
    </row>
    <row r="5" spans="1:4">
      <c r="A5" s="4" t="s">
        <v>732</v>
      </c>
    </row>
    <row r="6" spans="1:4">
      <c r="A6" s="3" t="s">
        <v>730</v>
      </c>
    </row>
    <row r="7" spans="1:4">
      <c r="A7" s="4" t="s">
        <v>731</v>
      </c>
      <c r="B7" s="5" t="n">
        <v>563</v>
      </c>
      <c r="C7" s="5" t="n">
        <v>943</v>
      </c>
      <c r="D7" s="5" t="n">
        <v>48</v>
      </c>
    </row>
    <row r="8" spans="1:4">
      <c r="A8" s="4" t="s">
        <v>733</v>
      </c>
    </row>
    <row r="9" spans="1:4">
      <c r="A9" s="3" t="s">
        <v>730</v>
      </c>
    </row>
    <row r="10" spans="1:4">
      <c r="A10" s="4" t="s">
        <v>731</v>
      </c>
      <c r="B10" s="5" t="n">
        <v>3368</v>
      </c>
      <c r="C10" s="5" t="n">
        <v>3368</v>
      </c>
      <c r="D10" s="5" t="n">
        <v>33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8</v>
      </c>
    </row>
    <row r="3" spans="1:4">
      <c r="A3" s="3" t="s">
        <v>735</v>
      </c>
    </row>
    <row r="4" spans="1:4">
      <c r="A4" s="4" t="s">
        <v>736</v>
      </c>
      <c r="B4" s="6" t="n">
        <v>40471</v>
      </c>
      <c r="C4" s="6" t="n">
        <v>-187252</v>
      </c>
      <c r="D4" s="6" t="n">
        <v>87505</v>
      </c>
    </row>
    <row r="5" spans="1:4">
      <c r="A5" s="4" t="s">
        <v>737</v>
      </c>
      <c r="B5" s="5" t="n">
        <v>-2072</v>
      </c>
      <c r="C5" s="5" t="n">
        <v>-14580</v>
      </c>
      <c r="D5" s="5" t="n">
        <v>31659</v>
      </c>
    </row>
    <row r="6" spans="1:4">
      <c r="A6" s="4" t="s">
        <v>94</v>
      </c>
      <c r="B6" s="5" t="n">
        <v>38399</v>
      </c>
      <c r="C6" s="5" t="n">
        <v>-201832</v>
      </c>
      <c r="D6" s="5" t="n">
        <v>119164</v>
      </c>
    </row>
    <row r="7" spans="1:4">
      <c r="A7" s="3" t="s">
        <v>738</v>
      </c>
    </row>
    <row r="8" spans="1:4">
      <c r="A8" s="4" t="s">
        <v>739</v>
      </c>
      <c r="B8" s="5" t="n">
        <v>9977</v>
      </c>
      <c r="C8" s="5" t="n">
        <v>22846</v>
      </c>
      <c r="D8" s="5" t="n">
        <v>22608</v>
      </c>
    </row>
    <row r="9" spans="1:4">
      <c r="A9" s="4" t="s">
        <v>740</v>
      </c>
      <c r="B9" s="5" t="n">
        <v>1009</v>
      </c>
      <c r="C9" s="5" t="n">
        <v>1138</v>
      </c>
      <c r="D9" s="5" t="n">
        <v>1406</v>
      </c>
    </row>
    <row r="10" spans="1:4">
      <c r="A10" s="4" t="s">
        <v>737</v>
      </c>
      <c r="B10" s="5" t="n">
        <v>5299</v>
      </c>
      <c r="C10" s="5" t="n">
        <v>3103</v>
      </c>
      <c r="D10" s="5" t="n">
        <v>12326</v>
      </c>
    </row>
    <row r="11" spans="1:4">
      <c r="A11" s="4" t="s">
        <v>741</v>
      </c>
      <c r="B11" s="5" t="n">
        <v>16285</v>
      </c>
      <c r="C11" s="5" t="n">
        <v>27087</v>
      </c>
      <c r="D11" s="5" t="n">
        <v>36340</v>
      </c>
    </row>
    <row r="12" spans="1:4">
      <c r="A12" s="3" t="s">
        <v>95</v>
      </c>
    </row>
    <row r="13" spans="1:4">
      <c r="A13" s="4" t="s">
        <v>739</v>
      </c>
      <c r="B13" s="5" t="n">
        <v>-3334</v>
      </c>
      <c r="C13" s="5" t="n">
        <v>-25707</v>
      </c>
      <c r="D13" s="5" t="n">
        <v>3135</v>
      </c>
    </row>
    <row r="14" spans="1:4">
      <c r="A14" s="4" t="s">
        <v>742</v>
      </c>
      <c r="B14" s="5" t="n">
        <v>-206</v>
      </c>
      <c r="C14" s="5" t="n">
        <v>-619</v>
      </c>
      <c r="D14" s="5" t="n">
        <v>180</v>
      </c>
    </row>
    <row r="15" spans="1:4">
      <c r="A15" s="4" t="s">
        <v>737</v>
      </c>
      <c r="B15" s="5" t="n">
        <v>957</v>
      </c>
      <c r="C15" s="5" t="n">
        <v>1923</v>
      </c>
      <c r="D15" s="5" t="n">
        <v>-3563</v>
      </c>
    </row>
    <row r="16" spans="1:4">
      <c r="A16" s="4" t="s">
        <v>743</v>
      </c>
      <c r="B16" s="5" t="n">
        <v>-2583</v>
      </c>
      <c r="C16" s="5" t="n">
        <v>-24403</v>
      </c>
      <c r="D16" s="5" t="n">
        <v>-248</v>
      </c>
    </row>
    <row r="17" spans="1:4">
      <c r="A17" s="4" t="s">
        <v>744</v>
      </c>
      <c r="B17" s="5" t="n">
        <v>13702</v>
      </c>
      <c r="C17" s="5" t="n">
        <v>2684</v>
      </c>
      <c r="D17" s="5" t="n">
        <v>36092</v>
      </c>
    </row>
    <row r="18" spans="1:4">
      <c r="A18" s="3" t="s">
        <v>745</v>
      </c>
    </row>
    <row r="19" spans="1:4">
      <c r="A19" s="4" t="s">
        <v>746</v>
      </c>
      <c r="B19" s="5" t="n">
        <v>13440</v>
      </c>
      <c r="C19" s="5" t="n">
        <v>-70641</v>
      </c>
      <c r="D19" s="5" t="n">
        <v>41708</v>
      </c>
    </row>
    <row r="20" spans="1:4">
      <c r="A20" s="4" t="s">
        <v>747</v>
      </c>
      <c r="B20" s="5" t="n">
        <v>694</v>
      </c>
      <c r="C20" s="5" t="n">
        <v>361</v>
      </c>
      <c r="D20" s="5" t="n">
        <v>841</v>
      </c>
    </row>
    <row r="21" spans="1:4">
      <c r="A21" s="4" t="s">
        <v>748</v>
      </c>
      <c r="B21" s="5" t="n">
        <v>164</v>
      </c>
      <c r="C21" s="5" t="n">
        <v>12</v>
      </c>
      <c r="D21" s="5" t="n">
        <v>-245</v>
      </c>
    </row>
    <row r="22" spans="1:4">
      <c r="A22" s="4" t="s">
        <v>749</v>
      </c>
      <c r="B22" s="5" t="n">
        <v>513</v>
      </c>
      <c r="C22" s="5" t="n">
        <v>-46</v>
      </c>
      <c r="D22" s="5" t="n">
        <v>-5411</v>
      </c>
    </row>
    <row r="23" spans="1:4">
      <c r="A23" s="4" t="s">
        <v>750</v>
      </c>
      <c r="B23" s="5" t="n">
        <v>6581</v>
      </c>
      <c r="C23" s="5" t="n">
        <v>5658</v>
      </c>
      <c r="D23" s="5" t="n">
        <v>0</v>
      </c>
    </row>
    <row r="24" spans="1:4">
      <c r="A24" s="4" t="s">
        <v>751</v>
      </c>
      <c r="B24" s="5" t="n">
        <v>-896</v>
      </c>
      <c r="C24" s="5" t="n">
        <v>-860</v>
      </c>
      <c r="D24" s="5" t="n">
        <v>-1150</v>
      </c>
    </row>
    <row r="25" spans="1:4">
      <c r="A25" s="4" t="s">
        <v>752</v>
      </c>
      <c r="B25" s="5" t="n">
        <v>756</v>
      </c>
      <c r="C25" s="5" t="n">
        <v>2745</v>
      </c>
      <c r="D25" s="5" t="n">
        <v>1947</v>
      </c>
    </row>
    <row r="26" spans="1:4">
      <c r="A26" s="4" t="s">
        <v>753</v>
      </c>
      <c r="B26" s="5" t="n">
        <v>-158</v>
      </c>
      <c r="C26" s="5" t="n">
        <v>60</v>
      </c>
      <c r="D26" s="5" t="n">
        <v>-52</v>
      </c>
    </row>
    <row r="27" spans="1:4">
      <c r="A27" s="4" t="s">
        <v>754</v>
      </c>
      <c r="B27" s="5" t="n">
        <v>-1236</v>
      </c>
      <c r="C27" s="5" t="n">
        <v>-2133</v>
      </c>
      <c r="D27" s="5" t="n">
        <v>-2093</v>
      </c>
    </row>
    <row r="28" spans="1:4">
      <c r="A28" s="4" t="s">
        <v>755</v>
      </c>
      <c r="B28" s="5" t="n">
        <v>0</v>
      </c>
      <c r="C28" s="5" t="n">
        <v>67340</v>
      </c>
      <c r="D28" s="5" t="n">
        <v>0</v>
      </c>
    </row>
    <row r="29" spans="1:4">
      <c r="A29" s="4" t="s">
        <v>756</v>
      </c>
      <c r="B29" s="5" t="n">
        <v>-5845</v>
      </c>
      <c r="C29" s="5" t="n">
        <v>0</v>
      </c>
      <c r="D29" s="5" t="n">
        <v>0</v>
      </c>
    </row>
    <row r="30" spans="1:4">
      <c r="A30" s="4" t="s">
        <v>757</v>
      </c>
      <c r="B30" s="5" t="n">
        <v>-311</v>
      </c>
      <c r="C30" s="5" t="n">
        <v>188</v>
      </c>
      <c r="D30" s="5" t="n">
        <v>547</v>
      </c>
    </row>
    <row r="31" spans="1:4">
      <c r="A31" s="3" t="s">
        <v>758</v>
      </c>
    </row>
    <row r="32" spans="1:4">
      <c r="A32" s="4" t="s">
        <v>759</v>
      </c>
      <c r="B32" s="5" t="n">
        <v>24076</v>
      </c>
      <c r="C32" s="5" t="n">
        <v>23363</v>
      </c>
    </row>
    <row r="33" spans="1:4">
      <c r="A33" s="4" t="s">
        <v>760</v>
      </c>
      <c r="B33" s="5" t="n">
        <v>5298</v>
      </c>
      <c r="C33" s="5" t="n">
        <v>6276</v>
      </c>
    </row>
    <row r="34" spans="1:4">
      <c r="A34" s="4" t="s">
        <v>146</v>
      </c>
      <c r="B34" s="5" t="n">
        <v>6835</v>
      </c>
      <c r="C34" s="5" t="n">
        <v>6768</v>
      </c>
    </row>
    <row r="35" spans="1:4">
      <c r="A35" s="4" t="s">
        <v>761</v>
      </c>
      <c r="B35" s="5" t="n">
        <v>9347</v>
      </c>
      <c r="C35" s="5" t="n">
        <v>8593</v>
      </c>
    </row>
    <row r="36" spans="1:4">
      <c r="A36" s="4" t="s">
        <v>762</v>
      </c>
      <c r="B36" s="5" t="n">
        <v>2179</v>
      </c>
      <c r="C36" s="5" t="n">
        <v>1046</v>
      </c>
    </row>
    <row r="37" spans="1:4">
      <c r="A37" s="4" t="s">
        <v>763</v>
      </c>
      <c r="B37" s="5" t="n">
        <v>5903</v>
      </c>
      <c r="C37" s="5" t="n">
        <v>2454</v>
      </c>
    </row>
    <row r="38" spans="1:4">
      <c r="A38" s="4" t="s">
        <v>764</v>
      </c>
      <c r="B38" s="5" t="n">
        <v>1646</v>
      </c>
      <c r="C38" s="5" t="n">
        <v>1922</v>
      </c>
    </row>
    <row r="39" spans="1:4">
      <c r="A39" s="4" t="s">
        <v>765</v>
      </c>
      <c r="B39" s="5" t="n">
        <v>889</v>
      </c>
      <c r="C39" s="5" t="n">
        <v>2714</v>
      </c>
    </row>
    <row r="40" spans="1:4">
      <c r="A40" s="4" t="s">
        <v>766</v>
      </c>
      <c r="B40" s="5" t="n">
        <v>56173</v>
      </c>
      <c r="C40" s="5" t="n">
        <v>53136</v>
      </c>
    </row>
    <row r="41" spans="1:4">
      <c r="A41" s="4" t="s">
        <v>767</v>
      </c>
      <c r="B41" s="5" t="n">
        <v>-15051</v>
      </c>
      <c r="C41" s="5" t="n">
        <v>-8842</v>
      </c>
    </row>
    <row r="42" spans="1:4">
      <c r="A42" s="4" t="s">
        <v>768</v>
      </c>
      <c r="B42" s="5" t="n">
        <v>41122</v>
      </c>
      <c r="C42" s="5" t="n">
        <v>44294</v>
      </c>
    </row>
    <row r="43" spans="1:4">
      <c r="A43" s="3" t="s">
        <v>769</v>
      </c>
    </row>
    <row r="44" spans="1:4">
      <c r="A44" s="4" t="s">
        <v>770</v>
      </c>
      <c r="B44" s="5" t="n">
        <v>19446</v>
      </c>
      <c r="C44" s="5" t="n">
        <v>20482</v>
      </c>
    </row>
    <row r="45" spans="1:4">
      <c r="A45" s="4" t="s">
        <v>771</v>
      </c>
      <c r="B45" s="5" t="n">
        <v>22894</v>
      </c>
      <c r="C45" s="5" t="n">
        <v>25474</v>
      </c>
    </row>
    <row r="46" spans="1:4">
      <c r="A46" s="4" t="s">
        <v>772</v>
      </c>
      <c r="B46" s="5" t="n">
        <v>1023</v>
      </c>
      <c r="C46" s="5" t="n">
        <v>1586</v>
      </c>
    </row>
    <row r="47" spans="1:4">
      <c r="A47" s="4" t="s">
        <v>773</v>
      </c>
      <c r="B47" s="5" t="n">
        <v>43363</v>
      </c>
      <c r="C47" s="5" t="n">
        <v>47542</v>
      </c>
    </row>
    <row r="48" spans="1:4">
      <c r="A48" s="4" t="s">
        <v>774</v>
      </c>
      <c r="B48" s="5" t="n">
        <v>2241</v>
      </c>
      <c r="C48" s="5" t="n">
        <v>3248</v>
      </c>
    </row>
    <row r="49" spans="1:4">
      <c r="A49" s="4" t="s">
        <v>775</v>
      </c>
      <c r="B49" s="5" t="n">
        <v>-2000</v>
      </c>
      <c r="C49" s="5" t="n">
        <v>-1898</v>
      </c>
    </row>
    <row r="50" spans="1:4">
      <c r="A50" s="4" t="s">
        <v>53</v>
      </c>
      <c r="B50" s="5" t="n">
        <v>4241</v>
      </c>
      <c r="C50" s="5" t="n">
        <v>5146</v>
      </c>
    </row>
    <row r="51" spans="1:4">
      <c r="A51" s="3" t="s">
        <v>776</v>
      </c>
    </row>
    <row r="52" spans="1:4">
      <c r="A52" s="4" t="s">
        <v>777</v>
      </c>
      <c r="B52" s="5" t="n">
        <v>1024</v>
      </c>
      <c r="C52" s="5" t="n">
        <v>948</v>
      </c>
      <c r="D52" s="5" t="n">
        <v>941</v>
      </c>
    </row>
    <row r="53" spans="1:4">
      <c r="A53" s="4" t="s">
        <v>778</v>
      </c>
      <c r="B53" s="5" t="n">
        <v>0</v>
      </c>
      <c r="C53" s="5" t="n">
        <v>98</v>
      </c>
      <c r="D53" s="5" t="n">
        <v>358</v>
      </c>
    </row>
    <row r="54" spans="1:4">
      <c r="A54" s="4" t="s">
        <v>779</v>
      </c>
      <c r="B54" s="5" t="n">
        <v>-17</v>
      </c>
      <c r="C54" s="5" t="n">
        <v>0</v>
      </c>
      <c r="D54" s="5" t="n">
        <v>-329</v>
      </c>
    </row>
    <row r="55" spans="1:4">
      <c r="A55" s="4" t="s">
        <v>780</v>
      </c>
      <c r="B55" s="5" t="n">
        <v>-219</v>
      </c>
      <c r="C55" s="5" t="n">
        <v>-22</v>
      </c>
      <c r="D55" s="5" t="n">
        <v>-22</v>
      </c>
    </row>
    <row r="56" spans="1:4">
      <c r="A56" s="4" t="s">
        <v>781</v>
      </c>
      <c r="B56" s="5" t="n">
        <v>788</v>
      </c>
      <c r="C56" s="5" t="n">
        <v>1024</v>
      </c>
      <c r="D56" s="5" t="n">
        <v>948</v>
      </c>
    </row>
    <row r="57" spans="1:4">
      <c r="A57" s="4" t="s">
        <v>782</v>
      </c>
      <c r="B57" s="5" t="n">
        <v>190419</v>
      </c>
    </row>
    <row r="58" spans="1:4">
      <c r="A58" s="4" t="s">
        <v>783</v>
      </c>
      <c r="B58" s="5" t="n">
        <v>17576</v>
      </c>
      <c r="C58" s="5" t="n">
        <v>30492</v>
      </c>
      <c r="D58" s="5" t="n">
        <v>31208</v>
      </c>
    </row>
    <row r="59" spans="1:4">
      <c r="A59" s="4" t="s">
        <v>784</v>
      </c>
      <c r="B59" s="5" t="n">
        <v>579</v>
      </c>
      <c r="C59" s="5" t="n">
        <v>714</v>
      </c>
    </row>
    <row r="60" spans="1:4">
      <c r="A60" s="4" t="s">
        <v>785</v>
      </c>
      <c r="B60" s="5" t="n">
        <v>86</v>
      </c>
      <c r="C60" s="6" t="n">
        <v>121</v>
      </c>
    </row>
    <row r="61" spans="1:4">
      <c r="A61" s="4" t="s">
        <v>786</v>
      </c>
      <c r="B61" s="5" t="n">
        <v>21</v>
      </c>
      <c r="D61" s="6" t="n">
        <v>27</v>
      </c>
    </row>
    <row r="62" spans="1:4">
      <c r="A62" s="4" t="s">
        <v>787</v>
      </c>
      <c r="B62" s="6" t="n">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6" t="n">
        <v>22418000</v>
      </c>
    </row>
    <row r="5" spans="1:3">
      <c r="A5" s="4" t="s">
        <v>764</v>
      </c>
      <c r="B5" s="5" t="n">
        <v>1646000</v>
      </c>
      <c r="C5" s="6" t="n">
        <v>1922000</v>
      </c>
    </row>
    <row r="6" spans="1:3">
      <c r="A6" s="4" t="s">
        <v>767</v>
      </c>
      <c r="B6" s="5" t="n">
        <v>15051000</v>
      </c>
      <c r="C6" s="5" t="n">
        <v>8842000</v>
      </c>
    </row>
    <row r="7" spans="1:3">
      <c r="A7" s="4" t="s">
        <v>763</v>
      </c>
      <c r="B7" s="5" t="n">
        <v>5903000</v>
      </c>
      <c r="C7" s="6" t="n">
        <v>2454000</v>
      </c>
    </row>
    <row r="8" spans="1:3">
      <c r="A8" s="4" t="s">
        <v>791</v>
      </c>
      <c r="B8" s="5" t="n">
        <v>828000</v>
      </c>
    </row>
    <row r="9" spans="1:3">
      <c r="A9" s="4" t="s">
        <v>792</v>
      </c>
    </row>
    <row r="10" spans="1:3">
      <c r="A10" s="3" t="s">
        <v>789</v>
      </c>
    </row>
    <row r="11" spans="1:3">
      <c r="A11" s="4" t="s">
        <v>767</v>
      </c>
      <c r="B11" s="5" t="n">
        <v>1454000</v>
      </c>
    </row>
    <row r="12" spans="1:3">
      <c r="A12" s="4" t="s">
        <v>793</v>
      </c>
    </row>
    <row r="13" spans="1:3">
      <c r="A13" s="3" t="s">
        <v>789</v>
      </c>
    </row>
    <row r="14" spans="1:3">
      <c r="A14" s="4" t="s">
        <v>767</v>
      </c>
      <c r="B14" s="5" t="n">
        <v>5700000</v>
      </c>
    </row>
    <row r="15" spans="1:3">
      <c r="A15" s="4" t="s">
        <v>794</v>
      </c>
      <c r="B15" s="5" t="n">
        <v>28912000</v>
      </c>
    </row>
    <row r="16" spans="1:3">
      <c r="A16" s="4" t="s">
        <v>795</v>
      </c>
      <c r="B16" s="5" t="n">
        <v>27494000</v>
      </c>
    </row>
    <row r="17" spans="1:3">
      <c r="A17" s="4" t="s">
        <v>796</v>
      </c>
      <c r="B17" s="6" t="n">
        <v>141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8</v>
      </c>
    </row>
    <row r="3" spans="1:4">
      <c r="A3" s="3" t="s">
        <v>798</v>
      </c>
    </row>
    <row r="4" spans="1:4">
      <c r="A4" s="4" t="s">
        <v>799</v>
      </c>
      <c r="B4" s="6" t="n">
        <v>2285</v>
      </c>
      <c r="C4" s="6" t="n">
        <v>2289</v>
      </c>
      <c r="D4" s="6" t="n">
        <v>2360</v>
      </c>
    </row>
    <row r="5" spans="1:4">
      <c r="A5" s="4" t="s">
        <v>800</v>
      </c>
      <c r="B5" s="5" t="n">
        <v>-2789</v>
      </c>
      <c r="C5" s="5" t="n">
        <v>-3199</v>
      </c>
      <c r="D5" s="5" t="n">
        <v>-3105</v>
      </c>
    </row>
    <row r="6" spans="1:4">
      <c r="A6" s="4" t="s">
        <v>801</v>
      </c>
      <c r="B6" s="5" t="n">
        <v>1537</v>
      </c>
      <c r="C6" s="5" t="n">
        <v>1429</v>
      </c>
      <c r="D6" s="5" t="n">
        <v>320</v>
      </c>
    </row>
    <row r="7" spans="1:4">
      <c r="A7" s="4" t="s">
        <v>802</v>
      </c>
      <c r="B7" s="5" t="n">
        <v>1033</v>
      </c>
      <c r="C7" s="5" t="n">
        <v>519</v>
      </c>
      <c r="D7" s="5" t="n">
        <v>-425</v>
      </c>
    </row>
    <row r="8" spans="1:4">
      <c r="A8" s="3" t="s">
        <v>803</v>
      </c>
    </row>
    <row r="9" spans="1:4">
      <c r="A9" s="4" t="s">
        <v>804</v>
      </c>
      <c r="B9" s="5" t="n">
        <v>58273</v>
      </c>
      <c r="C9" s="5" t="n">
        <v>62107</v>
      </c>
    </row>
    <row r="10" spans="1:4">
      <c r="A10" s="4" t="s">
        <v>799</v>
      </c>
      <c r="B10" s="5" t="n">
        <v>2285</v>
      </c>
      <c r="C10" s="5" t="n">
        <v>2289</v>
      </c>
      <c r="D10" s="5" t="n">
        <v>2360</v>
      </c>
    </row>
    <row r="11" spans="1:4">
      <c r="A11" s="4" t="s">
        <v>805</v>
      </c>
      <c r="B11" s="5" t="n">
        <v>-3857</v>
      </c>
      <c r="C11" s="5" t="n">
        <v>-3088</v>
      </c>
    </row>
    <row r="12" spans="1:4">
      <c r="A12" s="4" t="s">
        <v>806</v>
      </c>
      <c r="B12" s="5" t="n">
        <v>-1237</v>
      </c>
      <c r="C12" s="5" t="n">
        <v>-3035</v>
      </c>
    </row>
    <row r="13" spans="1:4">
      <c r="A13" s="4" t="s">
        <v>807</v>
      </c>
      <c r="B13" s="5" t="n">
        <v>55464</v>
      </c>
      <c r="C13" s="5" t="n">
        <v>58273</v>
      </c>
      <c r="D13" s="5" t="n">
        <v>62107</v>
      </c>
    </row>
    <row r="14" spans="1:4">
      <c r="A14" s="3" t="s">
        <v>808</v>
      </c>
    </row>
    <row r="15" spans="1:4">
      <c r="A15" s="4" t="s">
        <v>809</v>
      </c>
      <c r="B15" s="5" t="n">
        <v>40990</v>
      </c>
      <c r="C15" s="5" t="n">
        <v>45187</v>
      </c>
    </row>
    <row r="16" spans="1:4">
      <c r="A16" s="4" t="s">
        <v>810</v>
      </c>
      <c r="B16" s="5" t="n">
        <v>2969</v>
      </c>
      <c r="C16" s="5" t="n">
        <v>-1109</v>
      </c>
    </row>
    <row r="17" spans="1:4">
      <c r="A17" s="4" t="s">
        <v>811</v>
      </c>
      <c r="B17" s="5" t="n">
        <v>1000</v>
      </c>
      <c r="C17" s="5" t="n">
        <v>0</v>
      </c>
    </row>
    <row r="18" spans="1:4">
      <c r="A18" s="4" t="s">
        <v>805</v>
      </c>
      <c r="B18" s="5" t="n">
        <v>-3857</v>
      </c>
      <c r="C18" s="5" t="n">
        <v>-3088</v>
      </c>
    </row>
    <row r="19" spans="1:4">
      <c r="A19" s="4" t="s">
        <v>812</v>
      </c>
      <c r="B19" s="5" t="n">
        <v>41102</v>
      </c>
      <c r="C19" s="5" t="n">
        <v>40990</v>
      </c>
      <c r="D19" s="6" t="n">
        <v>45187</v>
      </c>
    </row>
    <row r="20" spans="1:4">
      <c r="A20" s="4" t="s">
        <v>813</v>
      </c>
      <c r="B20" s="5" t="n">
        <v>-14362</v>
      </c>
      <c r="C20" s="5" t="n">
        <v>-17283</v>
      </c>
    </row>
    <row r="21" spans="1:4">
      <c r="A21" s="4" t="s">
        <v>814</v>
      </c>
      <c r="B21" s="5" t="n">
        <v>16704</v>
      </c>
      <c r="C21" s="6" t="n">
        <v>19657</v>
      </c>
    </row>
    <row r="22" spans="1:4">
      <c r="A22" s="4" t="s">
        <v>815</v>
      </c>
      <c r="B22" s="6" t="n">
        <v>1240</v>
      </c>
    </row>
    <row r="23" spans="1:4">
      <c r="A23" s="3" t="s">
        <v>816</v>
      </c>
    </row>
    <row r="24" spans="1:4">
      <c r="A24" s="4" t="s">
        <v>817</v>
      </c>
      <c r="B24" s="4" t="s">
        <v>818</v>
      </c>
      <c r="C24" s="4" t="s">
        <v>818</v>
      </c>
      <c r="D24" s="4" t="s">
        <v>819</v>
      </c>
    </row>
    <row r="25" spans="1:4">
      <c r="A25" s="3" t="s">
        <v>820</v>
      </c>
    </row>
    <row r="26" spans="1:4">
      <c r="A26" s="4" t="s">
        <v>817</v>
      </c>
      <c r="B26" s="4" t="s">
        <v>818</v>
      </c>
      <c r="C26" s="4" t="s">
        <v>819</v>
      </c>
      <c r="D26" s="4" t="s">
        <v>821</v>
      </c>
    </row>
    <row r="27" spans="1:4">
      <c r="A27" s="4" t="s">
        <v>822</v>
      </c>
      <c r="B27" s="4" t="s">
        <v>823</v>
      </c>
      <c r="C27" s="4" t="s">
        <v>824</v>
      </c>
      <c r="D27" s="4" t="s">
        <v>824</v>
      </c>
    </row>
    <row r="28" spans="1:4">
      <c r="A28" s="3" t="s">
        <v>825</v>
      </c>
    </row>
    <row r="29" spans="1:4">
      <c r="A29" s="4" t="s">
        <v>826</v>
      </c>
      <c r="B29" s="6" t="n">
        <v>2442</v>
      </c>
    </row>
    <row r="30" spans="1:4">
      <c r="A30" s="4" t="s">
        <v>827</v>
      </c>
      <c r="B30" s="5" t="n">
        <v>2631</v>
      </c>
    </row>
    <row r="31" spans="1:4">
      <c r="A31" s="4" t="s">
        <v>828</v>
      </c>
      <c r="B31" s="5" t="n">
        <v>2806</v>
      </c>
    </row>
    <row r="32" spans="1:4">
      <c r="A32" s="4" t="s">
        <v>829</v>
      </c>
      <c r="B32" s="5" t="n">
        <v>2850</v>
      </c>
    </row>
    <row r="33" spans="1:4">
      <c r="A33" s="4" t="s">
        <v>830</v>
      </c>
      <c r="B33" s="5" t="n">
        <v>3009</v>
      </c>
    </row>
    <row r="34" spans="1:4">
      <c r="A34" s="4" t="s">
        <v>831</v>
      </c>
      <c r="B34" s="5" t="n">
        <v>16310</v>
      </c>
    </row>
    <row r="35" spans="1:4">
      <c r="A35" s="4" t="s">
        <v>832</v>
      </c>
      <c r="B35" s="5" t="n">
        <v>287</v>
      </c>
      <c r="C35" s="6" t="n">
        <v>739</v>
      </c>
      <c r="D35" s="6" t="n">
        <v>992</v>
      </c>
    </row>
    <row r="36" spans="1:4">
      <c r="A36" s="4" t="s">
        <v>833</v>
      </c>
      <c r="B36" s="5" t="n">
        <v>9989</v>
      </c>
      <c r="C36" s="5" t="n">
        <v>10818</v>
      </c>
      <c r="D36" s="5" t="n">
        <v>10773</v>
      </c>
    </row>
    <row r="37" spans="1:4">
      <c r="A37" s="4" t="s">
        <v>834</v>
      </c>
      <c r="B37" s="6" t="n">
        <v>257</v>
      </c>
      <c r="C37" s="6" t="n">
        <v>255</v>
      </c>
      <c r="D37" s="6" t="n">
        <v>4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8</v>
      </c>
    </row>
    <row r="3" spans="1:4">
      <c r="A3" s="3" t="s">
        <v>836</v>
      </c>
    </row>
    <row r="4" spans="1:4">
      <c r="A4" s="4" t="s">
        <v>837</v>
      </c>
      <c r="B4" s="5" t="n">
        <v>1</v>
      </c>
    </row>
    <row r="5" spans="1:4">
      <c r="A5" s="4" t="s">
        <v>838</v>
      </c>
      <c r="B5" s="6" t="n">
        <v>41102</v>
      </c>
      <c r="C5" s="6" t="n">
        <v>40990</v>
      </c>
      <c r="D5" s="6" t="n">
        <v>45187</v>
      </c>
    </row>
    <row r="6" spans="1:4">
      <c r="A6" s="4" t="s">
        <v>839</v>
      </c>
      <c r="B6" s="5" t="n">
        <v>330</v>
      </c>
      <c r="C6" s="5" t="n">
        <v>1986</v>
      </c>
    </row>
    <row r="7" spans="1:4">
      <c r="A7" s="4" t="s">
        <v>840</v>
      </c>
      <c r="B7" s="5" t="n">
        <v>23</v>
      </c>
      <c r="C7" s="5" t="n">
        <v>89</v>
      </c>
    </row>
    <row r="8" spans="1:4">
      <c r="A8" s="4" t="s">
        <v>841</v>
      </c>
      <c r="B8" s="5" t="n">
        <v>-4231</v>
      </c>
      <c r="C8" s="5" t="n">
        <v>-3486</v>
      </c>
    </row>
    <row r="9" spans="1:4">
      <c r="A9" s="4" t="s">
        <v>842</v>
      </c>
      <c r="B9" s="5" t="n">
        <v>5140</v>
      </c>
      <c r="C9" s="5" t="n">
        <v>1741</v>
      </c>
    </row>
    <row r="10" spans="1:4">
      <c r="A10" s="4" t="s">
        <v>843</v>
      </c>
      <c r="B10" s="5" t="n">
        <v>1262</v>
      </c>
      <c r="C10" s="5" t="n">
        <v>330</v>
      </c>
    </row>
    <row r="11" spans="1:4">
      <c r="A11" s="4" t="s">
        <v>701</v>
      </c>
    </row>
    <row r="12" spans="1:4">
      <c r="A12" s="3" t="s">
        <v>836</v>
      </c>
    </row>
    <row r="13" spans="1:4">
      <c r="A13" s="4" t="s">
        <v>838</v>
      </c>
      <c r="B13" s="5" t="n">
        <v>39840</v>
      </c>
      <c r="C13" s="5" t="n">
        <v>40660</v>
      </c>
    </row>
    <row r="14" spans="1:4">
      <c r="A14" s="4" t="s">
        <v>702</v>
      </c>
    </row>
    <row r="15" spans="1:4">
      <c r="A15" s="3" t="s">
        <v>836</v>
      </c>
    </row>
    <row r="16" spans="1:4">
      <c r="A16" s="4" t="s">
        <v>838</v>
      </c>
      <c r="B16" s="6" t="n">
        <v>1262</v>
      </c>
      <c r="C16" s="5" t="n">
        <v>330</v>
      </c>
    </row>
    <row r="17" spans="1:4">
      <c r="A17" s="4" t="s">
        <v>844</v>
      </c>
    </row>
    <row r="18" spans="1:4">
      <c r="A18" s="3" t="s">
        <v>836</v>
      </c>
    </row>
    <row r="19" spans="1:4">
      <c r="A19" s="4" t="s">
        <v>837</v>
      </c>
      <c r="B19" s="8" t="n">
        <v>0.6</v>
      </c>
    </row>
    <row r="20" spans="1:4">
      <c r="A20" s="4" t="s">
        <v>838</v>
      </c>
      <c r="B20" s="6" t="n">
        <v>28103</v>
      </c>
      <c r="C20" s="5" t="n">
        <v>27814</v>
      </c>
    </row>
    <row r="21" spans="1:4">
      <c r="A21" s="4" t="s">
        <v>845</v>
      </c>
    </row>
    <row r="22" spans="1:4">
      <c r="A22" s="3" t="s">
        <v>836</v>
      </c>
    </row>
    <row r="23" spans="1:4">
      <c r="A23" s="4" t="s">
        <v>838</v>
      </c>
      <c r="B23" s="5" t="n">
        <v>28103</v>
      </c>
      <c r="C23" s="5" t="n">
        <v>27814</v>
      </c>
    </row>
    <row r="24" spans="1:4">
      <c r="A24" s="4" t="s">
        <v>846</v>
      </c>
    </row>
    <row r="25" spans="1:4">
      <c r="A25" s="3" t="s">
        <v>836</v>
      </c>
    </row>
    <row r="26" spans="1:4">
      <c r="A26" s="4" t="s">
        <v>838</v>
      </c>
      <c r="B26" s="6" t="n">
        <v>0</v>
      </c>
      <c r="C26" s="5" t="n">
        <v>0</v>
      </c>
    </row>
    <row r="27" spans="1:4">
      <c r="A27" s="4" t="s">
        <v>847</v>
      </c>
    </row>
    <row r="28" spans="1:4">
      <c r="A28" s="3" t="s">
        <v>836</v>
      </c>
    </row>
    <row r="29" spans="1:4">
      <c r="A29" s="4" t="s">
        <v>837</v>
      </c>
      <c r="B29" s="8" t="n">
        <v>0.3</v>
      </c>
    </row>
    <row r="30" spans="1:4">
      <c r="A30" s="4" t="s">
        <v>838</v>
      </c>
      <c r="B30" s="6" t="n">
        <v>11737</v>
      </c>
      <c r="C30" s="5" t="n">
        <v>12846</v>
      </c>
    </row>
    <row r="31" spans="1:4">
      <c r="A31" s="4" t="s">
        <v>848</v>
      </c>
    </row>
    <row r="32" spans="1:4">
      <c r="A32" s="3" t="s">
        <v>836</v>
      </c>
    </row>
    <row r="33" spans="1:4">
      <c r="A33" s="4" t="s">
        <v>838</v>
      </c>
      <c r="B33" s="5" t="n">
        <v>11737</v>
      </c>
      <c r="C33" s="5" t="n">
        <v>12846</v>
      </c>
    </row>
    <row r="34" spans="1:4">
      <c r="A34" s="4" t="s">
        <v>849</v>
      </c>
    </row>
    <row r="35" spans="1:4">
      <c r="A35" s="3" t="s">
        <v>836</v>
      </c>
    </row>
    <row r="36" spans="1:4">
      <c r="A36" s="4" t="s">
        <v>838</v>
      </c>
      <c r="B36" s="6" t="n">
        <v>0</v>
      </c>
      <c r="C36" s="5" t="n">
        <v>0</v>
      </c>
    </row>
    <row r="37" spans="1:4">
      <c r="A37" s="4" t="s">
        <v>850</v>
      </c>
    </row>
    <row r="38" spans="1:4">
      <c r="A38" s="3" t="s">
        <v>836</v>
      </c>
    </row>
    <row r="39" spans="1:4">
      <c r="A39" s="4" t="s">
        <v>837</v>
      </c>
      <c r="B39" s="8" t="n">
        <v>0.1</v>
      </c>
    </row>
    <row r="40" spans="1:4">
      <c r="A40" s="4" t="s">
        <v>838</v>
      </c>
      <c r="B40" s="6" t="n">
        <v>1262</v>
      </c>
      <c r="C40" s="5" t="n">
        <v>330</v>
      </c>
    </row>
    <row r="41" spans="1:4">
      <c r="A41" s="4" t="s">
        <v>851</v>
      </c>
    </row>
    <row r="42" spans="1:4">
      <c r="A42" s="3" t="s">
        <v>836</v>
      </c>
    </row>
    <row r="43" spans="1:4">
      <c r="A43" s="4" t="s">
        <v>838</v>
      </c>
      <c r="B43" s="5" t="n">
        <v>0</v>
      </c>
      <c r="C43" s="5" t="n">
        <v>0</v>
      </c>
    </row>
    <row r="44" spans="1:4">
      <c r="A44" s="4" t="s">
        <v>852</v>
      </c>
    </row>
    <row r="45" spans="1:4">
      <c r="A45" s="3" t="s">
        <v>836</v>
      </c>
    </row>
    <row r="46" spans="1:4">
      <c r="A46" s="4" t="s">
        <v>838</v>
      </c>
      <c r="B46" s="6" t="n">
        <v>1262</v>
      </c>
      <c r="C46" s="6" t="n">
        <v>3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3</v>
      </c>
      <c r="B1" s="2" t="s">
        <v>1</v>
      </c>
    </row>
    <row r="2" spans="1:4">
      <c r="B2" s="2" t="s">
        <v>2</v>
      </c>
      <c r="C2" s="2" t="s">
        <v>30</v>
      </c>
      <c r="D2" s="2" t="s">
        <v>78</v>
      </c>
    </row>
    <row r="3" spans="1:4">
      <c r="A3" s="3" t="s">
        <v>412</v>
      </c>
    </row>
    <row r="4" spans="1:4">
      <c r="A4" s="4" t="s">
        <v>854</v>
      </c>
      <c r="B4" s="6" t="n">
        <v>10679</v>
      </c>
      <c r="C4" s="6" t="n">
        <v>11325</v>
      </c>
      <c r="D4" s="6" t="n">
        <v>9420</v>
      </c>
    </row>
    <row r="5" spans="1:4">
      <c r="A5" s="4" t="s">
        <v>196</v>
      </c>
      <c r="B5" s="5" t="n">
        <v>-1672</v>
      </c>
      <c r="C5" s="6" t="n">
        <v>-890</v>
      </c>
    </row>
    <row r="6" spans="1:4">
      <c r="A6" s="4" t="s">
        <v>189</v>
      </c>
      <c r="D6" s="5" t="n">
        <v>1859</v>
      </c>
    </row>
    <row r="7" spans="1:4">
      <c r="A7" s="4" t="s">
        <v>855</v>
      </c>
      <c r="B7" s="6" t="n">
        <v>5133</v>
      </c>
    </row>
    <row r="8" spans="1:4">
      <c r="A8" s="4" t="s">
        <v>856</v>
      </c>
      <c r="B8" s="4" t="s">
        <v>857</v>
      </c>
    </row>
    <row r="9" spans="1:4">
      <c r="A9" s="4" t="s">
        <v>858</v>
      </c>
    </row>
    <row r="10" spans="1:4">
      <c r="A10" s="3" t="s">
        <v>412</v>
      </c>
    </row>
    <row r="11" spans="1:4">
      <c r="A11" s="4" t="s">
        <v>859</v>
      </c>
      <c r="B11" s="5" t="n">
        <v>1113</v>
      </c>
      <c r="C11" s="5" t="n">
        <v>698</v>
      </c>
    </row>
    <row r="12" spans="1:4">
      <c r="A12" s="4" t="s">
        <v>855</v>
      </c>
      <c r="B12" s="6" t="n">
        <v>2281</v>
      </c>
    </row>
    <row r="13" spans="1:4">
      <c r="A13" s="4" t="s">
        <v>856</v>
      </c>
      <c r="B13" s="4" t="s">
        <v>860</v>
      </c>
    </row>
    <row r="14" spans="1:4">
      <c r="A14" s="4" t="s">
        <v>861</v>
      </c>
    </row>
    <row r="15" spans="1:4">
      <c r="A15" s="3" t="s">
        <v>412</v>
      </c>
    </row>
    <row r="16" spans="1:4">
      <c r="A16" s="4" t="s">
        <v>862</v>
      </c>
      <c r="B16" s="5" t="n">
        <v>329</v>
      </c>
      <c r="C16" s="5" t="n">
        <v>145</v>
      </c>
    </row>
    <row r="17" spans="1:4">
      <c r="A17" s="4" t="s">
        <v>855</v>
      </c>
      <c r="B17" s="6" t="n">
        <v>2112</v>
      </c>
    </row>
    <row r="18" spans="1:4">
      <c r="A18" s="4" t="s">
        <v>856</v>
      </c>
      <c r="B18" s="4" t="s">
        <v>863</v>
      </c>
    </row>
    <row r="19" spans="1:4">
      <c r="A19" s="4" t="s">
        <v>419</v>
      </c>
    </row>
    <row r="20" spans="1:4">
      <c r="A20" s="3" t="s">
        <v>412</v>
      </c>
    </row>
    <row r="21" spans="1:4">
      <c r="A21" s="4" t="s">
        <v>862</v>
      </c>
      <c r="B21" s="5" t="n">
        <v>58</v>
      </c>
      <c r="C21" s="5" t="n">
        <v>59</v>
      </c>
    </row>
    <row r="22" spans="1:4">
      <c r="A22" s="4" t="s">
        <v>855</v>
      </c>
      <c r="B22" s="6" t="n">
        <v>530</v>
      </c>
    </row>
    <row r="23" spans="1:4">
      <c r="A23" s="4" t="s">
        <v>856</v>
      </c>
      <c r="B23" s="4" t="s">
        <v>864</v>
      </c>
    </row>
    <row r="24" spans="1:4">
      <c r="A24" s="4" t="s">
        <v>422</v>
      </c>
    </row>
    <row r="25" spans="1:4">
      <c r="A25" s="3" t="s">
        <v>412</v>
      </c>
    </row>
    <row r="26" spans="1:4">
      <c r="A26" s="4" t="s">
        <v>862</v>
      </c>
      <c r="B26" s="5" t="n">
        <v>10</v>
      </c>
      <c r="C26" s="5" t="n">
        <v>41</v>
      </c>
    </row>
    <row r="27" spans="1:4">
      <c r="A27" s="4" t="s">
        <v>855</v>
      </c>
      <c r="B27" s="6" t="n">
        <v>210</v>
      </c>
    </row>
    <row r="28" spans="1:4">
      <c r="A28" s="4" t="s">
        <v>865</v>
      </c>
    </row>
    <row r="29" spans="1:4">
      <c r="A29" s="3" t="s">
        <v>412</v>
      </c>
    </row>
    <row r="30" spans="1:4">
      <c r="A30" s="4" t="s">
        <v>866</v>
      </c>
      <c r="B30" s="5" t="n">
        <v>3421</v>
      </c>
    </row>
    <row r="31" spans="1:4">
      <c r="A31" s="4" t="s">
        <v>867</v>
      </c>
    </row>
    <row r="32" spans="1:4">
      <c r="A32" s="3" t="s">
        <v>412</v>
      </c>
    </row>
    <row r="33" spans="1:4">
      <c r="A33" s="4" t="s">
        <v>859</v>
      </c>
      <c r="B33" s="5" t="n">
        <v>102</v>
      </c>
    </row>
    <row r="34" spans="1:4">
      <c r="A34" s="4" t="s">
        <v>868</v>
      </c>
    </row>
    <row r="35" spans="1:4">
      <c r="A35" s="3" t="s">
        <v>412</v>
      </c>
    </row>
    <row r="36" spans="1:4">
      <c r="A36" s="4" t="s">
        <v>866</v>
      </c>
      <c r="B36" s="5" t="n">
        <v>3350</v>
      </c>
    </row>
    <row r="37" spans="1:4">
      <c r="A37" s="4" t="s">
        <v>869</v>
      </c>
    </row>
    <row r="38" spans="1:4">
      <c r="A38" s="3" t="s">
        <v>412</v>
      </c>
    </row>
    <row r="39" spans="1:4">
      <c r="A39" s="4" t="s">
        <v>859</v>
      </c>
      <c r="B39" s="5" t="n">
        <v>1011</v>
      </c>
    </row>
    <row r="40" spans="1:4">
      <c r="A40" s="4" t="s">
        <v>73</v>
      </c>
    </row>
    <row r="41" spans="1:4">
      <c r="A41" s="3" t="s">
        <v>412</v>
      </c>
    </row>
    <row r="42" spans="1:4">
      <c r="A42" s="4" t="s">
        <v>196</v>
      </c>
      <c r="B42" s="6" t="n">
        <v>-1672</v>
      </c>
      <c r="C42" s="6" t="n">
        <v>-890</v>
      </c>
    </row>
    <row r="43" spans="1:4">
      <c r="A43" s="4" t="s">
        <v>189</v>
      </c>
      <c r="D43" s="6" t="n">
        <v>18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0</v>
      </c>
      <c r="B1" s="2" t="s">
        <v>1</v>
      </c>
    </row>
    <row r="2" spans="1:4">
      <c r="B2" s="2" t="s">
        <v>2</v>
      </c>
      <c r="C2" s="2" t="s">
        <v>30</v>
      </c>
      <c r="D2" s="2" t="s">
        <v>78</v>
      </c>
    </row>
    <row r="3" spans="1:4">
      <c r="A3" s="3" t="s">
        <v>871</v>
      </c>
    </row>
    <row r="4" spans="1:4">
      <c r="A4" s="4" t="s">
        <v>856</v>
      </c>
      <c r="B4" s="4" t="s">
        <v>857</v>
      </c>
    </row>
    <row r="5" spans="1:4">
      <c r="A5" s="4" t="s">
        <v>855</v>
      </c>
      <c r="B5" s="6" t="n">
        <v>5133</v>
      </c>
    </row>
    <row r="6" spans="1:4">
      <c r="A6" s="4" t="s">
        <v>858</v>
      </c>
    </row>
    <row r="7" spans="1:4">
      <c r="A7" s="3" t="s">
        <v>412</v>
      </c>
    </row>
    <row r="8" spans="1:4">
      <c r="A8" s="4" t="s">
        <v>872</v>
      </c>
      <c r="B8" s="7" t="n">
        <v>10.36</v>
      </c>
      <c r="C8" s="7" t="n">
        <v>19.04</v>
      </c>
      <c r="D8" s="7" t="n">
        <v>56.15</v>
      </c>
    </row>
    <row r="9" spans="1:4">
      <c r="A9" s="4" t="s">
        <v>873</v>
      </c>
      <c r="B9" s="4" t="s">
        <v>874</v>
      </c>
      <c r="C9" s="4" t="s">
        <v>875</v>
      </c>
      <c r="D9" s="4" t="s">
        <v>876</v>
      </c>
    </row>
    <row r="10" spans="1:4">
      <c r="A10" s="4" t="s">
        <v>877</v>
      </c>
      <c r="B10" s="4" t="s">
        <v>878</v>
      </c>
      <c r="C10" s="4" t="s">
        <v>879</v>
      </c>
      <c r="D10" s="4" t="s">
        <v>880</v>
      </c>
    </row>
    <row r="11" spans="1:4">
      <c r="A11" s="4" t="s">
        <v>881</v>
      </c>
      <c r="B11" s="4" t="s">
        <v>882</v>
      </c>
      <c r="C11" s="4" t="s">
        <v>883</v>
      </c>
      <c r="D11" s="4" t="s">
        <v>884</v>
      </c>
    </row>
    <row r="12" spans="1:4">
      <c r="A12" s="4" t="s">
        <v>885</v>
      </c>
      <c r="B12" s="4" t="s">
        <v>886</v>
      </c>
    </row>
    <row r="13" spans="1:4">
      <c r="A13" s="4" t="s">
        <v>887</v>
      </c>
      <c r="B13" s="4" t="s">
        <v>515</v>
      </c>
    </row>
    <row r="14" spans="1:4">
      <c r="A14" s="3" t="s">
        <v>871</v>
      </c>
    </row>
    <row r="15" spans="1:4">
      <c r="A15" s="4" t="s">
        <v>888</v>
      </c>
      <c r="B15" s="5" t="n">
        <v>698</v>
      </c>
    </row>
    <row r="16" spans="1:4">
      <c r="A16" s="4" t="s">
        <v>889</v>
      </c>
      <c r="B16" s="7" t="n">
        <v>41.52</v>
      </c>
    </row>
    <row r="17" spans="1:4">
      <c r="A17" s="4" t="s">
        <v>890</v>
      </c>
      <c r="B17" s="5" t="n">
        <v>561</v>
      </c>
    </row>
    <row r="18" spans="1:4">
      <c r="A18" s="4" t="s">
        <v>891</v>
      </c>
      <c r="B18" s="7" t="n">
        <v>19.33</v>
      </c>
    </row>
    <row r="19" spans="1:4">
      <c r="A19" s="4" t="s">
        <v>892</v>
      </c>
      <c r="B19" s="5" t="n">
        <v>-18</v>
      </c>
    </row>
    <row r="20" spans="1:4">
      <c r="A20" s="4" t="s">
        <v>893</v>
      </c>
      <c r="B20" s="7" t="n">
        <v>20.17</v>
      </c>
    </row>
    <row r="21" spans="1:4">
      <c r="A21" s="4" t="s">
        <v>894</v>
      </c>
      <c r="B21" s="5" t="n">
        <v>-128</v>
      </c>
    </row>
    <row r="22" spans="1:4">
      <c r="A22" s="4" t="s">
        <v>895</v>
      </c>
      <c r="B22" s="7" t="n">
        <v>37.56</v>
      </c>
    </row>
    <row r="23" spans="1:4">
      <c r="A23" s="4" t="s">
        <v>896</v>
      </c>
      <c r="B23" s="5" t="n">
        <v>1113</v>
      </c>
      <c r="C23" s="5" t="n">
        <v>698</v>
      </c>
    </row>
    <row r="24" spans="1:4">
      <c r="A24" s="4" t="s">
        <v>897</v>
      </c>
      <c r="B24" s="7" t="n">
        <v>31.13</v>
      </c>
      <c r="C24" s="7" t="n">
        <v>41.52</v>
      </c>
    </row>
    <row r="25" spans="1:4">
      <c r="A25" s="4" t="s">
        <v>898</v>
      </c>
      <c r="B25" s="6" t="n">
        <v>11881</v>
      </c>
    </row>
    <row r="26" spans="1:4">
      <c r="A26" s="4" t="s">
        <v>899</v>
      </c>
      <c r="B26" s="4" t="s">
        <v>900</v>
      </c>
    </row>
    <row r="27" spans="1:4">
      <c r="A27" s="4" t="s">
        <v>901</v>
      </c>
      <c r="B27" s="5" t="n">
        <v>1096</v>
      </c>
    </row>
    <row r="28" spans="1:4">
      <c r="A28" s="4" t="s">
        <v>902</v>
      </c>
      <c r="B28" s="7" t="n">
        <v>31.25</v>
      </c>
    </row>
    <row r="29" spans="1:4">
      <c r="A29" s="4" t="s">
        <v>903</v>
      </c>
      <c r="B29" s="6" t="n">
        <v>4005</v>
      </c>
    </row>
    <row r="30" spans="1:4">
      <c r="A30" s="4" t="s">
        <v>904</v>
      </c>
      <c r="B30" s="4" t="s">
        <v>905</v>
      </c>
    </row>
    <row r="31" spans="1:4">
      <c r="A31" s="4" t="s">
        <v>906</v>
      </c>
      <c r="B31" s="5" t="n">
        <v>495</v>
      </c>
    </row>
    <row r="32" spans="1:4">
      <c r="A32" s="4" t="s">
        <v>907</v>
      </c>
      <c r="B32" s="7" t="n">
        <v>37.36</v>
      </c>
    </row>
    <row r="33" spans="1:4">
      <c r="A33" s="4" t="s">
        <v>908</v>
      </c>
      <c r="B33" s="6" t="n">
        <v>11659</v>
      </c>
    </row>
    <row r="34" spans="1:4">
      <c r="A34" s="4" t="s">
        <v>909</v>
      </c>
      <c r="B34" s="4" t="s">
        <v>910</v>
      </c>
    </row>
    <row r="35" spans="1:4">
      <c r="A35" s="4" t="s">
        <v>856</v>
      </c>
      <c r="B35" s="4" t="s">
        <v>860</v>
      </c>
    </row>
    <row r="36" spans="1:4">
      <c r="A36" s="4" t="s">
        <v>855</v>
      </c>
      <c r="B36" s="6" t="n">
        <v>2281</v>
      </c>
    </row>
    <row r="37" spans="1:4">
      <c r="A37" s="4" t="s">
        <v>911</v>
      </c>
      <c r="B37" s="5" t="n">
        <v>218</v>
      </c>
      <c r="C37" s="6" t="n">
        <v>740</v>
      </c>
      <c r="D37" s="6" t="n">
        <v>940</v>
      </c>
    </row>
    <row r="38" spans="1:4">
      <c r="A38" s="4" t="s">
        <v>912</v>
      </c>
      <c r="B38" s="6" t="n">
        <v>3914</v>
      </c>
      <c r="C38" s="6" t="n">
        <v>3625</v>
      </c>
      <c r="D38" s="6" t="n">
        <v>31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8</v>
      </c>
    </row>
    <row r="3" spans="1:4">
      <c r="A3" s="3" t="s">
        <v>412</v>
      </c>
    </row>
    <row r="4" spans="1:4">
      <c r="A4" s="4" t="s">
        <v>856</v>
      </c>
      <c r="B4" s="4" t="s">
        <v>857</v>
      </c>
    </row>
    <row r="5" spans="1:4">
      <c r="A5" s="4" t="s">
        <v>855</v>
      </c>
      <c r="B5" s="6" t="n">
        <v>5133</v>
      </c>
    </row>
    <row r="6" spans="1:4">
      <c r="A6" s="4" t="s">
        <v>861</v>
      </c>
    </row>
    <row r="7" spans="1:4">
      <c r="A7" s="3" t="s">
        <v>412</v>
      </c>
    </row>
    <row r="8" spans="1:4">
      <c r="A8" s="4" t="s">
        <v>885</v>
      </c>
      <c r="B8" s="4" t="s">
        <v>487</v>
      </c>
    </row>
    <row r="9" spans="1:4">
      <c r="A9" s="4" t="s">
        <v>862</v>
      </c>
      <c r="B9" s="5" t="n">
        <v>329</v>
      </c>
      <c r="C9" s="5" t="n">
        <v>145</v>
      </c>
    </row>
    <row r="10" spans="1:4">
      <c r="A10" s="4" t="s">
        <v>914</v>
      </c>
      <c r="B10" s="7" t="n">
        <v>24.06</v>
      </c>
      <c r="C10" s="7" t="n">
        <v>46.4</v>
      </c>
    </row>
    <row r="11" spans="1:4">
      <c r="A11" s="4" t="s">
        <v>890</v>
      </c>
      <c r="B11" s="5" t="n">
        <v>283</v>
      </c>
    </row>
    <row r="12" spans="1:4">
      <c r="A12" s="4" t="s">
        <v>915</v>
      </c>
      <c r="B12" s="7" t="n">
        <v>19.08</v>
      </c>
      <c r="C12" s="7" t="n">
        <v>34.15</v>
      </c>
      <c r="D12" s="7" t="n">
        <v>92.17</v>
      </c>
    </row>
    <row r="13" spans="1:4">
      <c r="A13" s="4" t="s">
        <v>916</v>
      </c>
      <c r="B13" s="5" t="n">
        <v>-64</v>
      </c>
    </row>
    <row r="14" spans="1:4">
      <c r="A14" s="4" t="s">
        <v>917</v>
      </c>
      <c r="B14" s="7" t="n">
        <v>50.66</v>
      </c>
    </row>
    <row r="15" spans="1:4">
      <c r="A15" s="4" t="s">
        <v>918</v>
      </c>
      <c r="B15" s="5" t="n">
        <v>-35</v>
      </c>
    </row>
    <row r="16" spans="1:4">
      <c r="A16" s="4" t="s">
        <v>919</v>
      </c>
      <c r="B16" s="7" t="n">
        <v>26.45</v>
      </c>
    </row>
    <row r="17" spans="1:4">
      <c r="A17" s="4" t="s">
        <v>856</v>
      </c>
      <c r="B17" s="4" t="s">
        <v>863</v>
      </c>
    </row>
    <row r="18" spans="1:4">
      <c r="A18" s="4" t="s">
        <v>855</v>
      </c>
      <c r="B18" s="6" t="n">
        <v>2112</v>
      </c>
    </row>
    <row r="19" spans="1:4">
      <c r="A19" s="4" t="s">
        <v>920</v>
      </c>
      <c r="B19" s="6" t="n">
        <v>1182</v>
      </c>
      <c r="C19" s="6" t="n">
        <v>1563</v>
      </c>
      <c r="D19" s="6" t="n">
        <v>39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8</v>
      </c>
    </row>
    <row r="3" spans="1:4">
      <c r="A3" s="3" t="s">
        <v>412</v>
      </c>
    </row>
    <row r="4" spans="1:4">
      <c r="A4" s="4" t="s">
        <v>856</v>
      </c>
      <c r="B4" s="4" t="s">
        <v>857</v>
      </c>
    </row>
    <row r="5" spans="1:4">
      <c r="A5" s="4" t="s">
        <v>855</v>
      </c>
      <c r="B5" s="6" t="n">
        <v>5133</v>
      </c>
    </row>
    <row r="6" spans="1:4">
      <c r="A6" s="4" t="s">
        <v>419</v>
      </c>
    </row>
    <row r="7" spans="1:4">
      <c r="A7" s="3" t="s">
        <v>412</v>
      </c>
    </row>
    <row r="8" spans="1:4">
      <c r="A8" s="4" t="s">
        <v>885</v>
      </c>
      <c r="B8" s="4" t="s">
        <v>487</v>
      </c>
    </row>
    <row r="9" spans="1:4">
      <c r="A9" s="4" t="s">
        <v>862</v>
      </c>
      <c r="B9" s="5" t="n">
        <v>58</v>
      </c>
      <c r="C9" s="5" t="n">
        <v>59</v>
      </c>
    </row>
    <row r="10" spans="1:4">
      <c r="A10" s="4" t="s">
        <v>914</v>
      </c>
      <c r="B10" s="7" t="n">
        <v>32.39</v>
      </c>
      <c r="C10" s="7" t="n">
        <v>59.15</v>
      </c>
    </row>
    <row r="11" spans="1:4">
      <c r="A11" s="4" t="s">
        <v>890</v>
      </c>
      <c r="B11" s="5" t="n">
        <v>58</v>
      </c>
    </row>
    <row r="12" spans="1:4">
      <c r="A12" s="4" t="s">
        <v>915</v>
      </c>
      <c r="B12" s="7" t="n">
        <v>19.94</v>
      </c>
      <c r="C12" s="7" t="n">
        <v>28.25</v>
      </c>
      <c r="D12" s="7" t="n">
        <v>93.34</v>
      </c>
    </row>
    <row r="13" spans="1:4">
      <c r="A13" s="4" t="s">
        <v>916</v>
      </c>
      <c r="B13" s="5" t="n">
        <v>-46</v>
      </c>
    </row>
    <row r="14" spans="1:4">
      <c r="A14" s="4" t="s">
        <v>917</v>
      </c>
      <c r="B14" s="7" t="n">
        <v>41.25</v>
      </c>
    </row>
    <row r="15" spans="1:4">
      <c r="A15" s="4" t="s">
        <v>856</v>
      </c>
      <c r="B15" s="4" t="s">
        <v>864</v>
      </c>
    </row>
    <row r="16" spans="1:4">
      <c r="A16" s="4" t="s">
        <v>855</v>
      </c>
      <c r="B16" s="6" t="n">
        <v>530</v>
      </c>
    </row>
    <row r="17" spans="1:4">
      <c r="A17" s="4" t="s">
        <v>920</v>
      </c>
      <c r="B17" s="6" t="n">
        <v>1843</v>
      </c>
      <c r="C17" s="6" t="n">
        <v>842</v>
      </c>
      <c r="D17" s="6" t="n">
        <v>2650</v>
      </c>
    </row>
    <row r="18" spans="1:4">
      <c r="A18" s="4" t="s">
        <v>922</v>
      </c>
    </row>
    <row r="19" spans="1:4">
      <c r="A19" s="3" t="s">
        <v>412</v>
      </c>
    </row>
    <row r="20" spans="1:4">
      <c r="A20" s="4" t="s">
        <v>923</v>
      </c>
      <c r="B20" s="4" t="s">
        <v>924</v>
      </c>
    </row>
    <row r="21" spans="1:4">
      <c r="A21" s="4" t="s">
        <v>925</v>
      </c>
    </row>
    <row r="22" spans="1:4">
      <c r="A22" s="3" t="s">
        <v>412</v>
      </c>
    </row>
    <row r="23" spans="1:4">
      <c r="A23" s="4" t="s">
        <v>923</v>
      </c>
      <c r="B23" s="4" t="s">
        <v>926</v>
      </c>
    </row>
    <row r="24" spans="1:4">
      <c r="A24" s="4" t="s">
        <v>927</v>
      </c>
    </row>
    <row r="25" spans="1:4">
      <c r="A25" s="3" t="s">
        <v>412</v>
      </c>
    </row>
    <row r="26" spans="1:4">
      <c r="A26" s="4" t="s">
        <v>923</v>
      </c>
      <c r="B26" s="4" t="s">
        <v>924</v>
      </c>
    </row>
    <row r="27" spans="1:4">
      <c r="A27" s="4" t="s">
        <v>928</v>
      </c>
    </row>
    <row r="28" spans="1:4">
      <c r="A28" s="3" t="s">
        <v>412</v>
      </c>
    </row>
    <row r="29" spans="1:4">
      <c r="A29" s="4" t="s">
        <v>923</v>
      </c>
      <c r="B29" s="4" t="s">
        <v>926</v>
      </c>
    </row>
    <row r="30" spans="1:4">
      <c r="A30" s="4" t="s">
        <v>929</v>
      </c>
    </row>
    <row r="31" spans="1:4">
      <c r="A31" s="3" t="s">
        <v>412</v>
      </c>
    </row>
    <row r="32" spans="1:4">
      <c r="A32" s="4" t="s">
        <v>923</v>
      </c>
      <c r="B32" s="4" t="s">
        <v>924</v>
      </c>
    </row>
    <row r="33" spans="1:4">
      <c r="A33" s="4" t="s">
        <v>930</v>
      </c>
    </row>
    <row r="34" spans="1:4">
      <c r="A34" s="3" t="s">
        <v>412</v>
      </c>
    </row>
    <row r="35" spans="1:4">
      <c r="A35" s="4" t="s">
        <v>923</v>
      </c>
      <c r="B35" s="4" t="s">
        <v>926</v>
      </c>
    </row>
    <row r="36" spans="1:4">
      <c r="A36" s="4" t="s">
        <v>931</v>
      </c>
    </row>
    <row r="37" spans="1:4">
      <c r="A37" s="3" t="s">
        <v>412</v>
      </c>
    </row>
    <row r="38" spans="1:4">
      <c r="A38" s="4" t="s">
        <v>919</v>
      </c>
      <c r="B38" s="7" t="n">
        <v>37.72</v>
      </c>
    </row>
    <row r="39" spans="1:4">
      <c r="A39" s="4" t="s">
        <v>918</v>
      </c>
      <c r="B39" s="5" t="n">
        <v>-13</v>
      </c>
    </row>
    <row r="40" spans="1:4">
      <c r="A40" s="4" t="s">
        <v>422</v>
      </c>
    </row>
    <row r="41" spans="1:4">
      <c r="A41" s="3" t="s">
        <v>412</v>
      </c>
    </row>
    <row r="42" spans="1:4">
      <c r="A42" s="4" t="s">
        <v>885</v>
      </c>
      <c r="B42" s="4" t="s">
        <v>487</v>
      </c>
    </row>
    <row r="43" spans="1:4">
      <c r="A43" s="4" t="s">
        <v>862</v>
      </c>
      <c r="B43" s="5" t="n">
        <v>10</v>
      </c>
      <c r="C43" s="5" t="n">
        <v>41</v>
      </c>
    </row>
    <row r="44" spans="1:4">
      <c r="A44" s="4" t="s">
        <v>914</v>
      </c>
      <c r="B44" s="7" t="n">
        <v>106.9</v>
      </c>
      <c r="C44" s="7" t="n">
        <v>92.66</v>
      </c>
    </row>
    <row r="45" spans="1:4">
      <c r="A45" s="4" t="s">
        <v>915</v>
      </c>
      <c r="D45" s="7" t="n">
        <v>106.9</v>
      </c>
    </row>
    <row r="46" spans="1:4">
      <c r="A46" s="4" t="s">
        <v>918</v>
      </c>
      <c r="B46" s="5" t="n">
        <v>-3</v>
      </c>
    </row>
    <row r="47" spans="1:4">
      <c r="A47" s="4" t="s">
        <v>916</v>
      </c>
      <c r="B47" s="5" t="n">
        <v>-28</v>
      </c>
      <c r="C47" s="5" t="n">
        <v>0</v>
      </c>
    </row>
    <row r="48" spans="1:4">
      <c r="A48" s="4" t="s">
        <v>917</v>
      </c>
      <c r="B48" s="7" t="n">
        <v>68.84999999999999</v>
      </c>
    </row>
    <row r="49" spans="1:4">
      <c r="A49" s="4" t="s">
        <v>855</v>
      </c>
      <c r="B49" s="6" t="n">
        <v>210</v>
      </c>
    </row>
    <row r="50" spans="1:4">
      <c r="A50" s="4" t="s">
        <v>920</v>
      </c>
      <c r="B50" s="6" t="n">
        <v>1028</v>
      </c>
      <c r="C50" s="6" t="n">
        <v>6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78</v>
      </c>
    </row>
    <row r="3" spans="1:4">
      <c r="A3" s="3" t="s">
        <v>412</v>
      </c>
    </row>
    <row r="4" spans="1:4">
      <c r="A4" s="4" t="s">
        <v>856</v>
      </c>
      <c r="B4" s="4" t="s">
        <v>857</v>
      </c>
    </row>
    <row r="5" spans="1:4">
      <c r="A5" s="4" t="s">
        <v>855</v>
      </c>
      <c r="B5" s="6" t="n">
        <v>5133000</v>
      </c>
    </row>
    <row r="6" spans="1:4">
      <c r="A6" s="4" t="s">
        <v>422</v>
      </c>
    </row>
    <row r="7" spans="1:4">
      <c r="A7" s="3" t="s">
        <v>412</v>
      </c>
    </row>
    <row r="8" spans="1:4">
      <c r="A8" s="4" t="s">
        <v>885</v>
      </c>
      <c r="B8" s="4" t="s">
        <v>487</v>
      </c>
    </row>
    <row r="9" spans="1:4">
      <c r="A9" s="4" t="s">
        <v>862</v>
      </c>
      <c r="B9" s="5" t="n">
        <v>10</v>
      </c>
      <c r="C9" s="5" t="n">
        <v>41</v>
      </c>
    </row>
    <row r="10" spans="1:4">
      <c r="A10" s="4" t="s">
        <v>914</v>
      </c>
      <c r="B10" s="7" t="n">
        <v>106.9</v>
      </c>
      <c r="C10" s="7" t="n">
        <v>92.66</v>
      </c>
    </row>
    <row r="11" spans="1:4">
      <c r="A11" s="4" t="s">
        <v>915</v>
      </c>
      <c r="D11" s="7" t="n">
        <v>106.9</v>
      </c>
    </row>
    <row r="12" spans="1:4">
      <c r="A12" s="4" t="s">
        <v>918</v>
      </c>
      <c r="B12" s="5" t="n">
        <v>-3</v>
      </c>
    </row>
    <row r="13" spans="1:4">
      <c r="A13" s="4" t="s">
        <v>933</v>
      </c>
      <c r="B13" s="7" t="n">
        <v>106.9</v>
      </c>
    </row>
    <row r="14" spans="1:4">
      <c r="A14" s="4" t="s">
        <v>916</v>
      </c>
      <c r="B14" s="5" t="n">
        <v>-28</v>
      </c>
      <c r="C14" s="5" t="n">
        <v>0</v>
      </c>
    </row>
    <row r="15" spans="1:4">
      <c r="A15" s="4" t="s">
        <v>917</v>
      </c>
      <c r="B15" s="7" t="n">
        <v>68.84999999999999</v>
      </c>
    </row>
    <row r="16" spans="1:4">
      <c r="A16" s="4" t="s">
        <v>855</v>
      </c>
      <c r="B16" s="6" t="n">
        <v>210000</v>
      </c>
    </row>
    <row r="17" spans="1:4">
      <c r="A17" s="4" t="s">
        <v>920</v>
      </c>
      <c r="B17" s="6" t="n">
        <v>1028000</v>
      </c>
      <c r="C17" s="6" t="n">
        <v>619000</v>
      </c>
    </row>
    <row r="18" spans="1:4">
      <c r="A18" s="4" t="s">
        <v>934</v>
      </c>
    </row>
    <row r="19" spans="1:4">
      <c r="A19" s="3" t="s">
        <v>412</v>
      </c>
    </row>
    <row r="20" spans="1:4">
      <c r="A20" s="4" t="s">
        <v>935</v>
      </c>
      <c r="B20" s="4" t="s">
        <v>662</v>
      </c>
    </row>
    <row r="21" spans="1:4">
      <c r="A21" s="4" t="s">
        <v>936</v>
      </c>
    </row>
    <row r="22" spans="1:4">
      <c r="A22" s="3" t="s">
        <v>412</v>
      </c>
    </row>
    <row r="23" spans="1:4">
      <c r="A23" s="4" t="s">
        <v>935</v>
      </c>
      <c r="B23" s="4" t="s">
        <v>9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78</v>
      </c>
    </row>
    <row r="3" spans="1:4">
      <c r="A3" s="3" t="s">
        <v>412</v>
      </c>
    </row>
    <row r="4" spans="1:4">
      <c r="A4" s="4" t="s">
        <v>939</v>
      </c>
      <c r="B4" s="5" t="n">
        <v>28</v>
      </c>
      <c r="C4" s="5" t="n">
        <v>23</v>
      </c>
      <c r="D4" s="5" t="n">
        <v>8</v>
      </c>
    </row>
    <row r="5" spans="1:4">
      <c r="A5" s="4" t="s">
        <v>940</v>
      </c>
      <c r="B5" s="6" t="n">
        <v>633</v>
      </c>
      <c r="C5" s="6" t="n">
        <v>682</v>
      </c>
      <c r="D5" s="6" t="n">
        <v>5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1</v>
      </c>
      <c r="B1" s="2" t="s">
        <v>1</v>
      </c>
    </row>
    <row r="2" spans="1:4">
      <c r="B2" s="2" t="s">
        <v>2</v>
      </c>
      <c r="C2" s="2" t="s">
        <v>30</v>
      </c>
      <c r="D2" s="2" t="s">
        <v>78</v>
      </c>
    </row>
    <row r="3" spans="1:4">
      <c r="A3" s="3" t="s">
        <v>265</v>
      </c>
    </row>
    <row r="4" spans="1:4">
      <c r="A4" s="4" t="s">
        <v>942</v>
      </c>
      <c r="B4" s="6" t="n">
        <v>9527</v>
      </c>
      <c r="C4" s="6" t="n">
        <v>11147</v>
      </c>
      <c r="D4" s="6" t="n">
        <v>11375</v>
      </c>
    </row>
    <row r="5" spans="1:4">
      <c r="A5" s="3" t="s">
        <v>943</v>
      </c>
    </row>
    <row r="6" spans="1:4">
      <c r="A6" s="4" t="s">
        <v>944</v>
      </c>
      <c r="B6" s="5" t="n">
        <v>9800</v>
      </c>
    </row>
    <row r="7" spans="1:4">
      <c r="A7" s="4" t="s">
        <v>945</v>
      </c>
      <c r="B7" s="5" t="n">
        <v>8400</v>
      </c>
    </row>
    <row r="8" spans="1:4">
      <c r="A8" s="4" t="s">
        <v>946</v>
      </c>
      <c r="B8" s="5" t="n">
        <v>7200</v>
      </c>
    </row>
    <row r="9" spans="1:4">
      <c r="A9" s="4" t="s">
        <v>947</v>
      </c>
      <c r="B9" s="5" t="n">
        <v>5300</v>
      </c>
    </row>
    <row r="10" spans="1:4">
      <c r="A10" s="4" t="s">
        <v>948</v>
      </c>
      <c r="B10" s="5" t="n">
        <v>3800</v>
      </c>
    </row>
    <row r="11" spans="1:4">
      <c r="A11" s="4" t="s">
        <v>949</v>
      </c>
      <c r="B11" s="5" t="n">
        <v>6800</v>
      </c>
    </row>
    <row r="12" spans="1:4">
      <c r="A12" s="4" t="s">
        <v>950</v>
      </c>
      <c r="B12" s="6" t="n">
        <v>4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1</v>
      </c>
      <c r="B1" s="2" t="s">
        <v>1</v>
      </c>
    </row>
    <row r="2" spans="1:3">
      <c r="B2" s="2" t="s">
        <v>2</v>
      </c>
      <c r="C2" s="2" t="s">
        <v>30</v>
      </c>
    </row>
    <row r="3" spans="1:3">
      <c r="A3" s="3" t="s">
        <v>952</v>
      </c>
    </row>
    <row r="4" spans="1:3">
      <c r="A4" s="4" t="s">
        <v>953</v>
      </c>
      <c r="B4" s="6" t="n">
        <v>3003</v>
      </c>
      <c r="C4" s="6" t="n">
        <v>3226</v>
      </c>
    </row>
    <row r="5" spans="1:3">
      <c r="A5" s="4" t="s">
        <v>954</v>
      </c>
      <c r="B5" s="4" t="s">
        <v>489</v>
      </c>
    </row>
    <row r="6" spans="1:3">
      <c r="A6" s="4" t="s">
        <v>955</v>
      </c>
      <c r="B6" s="4" t="s">
        <v>956</v>
      </c>
    </row>
    <row r="7" spans="1:3">
      <c r="A7" s="4" t="s">
        <v>957</v>
      </c>
      <c r="C7" s="5" t="n">
        <v>7448</v>
      </c>
    </row>
    <row r="8" spans="1:3">
      <c r="A8" s="4" t="s">
        <v>958</v>
      </c>
      <c r="B8" s="6" t="n">
        <v>10928</v>
      </c>
      <c r="C8" s="5" t="n">
        <v>4810</v>
      </c>
    </row>
    <row r="9" spans="1:3">
      <c r="A9" s="4" t="s">
        <v>959</v>
      </c>
      <c r="B9" s="5" t="n">
        <v>7324</v>
      </c>
      <c r="C9" s="5" t="n">
        <v>5832</v>
      </c>
    </row>
    <row r="10" spans="1:3">
      <c r="A10" s="4" t="s">
        <v>467</v>
      </c>
    </row>
    <row r="11" spans="1:3">
      <c r="A11" s="3" t="s">
        <v>952</v>
      </c>
    </row>
    <row r="12" spans="1:3">
      <c r="A12" s="4" t="s">
        <v>958</v>
      </c>
      <c r="B12" s="5" t="n">
        <v>4412</v>
      </c>
      <c r="C12" s="5" t="n">
        <v>1700</v>
      </c>
    </row>
    <row r="13" spans="1:3">
      <c r="A13" s="4" t="s">
        <v>714</v>
      </c>
    </row>
    <row r="14" spans="1:3">
      <c r="A14" s="3" t="s">
        <v>952</v>
      </c>
    </row>
    <row r="15" spans="1:3">
      <c r="A15" s="4" t="s">
        <v>958</v>
      </c>
      <c r="B15" s="5" t="n">
        <v>6516</v>
      </c>
      <c r="C15" s="5" t="n">
        <v>2960</v>
      </c>
    </row>
    <row r="16" spans="1:3">
      <c r="A16" s="4" t="s">
        <v>461</v>
      </c>
    </row>
    <row r="17" spans="1:3">
      <c r="A17" s="3" t="s">
        <v>952</v>
      </c>
    </row>
    <row r="18" spans="1:3">
      <c r="A18" s="4" t="s">
        <v>959</v>
      </c>
      <c r="B18" s="5" t="n">
        <v>127</v>
      </c>
      <c r="C18" s="5" t="n">
        <v>1106</v>
      </c>
    </row>
    <row r="19" spans="1:3">
      <c r="A19" s="4" t="s">
        <v>462</v>
      </c>
    </row>
    <row r="20" spans="1:3">
      <c r="A20" s="3" t="s">
        <v>952</v>
      </c>
    </row>
    <row r="21" spans="1:3">
      <c r="A21" s="4" t="s">
        <v>960</v>
      </c>
      <c r="B21" s="5" t="n">
        <v>2152</v>
      </c>
    </row>
    <row r="22" spans="1:3">
      <c r="A22" s="4" t="s">
        <v>959</v>
      </c>
      <c r="B22" s="5" t="n">
        <v>2864</v>
      </c>
      <c r="C22" s="5" t="n">
        <v>3446</v>
      </c>
    </row>
    <row r="23" spans="1:3">
      <c r="A23" s="4" t="s">
        <v>463</v>
      </c>
    </row>
    <row r="24" spans="1:3">
      <c r="A24" s="3" t="s">
        <v>952</v>
      </c>
    </row>
    <row r="25" spans="1:3">
      <c r="A25" s="4" t="s">
        <v>959</v>
      </c>
      <c r="B25" s="5" t="n">
        <v>1308</v>
      </c>
      <c r="C25" s="5" t="n">
        <v>430</v>
      </c>
    </row>
    <row r="26" spans="1:3">
      <c r="A26" s="4" t="s">
        <v>961</v>
      </c>
    </row>
    <row r="27" spans="1:3">
      <c r="A27" s="3" t="s">
        <v>952</v>
      </c>
    </row>
    <row r="28" spans="1:3">
      <c r="A28" s="4" t="s">
        <v>959</v>
      </c>
      <c r="B28" s="6" t="n">
        <v>3025</v>
      </c>
      <c r="C28" s="6" t="n">
        <v>8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2</v>
      </c>
      <c r="B1" s="2" t="s">
        <v>1</v>
      </c>
    </row>
    <row r="2" spans="1:4">
      <c r="B2" s="2" t="s">
        <v>285</v>
      </c>
      <c r="C2" s="2" t="s">
        <v>2</v>
      </c>
      <c r="D2" s="2" t="s">
        <v>30</v>
      </c>
    </row>
    <row r="3" spans="1:4">
      <c r="A3" s="3" t="s">
        <v>273</v>
      </c>
    </row>
    <row r="4" spans="1:4">
      <c r="A4" s="4" t="s">
        <v>959</v>
      </c>
      <c r="C4" s="6" t="n">
        <v>7324</v>
      </c>
      <c r="D4" s="6" t="n">
        <v>5832</v>
      </c>
    </row>
    <row r="5" spans="1:4">
      <c r="A5" s="4" t="s">
        <v>957</v>
      </c>
      <c r="C5" s="5" t="n">
        <v>10928</v>
      </c>
      <c r="D5" s="5" t="n">
        <v>4810</v>
      </c>
    </row>
    <row r="6" spans="1:4">
      <c r="A6" s="4" t="s">
        <v>957</v>
      </c>
      <c r="D6" s="5" t="n">
        <v>7448</v>
      </c>
    </row>
    <row r="7" spans="1:4">
      <c r="A7" s="4" t="s">
        <v>963</v>
      </c>
      <c r="C7" s="5" t="n">
        <v>10928</v>
      </c>
    </row>
    <row r="8" spans="1:4">
      <c r="A8" s="4" t="s">
        <v>964</v>
      </c>
      <c r="C8" s="5" t="n">
        <v>-9436</v>
      </c>
    </row>
    <row r="9" spans="1:4">
      <c r="A9" s="4" t="s">
        <v>467</v>
      </c>
    </row>
    <row r="10" spans="1:4">
      <c r="A10" s="3" t="s">
        <v>273</v>
      </c>
    </row>
    <row r="11" spans="1:4">
      <c r="A11" s="4" t="s">
        <v>957</v>
      </c>
      <c r="C11" s="5" t="n">
        <v>4412</v>
      </c>
      <c r="D11" s="5" t="n">
        <v>1700</v>
      </c>
    </row>
    <row r="12" spans="1:4">
      <c r="A12" s="4" t="s">
        <v>714</v>
      </c>
    </row>
    <row r="13" spans="1:4">
      <c r="A13" s="3" t="s">
        <v>273</v>
      </c>
    </row>
    <row r="14" spans="1:4">
      <c r="A14" s="4" t="s">
        <v>957</v>
      </c>
      <c r="C14" s="5" t="n">
        <v>6516</v>
      </c>
      <c r="D14" s="5" t="n">
        <v>2960</v>
      </c>
    </row>
    <row r="15" spans="1:4">
      <c r="A15" s="4" t="s">
        <v>965</v>
      </c>
    </row>
    <row r="16" spans="1:4">
      <c r="A16" s="3" t="s">
        <v>273</v>
      </c>
    </row>
    <row r="17" spans="1:4">
      <c r="A17" s="4" t="s">
        <v>957</v>
      </c>
      <c r="D17" s="5" t="n">
        <v>150</v>
      </c>
    </row>
    <row r="18" spans="1:4">
      <c r="A18" s="4" t="s">
        <v>961</v>
      </c>
    </row>
    <row r="19" spans="1:4">
      <c r="A19" s="3" t="s">
        <v>273</v>
      </c>
    </row>
    <row r="20" spans="1:4">
      <c r="A20" s="4" t="s">
        <v>959</v>
      </c>
      <c r="C20" s="5" t="n">
        <v>3025</v>
      </c>
      <c r="D20" s="5" t="n">
        <v>850</v>
      </c>
    </row>
    <row r="21" spans="1:4">
      <c r="A21" s="4" t="s">
        <v>963</v>
      </c>
      <c r="C21" s="5" t="n">
        <v>4167</v>
      </c>
    </row>
    <row r="22" spans="1:4">
      <c r="A22" s="4" t="s">
        <v>964</v>
      </c>
      <c r="C22" s="5" t="n">
        <v>-1992</v>
      </c>
    </row>
    <row r="23" spans="1:4">
      <c r="A23" s="4" t="s">
        <v>463</v>
      </c>
    </row>
    <row r="24" spans="1:4">
      <c r="A24" s="3" t="s">
        <v>273</v>
      </c>
    </row>
    <row r="25" spans="1:4">
      <c r="A25" s="4" t="s">
        <v>959</v>
      </c>
      <c r="C25" s="5" t="n">
        <v>1308</v>
      </c>
      <c r="D25" s="5" t="n">
        <v>430</v>
      </c>
    </row>
    <row r="26" spans="1:4">
      <c r="A26" s="4" t="s">
        <v>963</v>
      </c>
      <c r="C26" s="5" t="n">
        <v>1957</v>
      </c>
    </row>
    <row r="27" spans="1:4">
      <c r="A27" s="4" t="s">
        <v>964</v>
      </c>
      <c r="C27" s="5" t="n">
        <v>-1079</v>
      </c>
    </row>
    <row r="28" spans="1:4">
      <c r="A28" s="4" t="s">
        <v>461</v>
      </c>
    </row>
    <row r="29" spans="1:4">
      <c r="A29" s="3" t="s">
        <v>273</v>
      </c>
    </row>
    <row r="30" spans="1:4">
      <c r="A30" s="4" t="s">
        <v>959</v>
      </c>
      <c r="C30" s="5" t="n">
        <v>127</v>
      </c>
      <c r="D30" s="5" t="n">
        <v>1106</v>
      </c>
    </row>
    <row r="31" spans="1:4">
      <c r="A31" s="4" t="s">
        <v>963</v>
      </c>
      <c r="C31" s="5" t="n">
        <v>962</v>
      </c>
    </row>
    <row r="32" spans="1:4">
      <c r="A32" s="4" t="s">
        <v>964</v>
      </c>
      <c r="C32" s="5" t="n">
        <v>-1941</v>
      </c>
    </row>
    <row r="33" spans="1:4">
      <c r="A33" s="4" t="s">
        <v>462</v>
      </c>
    </row>
    <row r="34" spans="1:4">
      <c r="A34" s="3" t="s">
        <v>273</v>
      </c>
    </row>
    <row r="35" spans="1:4">
      <c r="A35" s="4" t="s">
        <v>959</v>
      </c>
      <c r="C35" s="5" t="n">
        <v>2864</v>
      </c>
      <c r="D35" s="6" t="n">
        <v>3446</v>
      </c>
    </row>
    <row r="36" spans="1:4">
      <c r="A36" s="4" t="s">
        <v>960</v>
      </c>
      <c r="C36" s="5" t="n">
        <v>2152</v>
      </c>
    </row>
    <row r="37" spans="1:4">
      <c r="A37" s="4" t="s">
        <v>963</v>
      </c>
      <c r="C37" s="5" t="n">
        <v>3842</v>
      </c>
    </row>
    <row r="38" spans="1:4">
      <c r="A38" s="4" t="s">
        <v>964</v>
      </c>
      <c r="C38" s="6" t="n">
        <v>-4424</v>
      </c>
    </row>
    <row r="39" spans="1:4">
      <c r="A39" s="4" t="s">
        <v>966</v>
      </c>
    </row>
    <row r="40" spans="1:4">
      <c r="A40" s="3" t="s">
        <v>273</v>
      </c>
    </row>
    <row r="41" spans="1:4">
      <c r="A41" s="4" t="s">
        <v>957</v>
      </c>
      <c r="B41" s="6" t="n">
        <v>10400</v>
      </c>
    </row>
    <row r="42" spans="1:4">
      <c r="A42" s="4" t="s">
        <v>967</v>
      </c>
    </row>
    <row r="43" spans="1:4">
      <c r="A43" s="3" t="s">
        <v>273</v>
      </c>
    </row>
    <row r="44" spans="1:4">
      <c r="A44" s="4" t="s">
        <v>957</v>
      </c>
      <c r="B44" s="5" t="n">
        <v>3300</v>
      </c>
    </row>
    <row r="45" spans="1:4">
      <c r="A45" s="4" t="s">
        <v>968</v>
      </c>
    </row>
    <row r="46" spans="1:4">
      <c r="A46" s="3" t="s">
        <v>273</v>
      </c>
    </row>
    <row r="47" spans="1:4">
      <c r="A47" s="4" t="s">
        <v>957</v>
      </c>
      <c r="B47" s="5" t="n">
        <v>2900</v>
      </c>
    </row>
    <row r="48" spans="1:4">
      <c r="A48" s="4" t="s">
        <v>969</v>
      </c>
    </row>
    <row r="49" spans="1:4">
      <c r="A49" s="3" t="s">
        <v>273</v>
      </c>
    </row>
    <row r="50" spans="1:4">
      <c r="A50" s="4" t="s">
        <v>957</v>
      </c>
      <c r="B50" s="5" t="n">
        <v>3000</v>
      </c>
    </row>
    <row r="51" spans="1:4">
      <c r="A51" s="4" t="s">
        <v>970</v>
      </c>
    </row>
    <row r="52" spans="1:4">
      <c r="A52" s="3" t="s">
        <v>273</v>
      </c>
    </row>
    <row r="53" spans="1:4">
      <c r="A53" s="4" t="s">
        <v>957</v>
      </c>
      <c r="B53" s="6" t="n">
        <v>1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4"/>
  </cols>
  <sheetData>
    <row r="1" spans="1:16">
      <c r="A1" s="1" t="s">
        <v>971</v>
      </c>
      <c r="C1" s="2" t="s">
        <v>679</v>
      </c>
      <c r="K1" s="2" t="s">
        <v>1</v>
      </c>
    </row>
    <row r="2" spans="1:16">
      <c r="C2" s="2" t="s">
        <v>2</v>
      </c>
      <c r="D2" s="2" t="s">
        <v>718</v>
      </c>
      <c r="E2" s="2" t="s">
        <v>4</v>
      </c>
      <c r="F2" s="2" t="s">
        <v>719</v>
      </c>
      <c r="G2" s="2" t="s">
        <v>30</v>
      </c>
      <c r="H2" s="2" t="s">
        <v>720</v>
      </c>
      <c r="I2" s="2" t="s">
        <v>721</v>
      </c>
      <c r="J2" s="2" t="s">
        <v>722</v>
      </c>
      <c r="K2" s="2" t="s">
        <v>2</v>
      </c>
      <c r="M2" s="2" t="s">
        <v>30</v>
      </c>
      <c r="O2" s="2" t="s">
        <v>78</v>
      </c>
    </row>
    <row r="3" spans="1:16">
      <c r="A3" s="3" t="s">
        <v>972</v>
      </c>
    </row>
    <row r="4" spans="1:16">
      <c r="A4" s="4" t="s">
        <v>973</v>
      </c>
      <c r="K4" s="6" t="n">
        <v>98919</v>
      </c>
    </row>
    <row r="5" spans="1:16">
      <c r="A5" s="4" t="s">
        <v>84</v>
      </c>
      <c r="K5" s="5" t="n">
        <v>1217000</v>
      </c>
      <c r="M5" s="6" t="n">
        <v>253560000</v>
      </c>
      <c r="O5" s="6" t="n">
        <v>0</v>
      </c>
    </row>
    <row r="6" spans="1:16">
      <c r="A6" s="4" t="s">
        <v>460</v>
      </c>
      <c r="K6" s="5" t="n">
        <v>1217000</v>
      </c>
      <c r="M6" s="5" t="n">
        <v>255116000</v>
      </c>
      <c r="O6" s="5" t="n">
        <v>0</v>
      </c>
    </row>
    <row r="7" spans="1:16">
      <c r="A7" s="4" t="s">
        <v>974</v>
      </c>
      <c r="K7" s="5" t="n">
        <v>859154000</v>
      </c>
      <c r="M7" s="5" t="n">
        <v>1040160000</v>
      </c>
      <c r="O7" s="5" t="n">
        <v>1192952000</v>
      </c>
    </row>
    <row r="8" spans="1:16">
      <c r="A8" s="4" t="s">
        <v>975</v>
      </c>
      <c r="K8" s="5" t="n">
        <v>37509000</v>
      </c>
      <c r="M8" s="5" t="n">
        <v>45448000</v>
      </c>
      <c r="O8" s="5" t="n">
        <v>43176000</v>
      </c>
    </row>
    <row r="9" spans="1:16">
      <c r="A9" s="4" t="s">
        <v>976</v>
      </c>
      <c r="C9" s="6" t="n">
        <v>2332000</v>
      </c>
      <c r="D9" s="6" t="n">
        <v>20064000</v>
      </c>
      <c r="E9" s="6" t="n">
        <v>34939000</v>
      </c>
      <c r="F9" s="6" t="n">
        <v>37000</v>
      </c>
      <c r="G9" s="6" t="n">
        <v>-238918000</v>
      </c>
      <c r="H9" s="6" t="n">
        <v>15609000</v>
      </c>
      <c r="I9" s="6" t="n">
        <v>25129000</v>
      </c>
      <c r="J9" s="6" t="n">
        <v>14957000</v>
      </c>
      <c r="K9" s="5" t="n">
        <v>57372000</v>
      </c>
      <c r="L9" s="4" t="s">
        <v>87</v>
      </c>
      <c r="M9" s="5" t="n">
        <v>-183223000</v>
      </c>
      <c r="N9" s="4" t="s">
        <v>88</v>
      </c>
      <c r="O9" s="5" t="n">
        <v>138157000</v>
      </c>
    </row>
    <row r="10" spans="1:16">
      <c r="A10" s="4" t="s">
        <v>977</v>
      </c>
      <c r="C10" s="5" t="n">
        <v>1233082000</v>
      </c>
      <c r="G10" s="5" t="n">
        <v>1200140000</v>
      </c>
      <c r="K10" s="5" t="n">
        <v>1233082000</v>
      </c>
      <c r="M10" s="5" t="n">
        <v>1200140000</v>
      </c>
      <c r="O10" s="5" t="n">
        <v>1459517000</v>
      </c>
    </row>
    <row r="11" spans="1:16">
      <c r="A11" s="4" t="s">
        <v>152</v>
      </c>
      <c r="K11" s="5" t="n">
        <v>17785000</v>
      </c>
      <c r="M11" s="5" t="n">
        <v>47039000</v>
      </c>
      <c r="O11" s="5" t="n">
        <v>62135000</v>
      </c>
    </row>
    <row r="12" spans="1:16">
      <c r="A12" s="4" t="s">
        <v>677</v>
      </c>
      <c r="O12" s="5" t="n">
        <v>5003000</v>
      </c>
    </row>
    <row r="13" spans="1:16">
      <c r="A13" s="3" t="s">
        <v>978</v>
      </c>
    </row>
    <row r="14" spans="1:16">
      <c r="A14" s="4" t="s">
        <v>39</v>
      </c>
      <c r="C14" s="5" t="n">
        <v>251049000</v>
      </c>
      <c r="G14" s="5" t="n">
        <v>266277000</v>
      </c>
      <c r="K14" s="5" t="n">
        <v>251049000</v>
      </c>
      <c r="M14" s="5" t="n">
        <v>266277000</v>
      </c>
    </row>
    <row r="15" spans="1:16">
      <c r="A15" s="4" t="s">
        <v>979</v>
      </c>
    </row>
    <row r="16" spans="1:16">
      <c r="A16" s="3" t="s">
        <v>972</v>
      </c>
    </row>
    <row r="17" spans="1:16">
      <c r="A17" s="4" t="s">
        <v>974</v>
      </c>
      <c r="K17" s="5" t="n">
        <v>425985000</v>
      </c>
      <c r="M17" s="5" t="n">
        <v>513691000</v>
      </c>
      <c r="O17" s="5" t="n">
        <v>560846000</v>
      </c>
    </row>
    <row r="18" spans="1:16">
      <c r="A18" s="3" t="s">
        <v>978</v>
      </c>
    </row>
    <row r="19" spans="1:16">
      <c r="A19" s="4" t="s">
        <v>39</v>
      </c>
      <c r="C19" s="5" t="n">
        <v>145014000</v>
      </c>
      <c r="G19" s="5" t="n">
        <v>153987000</v>
      </c>
      <c r="K19" s="5" t="n">
        <v>145014000</v>
      </c>
      <c r="M19" s="5" t="n">
        <v>153987000</v>
      </c>
    </row>
    <row r="20" spans="1:16">
      <c r="A20" s="4" t="s">
        <v>980</v>
      </c>
    </row>
    <row r="21" spans="1:16">
      <c r="A21" s="3" t="s">
        <v>978</v>
      </c>
    </row>
    <row r="22" spans="1:16">
      <c r="A22" s="4" t="s">
        <v>39</v>
      </c>
      <c r="C22" s="5" t="n">
        <v>18454000</v>
      </c>
      <c r="G22" s="5" t="n">
        <v>19742000</v>
      </c>
      <c r="K22" s="5" t="n">
        <v>18454000</v>
      </c>
      <c r="M22" s="5" t="n">
        <v>19742000</v>
      </c>
    </row>
    <row r="23" spans="1:16">
      <c r="A23" s="4" t="s">
        <v>981</v>
      </c>
    </row>
    <row r="24" spans="1:16">
      <c r="A24" s="3" t="s">
        <v>972</v>
      </c>
    </row>
    <row r="25" spans="1:16">
      <c r="A25" s="4" t="s">
        <v>974</v>
      </c>
      <c r="K25" s="5" t="n">
        <v>147720000</v>
      </c>
      <c r="M25" s="5" t="n">
        <v>109978000</v>
      </c>
      <c r="O25" s="5" t="n">
        <v>188047000</v>
      </c>
    </row>
    <row r="26" spans="1:16">
      <c r="A26" s="3" t="s">
        <v>978</v>
      </c>
    </row>
    <row r="27" spans="1:16">
      <c r="A27" s="4" t="s">
        <v>39</v>
      </c>
      <c r="C27" s="5" t="n">
        <v>75409000</v>
      </c>
      <c r="G27" s="5" t="n">
        <v>79691000</v>
      </c>
      <c r="K27" s="5" t="n">
        <v>75409000</v>
      </c>
      <c r="M27" s="5" t="n">
        <v>79691000</v>
      </c>
    </row>
    <row r="28" spans="1:16">
      <c r="A28" s="4" t="s">
        <v>982</v>
      </c>
    </row>
    <row r="29" spans="1:16">
      <c r="A29" s="3" t="s">
        <v>978</v>
      </c>
    </row>
    <row r="30" spans="1:16">
      <c r="A30" s="4" t="s">
        <v>39</v>
      </c>
      <c r="C30" s="5" t="n">
        <v>11572000</v>
      </c>
      <c r="G30" s="5" t="n">
        <v>12246000</v>
      </c>
      <c r="K30" s="5" t="n">
        <v>11572000</v>
      </c>
      <c r="M30" s="5" t="n">
        <v>12246000</v>
      </c>
    </row>
    <row r="31" spans="1:16">
      <c r="A31" s="4" t="s">
        <v>983</v>
      </c>
    </row>
    <row r="32" spans="1:16">
      <c r="A32" s="3" t="s">
        <v>972</v>
      </c>
    </row>
    <row r="33" spans="1:16">
      <c r="A33" s="4" t="s">
        <v>974</v>
      </c>
      <c r="K33" s="5" t="n">
        <v>285449000</v>
      </c>
      <c r="M33" s="5" t="n">
        <v>416491000</v>
      </c>
      <c r="O33" s="5" t="n">
        <v>444059000</v>
      </c>
    </row>
    <row r="34" spans="1:16">
      <c r="A34" s="3" t="s">
        <v>978</v>
      </c>
    </row>
    <row r="35" spans="1:16">
      <c r="A35" s="4" t="s">
        <v>39</v>
      </c>
      <c r="C35" s="5" t="n">
        <v>600000</v>
      </c>
      <c r="G35" s="5" t="n">
        <v>611000</v>
      </c>
      <c r="K35" s="5" t="n">
        <v>600000</v>
      </c>
      <c r="M35" s="5" t="n">
        <v>611000</v>
      </c>
    </row>
    <row r="36" spans="1:16">
      <c r="A36" s="4" t="s">
        <v>984</v>
      </c>
    </row>
    <row r="37" spans="1:16">
      <c r="A37" s="3" t="s">
        <v>972</v>
      </c>
    </row>
    <row r="38" spans="1:16">
      <c r="A38" s="4" t="s">
        <v>974</v>
      </c>
      <c r="K38" s="5" t="n">
        <v>433169000</v>
      </c>
      <c r="M38" s="5" t="n">
        <v>526469000</v>
      </c>
      <c r="O38" s="5" t="n">
        <v>632106000</v>
      </c>
    </row>
    <row r="39" spans="1:16">
      <c r="A39" s="3" t="s">
        <v>978</v>
      </c>
    </row>
    <row r="40" spans="1:16">
      <c r="A40" s="4" t="s">
        <v>39</v>
      </c>
      <c r="C40" s="5" t="n">
        <v>106035000</v>
      </c>
      <c r="G40" s="5" t="n">
        <v>112290000</v>
      </c>
      <c r="K40" s="5" t="n">
        <v>106035000</v>
      </c>
      <c r="M40" s="5" t="n">
        <v>112290000</v>
      </c>
    </row>
    <row r="41" spans="1:16">
      <c r="A41" s="4" t="s">
        <v>461</v>
      </c>
    </row>
    <row r="42" spans="1:16">
      <c r="A42" s="3" t="s">
        <v>972</v>
      </c>
    </row>
    <row r="43" spans="1:16">
      <c r="A43" s="4" t="s">
        <v>460</v>
      </c>
      <c r="M43" s="5" t="n">
        <v>68796000</v>
      </c>
    </row>
    <row r="44" spans="1:16">
      <c r="A44" s="4" t="s">
        <v>974</v>
      </c>
      <c r="K44" s="5" t="n">
        <v>154249000</v>
      </c>
      <c r="M44" s="5" t="n">
        <v>330968000</v>
      </c>
      <c r="O44" s="5" t="n">
        <v>388018000</v>
      </c>
    </row>
    <row r="45" spans="1:16">
      <c r="A45" s="4" t="s">
        <v>975</v>
      </c>
      <c r="K45" s="5" t="n">
        <v>9984000</v>
      </c>
      <c r="M45" s="5" t="n">
        <v>11805000</v>
      </c>
      <c r="O45" s="5" t="n">
        <v>9649000</v>
      </c>
    </row>
    <row r="46" spans="1:16">
      <c r="A46" s="4" t="s">
        <v>976</v>
      </c>
      <c r="K46" s="5" t="n">
        <v>13307000</v>
      </c>
      <c r="M46" s="5" t="n">
        <v>-10050000</v>
      </c>
      <c r="O46" s="5" t="n">
        <v>78006000</v>
      </c>
    </row>
    <row r="47" spans="1:16">
      <c r="A47" s="4" t="s">
        <v>977</v>
      </c>
      <c r="C47" s="5" t="n">
        <v>177514000</v>
      </c>
      <c r="G47" s="5" t="n">
        <v>251810000</v>
      </c>
      <c r="K47" s="5" t="n">
        <v>177514000</v>
      </c>
      <c r="M47" s="5" t="n">
        <v>251810000</v>
      </c>
      <c r="O47" s="5" t="n">
        <v>322936000</v>
      </c>
    </row>
    <row r="48" spans="1:16">
      <c r="A48" s="4" t="s">
        <v>152</v>
      </c>
      <c r="K48" s="5" t="n">
        <v>3316000</v>
      </c>
      <c r="M48" s="5" t="n">
        <v>4074000</v>
      </c>
      <c r="O48" s="5" t="n">
        <v>24834000</v>
      </c>
    </row>
    <row r="49" spans="1:16">
      <c r="A49" s="4" t="s">
        <v>985</v>
      </c>
    </row>
    <row r="50" spans="1:16">
      <c r="A50" s="3" t="s">
        <v>972</v>
      </c>
    </row>
    <row r="51" spans="1:16">
      <c r="A51" s="4" t="s">
        <v>974</v>
      </c>
      <c r="K51" s="5" t="n">
        <v>105372000</v>
      </c>
      <c r="M51" s="5" t="n">
        <v>180909000</v>
      </c>
      <c r="O51" s="5" t="n">
        <v>208706000</v>
      </c>
    </row>
    <row r="52" spans="1:16">
      <c r="A52" s="4" t="s">
        <v>986</v>
      </c>
    </row>
    <row r="53" spans="1:16">
      <c r="A53" s="3" t="s">
        <v>972</v>
      </c>
    </row>
    <row r="54" spans="1:16">
      <c r="A54" s="4" t="s">
        <v>974</v>
      </c>
      <c r="K54" s="5" t="n">
        <v>38184000</v>
      </c>
      <c r="M54" s="5" t="n">
        <v>136049000</v>
      </c>
      <c r="O54" s="5" t="n">
        <v>143870000</v>
      </c>
    </row>
    <row r="55" spans="1:16">
      <c r="A55" s="4" t="s">
        <v>987</v>
      </c>
    </row>
    <row r="56" spans="1:16">
      <c r="A56" s="3" t="s">
        <v>972</v>
      </c>
    </row>
    <row r="57" spans="1:16">
      <c r="A57" s="4" t="s">
        <v>974</v>
      </c>
      <c r="K57" s="5" t="n">
        <v>10693000</v>
      </c>
      <c r="M57" s="5" t="n">
        <v>14010000</v>
      </c>
      <c r="O57" s="5" t="n">
        <v>35442000</v>
      </c>
    </row>
    <row r="58" spans="1:16">
      <c r="A58" s="4" t="s">
        <v>462</v>
      </c>
    </row>
    <row r="59" spans="1:16">
      <c r="A59" s="3" t="s">
        <v>972</v>
      </c>
    </row>
    <row r="60" spans="1:16">
      <c r="A60" s="4" t="s">
        <v>460</v>
      </c>
      <c r="K60" s="5" t="n">
        <v>1217000</v>
      </c>
      <c r="M60" s="5" t="n">
        <v>2020000</v>
      </c>
    </row>
    <row r="61" spans="1:16">
      <c r="A61" s="4" t="s">
        <v>974</v>
      </c>
      <c r="K61" s="5" t="n">
        <v>497137000</v>
      </c>
      <c r="M61" s="5" t="n">
        <v>487557000</v>
      </c>
      <c r="O61" s="5" t="n">
        <v>578806000</v>
      </c>
    </row>
    <row r="62" spans="1:16">
      <c r="A62" s="4" t="s">
        <v>975</v>
      </c>
      <c r="K62" s="5" t="n">
        <v>18432000</v>
      </c>
      <c r="M62" s="5" t="n">
        <v>18289000</v>
      </c>
      <c r="O62" s="5" t="n">
        <v>16749000</v>
      </c>
    </row>
    <row r="63" spans="1:16">
      <c r="A63" s="4" t="s">
        <v>976</v>
      </c>
      <c r="K63" s="5" t="n">
        <v>50435000</v>
      </c>
      <c r="M63" s="5" t="n">
        <v>39549000</v>
      </c>
      <c r="O63" s="5" t="n">
        <v>82612000</v>
      </c>
    </row>
    <row r="64" spans="1:16">
      <c r="A64" s="4" t="s">
        <v>977</v>
      </c>
      <c r="C64" s="5" t="n">
        <v>657599000</v>
      </c>
      <c r="G64" s="5" t="n">
        <v>689112000</v>
      </c>
      <c r="K64" s="5" t="n">
        <v>657599000</v>
      </c>
      <c r="M64" s="5" t="n">
        <v>689112000</v>
      </c>
      <c r="O64" s="5" t="n">
        <v>666451000</v>
      </c>
    </row>
    <row r="65" spans="1:16">
      <c r="A65" s="4" t="s">
        <v>152</v>
      </c>
      <c r="K65" s="5" t="n">
        <v>11706000</v>
      </c>
      <c r="M65" s="5" t="n">
        <v>36835000</v>
      </c>
      <c r="O65" s="5" t="n">
        <v>29583000</v>
      </c>
    </row>
    <row r="66" spans="1:16">
      <c r="A66" s="4" t="s">
        <v>988</v>
      </c>
    </row>
    <row r="67" spans="1:16">
      <c r="A67" s="3" t="s">
        <v>972</v>
      </c>
    </row>
    <row r="68" spans="1:16">
      <c r="A68" s="4" t="s">
        <v>974</v>
      </c>
      <c r="K68" s="5" t="n">
        <v>109806000</v>
      </c>
      <c r="M68" s="5" t="n">
        <v>115909000</v>
      </c>
      <c r="O68" s="5" t="n">
        <v>209626000</v>
      </c>
    </row>
    <row r="69" spans="1:16">
      <c r="A69" s="4" t="s">
        <v>989</v>
      </c>
    </row>
    <row r="70" spans="1:16">
      <c r="A70" s="3" t="s">
        <v>972</v>
      </c>
    </row>
    <row r="71" spans="1:16">
      <c r="A71" s="4" t="s">
        <v>974</v>
      </c>
      <c r="K71" s="5" t="n">
        <v>227650000</v>
      </c>
      <c r="M71" s="5" t="n">
        <v>203834000</v>
      </c>
      <c r="O71" s="5" t="n">
        <v>204214000</v>
      </c>
    </row>
    <row r="72" spans="1:16">
      <c r="A72" s="4" t="s">
        <v>990</v>
      </c>
    </row>
    <row r="73" spans="1:16">
      <c r="A73" s="3" t="s">
        <v>972</v>
      </c>
    </row>
    <row r="74" spans="1:16">
      <c r="A74" s="4" t="s">
        <v>974</v>
      </c>
      <c r="K74" s="5" t="n">
        <v>159681000</v>
      </c>
      <c r="M74" s="5" t="n">
        <v>167814000</v>
      </c>
      <c r="O74" s="5" t="n">
        <v>164966000</v>
      </c>
    </row>
    <row r="75" spans="1:16">
      <c r="A75" s="4" t="s">
        <v>463</v>
      </c>
    </row>
    <row r="76" spans="1:16">
      <c r="A76" s="3" t="s">
        <v>972</v>
      </c>
    </row>
    <row r="77" spans="1:16">
      <c r="A77" s="4" t="s">
        <v>460</v>
      </c>
      <c r="M77" s="5" t="n">
        <v>184300000</v>
      </c>
    </row>
    <row r="78" spans="1:16">
      <c r="A78" s="4" t="s">
        <v>974</v>
      </c>
      <c r="K78" s="5" t="n">
        <v>207768000</v>
      </c>
      <c r="M78" s="5" t="n">
        <v>221635000</v>
      </c>
      <c r="O78" s="5" t="n">
        <v>226128000</v>
      </c>
    </row>
    <row r="79" spans="1:16">
      <c r="A79" s="4" t="s">
        <v>975</v>
      </c>
      <c r="K79" s="5" t="n">
        <v>5953000</v>
      </c>
      <c r="M79" s="5" t="n">
        <v>12039000</v>
      </c>
      <c r="O79" s="5" t="n">
        <v>13842000</v>
      </c>
    </row>
    <row r="80" spans="1:16">
      <c r="A80" s="4" t="s">
        <v>976</v>
      </c>
      <c r="K80" s="5" t="n">
        <v>41967000</v>
      </c>
      <c r="M80" s="5" t="n">
        <v>-165336000</v>
      </c>
      <c r="O80" s="5" t="n">
        <v>25009000</v>
      </c>
      <c r="P80" s="4" t="s">
        <v>104</v>
      </c>
    </row>
    <row r="81" spans="1:16">
      <c r="A81" s="4" t="s">
        <v>977</v>
      </c>
      <c r="C81" s="5" t="n">
        <v>178747000</v>
      </c>
      <c r="G81" s="5" t="n">
        <v>224443000</v>
      </c>
      <c r="K81" s="5" t="n">
        <v>178747000</v>
      </c>
      <c r="M81" s="5" t="n">
        <v>224443000</v>
      </c>
      <c r="O81" s="5" t="n">
        <v>396320000</v>
      </c>
    </row>
    <row r="82" spans="1:16">
      <c r="A82" s="4" t="s">
        <v>152</v>
      </c>
      <c r="K82" s="5" t="n">
        <v>2303000</v>
      </c>
      <c r="M82" s="5" t="n">
        <v>3849000</v>
      </c>
      <c r="O82" s="5" t="n">
        <v>3484000</v>
      </c>
    </row>
    <row r="83" spans="1:16">
      <c r="A83" s="4" t="s">
        <v>991</v>
      </c>
    </row>
    <row r="84" spans="1:16">
      <c r="A84" s="3" t="s">
        <v>972</v>
      </c>
    </row>
    <row r="85" spans="1:16">
      <c r="A85" s="4" t="s">
        <v>974</v>
      </c>
      <c r="K85" s="5" t="n">
        <v>118926000</v>
      </c>
      <c r="M85" s="5" t="n">
        <v>132321000</v>
      </c>
      <c r="O85" s="5" t="n">
        <v>141273000</v>
      </c>
    </row>
    <row r="86" spans="1:16">
      <c r="A86" s="4" t="s">
        <v>992</v>
      </c>
    </row>
    <row r="87" spans="1:16">
      <c r="A87" s="3" t="s">
        <v>972</v>
      </c>
    </row>
    <row r="88" spans="1:16">
      <c r="A88" s="4" t="s">
        <v>974</v>
      </c>
      <c r="K88" s="5" t="n">
        <v>70572000</v>
      </c>
      <c r="M88" s="5" t="n">
        <v>64641000</v>
      </c>
      <c r="O88" s="5" t="n">
        <v>65948000</v>
      </c>
    </row>
    <row r="89" spans="1:16">
      <c r="A89" s="4" t="s">
        <v>993</v>
      </c>
    </row>
    <row r="90" spans="1:16">
      <c r="A90" s="3" t="s">
        <v>972</v>
      </c>
    </row>
    <row r="91" spans="1:16">
      <c r="A91" s="4" t="s">
        <v>974</v>
      </c>
      <c r="K91" s="5" t="n">
        <v>18270000</v>
      </c>
      <c r="M91" s="5" t="n">
        <v>24673000</v>
      </c>
      <c r="O91" s="5" t="n">
        <v>18907000</v>
      </c>
    </row>
    <row r="92" spans="1:16">
      <c r="A92" s="4" t="s">
        <v>961</v>
      </c>
    </row>
    <row r="93" spans="1:16">
      <c r="A93" s="3" t="s">
        <v>972</v>
      </c>
    </row>
    <row r="94" spans="1:16">
      <c r="A94" s="4" t="s">
        <v>974</v>
      </c>
      <c r="K94" s="5" t="n">
        <v>0</v>
      </c>
      <c r="M94" s="5" t="n">
        <v>0</v>
      </c>
      <c r="O94" s="5" t="n">
        <v>0</v>
      </c>
    </row>
    <row r="95" spans="1:16">
      <c r="A95" s="4" t="s">
        <v>975</v>
      </c>
      <c r="K95" s="5" t="n">
        <v>3140000</v>
      </c>
      <c r="M95" s="5" t="n">
        <v>3315000</v>
      </c>
      <c r="O95" s="5" t="n">
        <v>2936000</v>
      </c>
    </row>
    <row r="96" spans="1:16">
      <c r="A96" s="4" t="s">
        <v>976</v>
      </c>
      <c r="K96" s="5" t="n">
        <v>-48337000</v>
      </c>
      <c r="M96" s="5" t="n">
        <v>-47386000</v>
      </c>
      <c r="O96" s="5" t="n">
        <v>-47470000</v>
      </c>
    </row>
    <row r="97" spans="1:16">
      <c r="A97" s="4" t="s">
        <v>977</v>
      </c>
      <c r="B97" s="4" t="s">
        <v>105</v>
      </c>
      <c r="C97" s="6" t="n">
        <v>219222000</v>
      </c>
      <c r="G97" s="6" t="n">
        <v>34775000</v>
      </c>
      <c r="K97" s="5" t="n">
        <v>219222000</v>
      </c>
      <c r="M97" s="5" t="n">
        <v>34775000</v>
      </c>
      <c r="O97" s="5" t="n">
        <v>73810000</v>
      </c>
    </row>
    <row r="98" spans="1:16">
      <c r="A98" s="4" t="s">
        <v>152</v>
      </c>
      <c r="K98" s="5" t="n">
        <v>460000</v>
      </c>
      <c r="M98" s="5" t="n">
        <v>2281000</v>
      </c>
      <c r="O98" s="6" t="n">
        <v>4234000</v>
      </c>
    </row>
    <row r="99" spans="1:16">
      <c r="A99" s="4" t="s">
        <v>467</v>
      </c>
    </row>
    <row r="100" spans="1:16">
      <c r="A100" s="3" t="s">
        <v>972</v>
      </c>
    </row>
    <row r="101" spans="1:16">
      <c r="A101" s="4" t="s">
        <v>84</v>
      </c>
      <c r="M101" s="6" t="n">
        <v>1556000</v>
      </c>
    </row>
    <row r="102" spans="1:16">
      <c r="A102" s="4" t="s">
        <v>994</v>
      </c>
    </row>
    <row r="103" spans="1:16">
      <c r="A103" s="3" t="s">
        <v>972</v>
      </c>
    </row>
    <row r="104" spans="1:16">
      <c r="A104" s="4" t="s">
        <v>995</v>
      </c>
      <c r="K104" s="5" t="n">
        <v>15145000</v>
      </c>
    </row>
    <row r="105" spans="1:16">
      <c r="A105" s="4" t="s">
        <v>996</v>
      </c>
    </row>
    <row r="106" spans="1:16">
      <c r="A106" s="3" t="s">
        <v>972</v>
      </c>
    </row>
    <row r="107" spans="1:16">
      <c r="A107" s="4" t="s">
        <v>995</v>
      </c>
      <c r="K107" s="6" t="n">
        <v>376000</v>
      </c>
    </row>
    <row r="108" spans="1:16"/>
    <row r="109" spans="1:16">
      <c r="A109" s="4" t="s">
        <v>110</v>
      </c>
      <c r="B109" s="4" t="s">
        <v>111</v>
      </c>
    </row>
    <row r="110" spans="1:16">
      <c r="A110" s="4" t="s">
        <v>112</v>
      </c>
      <c r="B110" s="4" t="s">
        <v>113</v>
      </c>
    </row>
    <row r="111" spans="1:16">
      <c r="A111" s="4" t="s">
        <v>114</v>
      </c>
      <c r="B111" s="4" t="s">
        <v>115</v>
      </c>
    </row>
    <row r="112" spans="1:16">
      <c r="A112" s="4" t="s">
        <v>116</v>
      </c>
      <c r="B112" s="4" t="s">
        <v>117</v>
      </c>
    </row>
    <row r="113" spans="1:16">
      <c r="A113" s="4" t="s">
        <v>104</v>
      </c>
      <c r="B113" s="4" t="s">
        <v>997</v>
      </c>
    </row>
    <row r="114" spans="1:16">
      <c r="A114" s="4" t="s">
        <v>105</v>
      </c>
      <c r="B114" s="4" t="s">
        <v>998</v>
      </c>
    </row>
  </sheetData>
  <mergeCells count="13">
    <mergeCell ref="A1:B2"/>
    <mergeCell ref="C1:J1"/>
    <mergeCell ref="K1:P1"/>
    <mergeCell ref="K2:L2"/>
    <mergeCell ref="M2:N2"/>
    <mergeCell ref="O2:P2"/>
    <mergeCell ref="A108:O108"/>
    <mergeCell ref="B109:O109"/>
    <mergeCell ref="B110:O110"/>
    <mergeCell ref="B111:O111"/>
    <mergeCell ref="B112:O112"/>
    <mergeCell ref="B113:O113"/>
    <mergeCell ref="B114:O1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8</v>
      </c>
    </row>
    <row r="3" spans="1:4">
      <c r="A3" s="3" t="s">
        <v>224</v>
      </c>
    </row>
    <row r="4" spans="1:4">
      <c r="A4" s="4" t="s">
        <v>40</v>
      </c>
      <c r="B4" s="6" t="n">
        <v>217970</v>
      </c>
      <c r="C4" s="6" t="n">
        <v>218390</v>
      </c>
      <c r="D4" s="6" t="n">
        <v>405522</v>
      </c>
    </row>
    <row r="5" spans="1:4">
      <c r="A5" s="4" t="s">
        <v>500</v>
      </c>
      <c r="B5" s="5" t="n">
        <v>-420</v>
      </c>
      <c r="C5" s="5" t="n">
        <v>-1887</v>
      </c>
    </row>
    <row r="6" spans="1:4">
      <c r="A6" s="4" t="s">
        <v>501</v>
      </c>
      <c r="B6" s="5" t="n">
        <v>0</v>
      </c>
      <c r="C6" s="5" t="n">
        <v>10601</v>
      </c>
    </row>
    <row r="7" spans="1:4">
      <c r="A7" s="4" t="s">
        <v>502</v>
      </c>
      <c r="B7" s="5" t="n">
        <v>0</v>
      </c>
      <c r="C7" s="5" t="n">
        <v>-195846</v>
      </c>
    </row>
    <row r="8" spans="1:4">
      <c r="A8" s="4" t="s">
        <v>498</v>
      </c>
      <c r="B8" s="5" t="n">
        <v>195846</v>
      </c>
      <c r="C8" s="5" t="n">
        <v>195846</v>
      </c>
    </row>
    <row r="9" spans="1:4">
      <c r="A9" s="4" t="s">
        <v>461</v>
      </c>
    </row>
    <row r="10" spans="1:4">
      <c r="A10" s="3" t="s">
        <v>224</v>
      </c>
    </row>
    <row r="11" spans="1:4">
      <c r="A11" s="4" t="s">
        <v>40</v>
      </c>
      <c r="B11" s="5" t="n">
        <v>27873</v>
      </c>
      <c r="C11" s="5" t="n">
        <v>27873</v>
      </c>
      <c r="D11" s="5" t="n">
        <v>92638</v>
      </c>
    </row>
    <row r="12" spans="1:4">
      <c r="A12" s="4" t="s">
        <v>500</v>
      </c>
      <c r="B12" s="5" t="n">
        <v>0</v>
      </c>
      <c r="C12" s="5" t="n">
        <v>-162</v>
      </c>
    </row>
    <row r="13" spans="1:4">
      <c r="A13" s="4" t="s">
        <v>501</v>
      </c>
      <c r="C13" s="5" t="n">
        <v>0</v>
      </c>
    </row>
    <row r="14" spans="1:4">
      <c r="A14" s="4" t="s">
        <v>502</v>
      </c>
      <c r="C14" s="5" t="n">
        <v>-64603</v>
      </c>
    </row>
    <row r="15" spans="1:4">
      <c r="A15" s="4" t="s">
        <v>498</v>
      </c>
      <c r="B15" s="5" t="n">
        <v>64603</v>
      </c>
    </row>
    <row r="16" spans="1:4">
      <c r="A16" s="4" t="s">
        <v>462</v>
      </c>
    </row>
    <row r="17" spans="1:4">
      <c r="A17" s="3" t="s">
        <v>224</v>
      </c>
    </row>
    <row r="18" spans="1:4">
      <c r="A18" s="4" t="s">
        <v>40</v>
      </c>
      <c r="B18" s="5" t="n">
        <v>165520</v>
      </c>
      <c r="C18" s="5" t="n">
        <v>165940</v>
      </c>
      <c r="D18" s="5" t="n">
        <v>157248</v>
      </c>
    </row>
    <row r="19" spans="1:4">
      <c r="A19" s="4" t="s">
        <v>500</v>
      </c>
      <c r="B19" s="5" t="n">
        <v>-420</v>
      </c>
      <c r="C19" s="5" t="n">
        <v>-1909</v>
      </c>
    </row>
    <row r="20" spans="1:4">
      <c r="A20" s="4" t="s">
        <v>501</v>
      </c>
      <c r="C20" s="5" t="n">
        <v>10601</v>
      </c>
    </row>
    <row r="21" spans="1:4">
      <c r="A21" s="4" t="s">
        <v>502</v>
      </c>
      <c r="C21" s="5" t="n">
        <v>0</v>
      </c>
    </row>
    <row r="22" spans="1:4">
      <c r="A22" s="4" t="s">
        <v>498</v>
      </c>
      <c r="B22" s="5" t="n">
        <v>0</v>
      </c>
    </row>
    <row r="23" spans="1:4">
      <c r="A23" s="4" t="s">
        <v>463</v>
      </c>
    </row>
    <row r="24" spans="1:4">
      <c r="A24" s="3" t="s">
        <v>224</v>
      </c>
    </row>
    <row r="25" spans="1:4">
      <c r="A25" s="4" t="s">
        <v>40</v>
      </c>
      <c r="B25" s="5" t="n">
        <v>24577</v>
      </c>
      <c r="C25" s="5" t="n">
        <v>24577</v>
      </c>
      <c r="D25" s="6" t="n">
        <v>155636</v>
      </c>
    </row>
    <row r="26" spans="1:4">
      <c r="A26" s="4" t="s">
        <v>500</v>
      </c>
      <c r="B26" s="5" t="n">
        <v>0</v>
      </c>
      <c r="C26" s="5" t="n">
        <v>184</v>
      </c>
    </row>
    <row r="27" spans="1:4">
      <c r="A27" s="4" t="s">
        <v>501</v>
      </c>
      <c r="C27" s="5" t="n">
        <v>0</v>
      </c>
    </row>
    <row r="28" spans="1:4">
      <c r="A28" s="4" t="s">
        <v>502</v>
      </c>
      <c r="C28" s="6" t="n">
        <v>-131243</v>
      </c>
    </row>
    <row r="29" spans="1:4">
      <c r="A29" s="4" t="s">
        <v>498</v>
      </c>
      <c r="B29" s="6" t="n">
        <v>1312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4"/>
  </cols>
  <sheetData>
    <row r="1" spans="1:15">
      <c r="A1" s="1" t="s">
        <v>1000</v>
      </c>
      <c r="B1" s="2" t="s">
        <v>679</v>
      </c>
      <c r="J1" s="2" t="s">
        <v>1</v>
      </c>
    </row>
    <row r="2" spans="1:15">
      <c r="B2" s="2" t="s">
        <v>2</v>
      </c>
      <c r="C2" s="2" t="s">
        <v>718</v>
      </c>
      <c r="D2" s="2" t="s">
        <v>4</v>
      </c>
      <c r="E2" s="2" t="s">
        <v>719</v>
      </c>
      <c r="F2" s="2" t="s">
        <v>30</v>
      </c>
      <c r="G2" s="2" t="s">
        <v>720</v>
      </c>
      <c r="H2" s="2" t="s">
        <v>721</v>
      </c>
      <c r="I2" s="2" t="s">
        <v>722</v>
      </c>
      <c r="J2" s="2" t="s">
        <v>2</v>
      </c>
      <c r="L2" s="2" t="s">
        <v>30</v>
      </c>
      <c r="N2" s="2" t="s">
        <v>78</v>
      </c>
    </row>
    <row r="3" spans="1:15">
      <c r="A3" s="4" t="s">
        <v>84</v>
      </c>
      <c r="J3" s="6" t="n">
        <v>1217</v>
      </c>
      <c r="L3" s="6" t="n">
        <v>253560</v>
      </c>
      <c r="N3" s="6" t="n">
        <v>0</v>
      </c>
    </row>
    <row r="4" spans="1:15">
      <c r="A4" s="4" t="s">
        <v>79</v>
      </c>
      <c r="B4" s="6" t="n">
        <v>214372</v>
      </c>
      <c r="C4" s="6" t="n">
        <v>203930</v>
      </c>
      <c r="D4" s="6" t="n">
        <v>247095</v>
      </c>
      <c r="E4" s="6" t="n">
        <v>193757</v>
      </c>
      <c r="F4" s="6" t="n">
        <v>260756</v>
      </c>
      <c r="G4" s="6" t="n">
        <v>264047</v>
      </c>
      <c r="H4" s="6" t="n">
        <v>270252</v>
      </c>
      <c r="I4" s="6" t="n">
        <v>245105</v>
      </c>
      <c r="J4" s="5" t="n">
        <v>859154</v>
      </c>
      <c r="L4" s="5" t="n">
        <v>1040160</v>
      </c>
      <c r="N4" s="5" t="n">
        <v>1192952</v>
      </c>
    </row>
    <row r="5" spans="1:15">
      <c r="A5" s="4" t="s">
        <v>1001</v>
      </c>
      <c r="B5" s="5" t="n">
        <v>57098</v>
      </c>
      <c r="C5" s="5" t="n">
        <v>69623</v>
      </c>
      <c r="D5" s="5" t="n">
        <v>86951</v>
      </c>
      <c r="E5" s="5" t="n">
        <v>52701</v>
      </c>
      <c r="F5" s="5" t="n">
        <v>72772</v>
      </c>
      <c r="G5" s="5" t="n">
        <v>68289</v>
      </c>
      <c r="H5" s="5" t="n">
        <v>74880</v>
      </c>
      <c r="I5" s="5" t="n">
        <v>72523</v>
      </c>
      <c r="J5" s="5" t="n">
        <v>266373</v>
      </c>
      <c r="L5" s="5" t="n">
        <v>288464</v>
      </c>
      <c r="N5" s="5" t="n">
        <v>357854</v>
      </c>
    </row>
    <row r="6" spans="1:15">
      <c r="A6" s="4" t="s">
        <v>1002</v>
      </c>
      <c r="B6" s="5" t="n">
        <v>2332</v>
      </c>
      <c r="C6" s="5" t="n">
        <v>20064</v>
      </c>
      <c r="D6" s="5" t="n">
        <v>34939</v>
      </c>
      <c r="E6" s="5" t="n">
        <v>37</v>
      </c>
      <c r="F6" s="5" t="n">
        <v>-238918</v>
      </c>
      <c r="G6" s="5" t="n">
        <v>15609</v>
      </c>
      <c r="H6" s="5" t="n">
        <v>25129</v>
      </c>
      <c r="I6" s="5" t="n">
        <v>14957</v>
      </c>
      <c r="J6" s="5" t="n">
        <v>57372</v>
      </c>
      <c r="K6" s="4" t="s">
        <v>87</v>
      </c>
      <c r="L6" s="5" t="n">
        <v>-183223</v>
      </c>
      <c r="M6" s="4" t="s">
        <v>88</v>
      </c>
      <c r="N6" s="5" t="n">
        <v>138157</v>
      </c>
    </row>
    <row r="7" spans="1:15">
      <c r="A7" s="4" t="s">
        <v>182</v>
      </c>
      <c r="B7" s="5" t="n">
        <v>-3878</v>
      </c>
      <c r="C7" s="5" t="n">
        <v>13684</v>
      </c>
      <c r="D7" s="5" t="n">
        <v>19563</v>
      </c>
      <c r="E7" s="5" t="n">
        <v>-4672</v>
      </c>
      <c r="F7" s="5" t="n">
        <v>-231144</v>
      </c>
      <c r="G7" s="5" t="n">
        <v>4271</v>
      </c>
      <c r="H7" s="5" t="n">
        <v>17082</v>
      </c>
      <c r="I7" s="5" t="n">
        <v>5275</v>
      </c>
      <c r="J7" s="5" t="n">
        <v>24697</v>
      </c>
      <c r="L7" s="5" t="n">
        <v>-204516</v>
      </c>
      <c r="N7" s="5" t="n">
        <v>83072</v>
      </c>
    </row>
    <row r="8" spans="1:15">
      <c r="A8" s="4" t="s">
        <v>183</v>
      </c>
      <c r="B8" s="6" t="n">
        <v>-3290</v>
      </c>
      <c r="C8" s="6" t="n">
        <v>15025</v>
      </c>
      <c r="D8" s="6" t="n">
        <v>21153</v>
      </c>
      <c r="E8" s="6" t="n">
        <v>-4651</v>
      </c>
      <c r="F8" s="6" t="n">
        <v>-230123</v>
      </c>
      <c r="G8" s="6" t="n">
        <v>4760</v>
      </c>
      <c r="H8" s="6" t="n">
        <v>17157</v>
      </c>
      <c r="I8" s="6" t="n">
        <v>5246</v>
      </c>
      <c r="J8" s="6" t="n">
        <v>28237</v>
      </c>
      <c r="L8" s="6" t="n">
        <v>-202960</v>
      </c>
      <c r="N8" s="6" t="n">
        <v>81864</v>
      </c>
    </row>
    <row r="9" spans="1:15">
      <c r="A9" s="4" t="s">
        <v>103</v>
      </c>
      <c r="B9" s="7" t="n">
        <v>-0.11</v>
      </c>
      <c r="C9" s="7" t="n">
        <v>0.49</v>
      </c>
      <c r="D9" s="7" t="n">
        <v>0.6899999999999999</v>
      </c>
      <c r="E9" s="7" t="n">
        <v>-0.15</v>
      </c>
      <c r="F9" s="7" t="n">
        <v>-7.54</v>
      </c>
      <c r="G9" s="7" t="n">
        <v>0.16</v>
      </c>
      <c r="H9" s="7" t="n">
        <v>0.5600000000000001</v>
      </c>
      <c r="I9" s="7" t="n">
        <v>0.17</v>
      </c>
      <c r="J9" s="7" t="n">
        <v>0.92</v>
      </c>
      <c r="K9" s="4" t="s">
        <v>104</v>
      </c>
      <c r="L9" s="7" t="n">
        <v>-6.66</v>
      </c>
      <c r="M9" s="4" t="s">
        <v>105</v>
      </c>
      <c r="N9" s="7" t="n">
        <v>2.69</v>
      </c>
    </row>
    <row r="10" spans="1:15">
      <c r="A10" s="4" t="s">
        <v>106</v>
      </c>
      <c r="B10" s="7" t="n">
        <v>-0.11</v>
      </c>
      <c r="C10" s="7" t="n">
        <v>0.48</v>
      </c>
      <c r="D10" s="7" t="n">
        <v>0.68</v>
      </c>
      <c r="E10" s="7" t="n">
        <v>-0.15</v>
      </c>
      <c r="F10" s="7" t="n">
        <v>-7.54</v>
      </c>
      <c r="G10" s="7" t="n">
        <v>0.15</v>
      </c>
      <c r="H10" s="7" t="n">
        <v>0.5600000000000001</v>
      </c>
      <c r="I10" s="7" t="n">
        <v>0.17</v>
      </c>
      <c r="J10" s="7" t="n">
        <v>0.91</v>
      </c>
      <c r="K10" s="4" t="s">
        <v>107</v>
      </c>
      <c r="L10" s="7" t="n">
        <v>-6.66</v>
      </c>
      <c r="M10" s="4" t="s">
        <v>108</v>
      </c>
      <c r="N10" s="7" t="n">
        <v>2.67</v>
      </c>
    </row>
    <row r="11" spans="1:15">
      <c r="A11" s="4" t="s">
        <v>677</v>
      </c>
      <c r="N11" s="6" t="n">
        <v>-5003</v>
      </c>
    </row>
    <row r="12" spans="1:15">
      <c r="A12" s="4" t="s">
        <v>467</v>
      </c>
    </row>
    <row r="13" spans="1:15">
      <c r="A13" s="4" t="s">
        <v>84</v>
      </c>
      <c r="L13" s="6" t="n">
        <v>1556</v>
      </c>
    </row>
    <row r="14" spans="1:15">
      <c r="A14" s="4" t="s">
        <v>463</v>
      </c>
    </row>
    <row r="15" spans="1:15">
      <c r="A15" s="4" t="s">
        <v>1002</v>
      </c>
      <c r="J15" s="6" t="n">
        <v>41967</v>
      </c>
      <c r="L15" s="6" t="n">
        <v>-165336</v>
      </c>
      <c r="N15" s="6" t="n">
        <v>25009</v>
      </c>
      <c r="O15" s="4" t="s">
        <v>1003</v>
      </c>
    </row>
    <row r="16" spans="1:15">
      <c r="A16" s="4" t="s">
        <v>1004</v>
      </c>
    </row>
    <row r="17" spans="1:15">
      <c r="A17" s="4" t="s">
        <v>995</v>
      </c>
      <c r="J17" s="5" t="n">
        <v>15145</v>
      </c>
    </row>
    <row r="18" spans="1:15">
      <c r="A18" s="4" t="s">
        <v>1005</v>
      </c>
    </row>
    <row r="19" spans="1:15">
      <c r="A19" s="4" t="s">
        <v>995</v>
      </c>
      <c r="J19" s="6" t="n">
        <v>376</v>
      </c>
    </row>
    <row r="20" spans="1:15"/>
    <row r="21" spans="1:15">
      <c r="A21" s="4" t="s">
        <v>110</v>
      </c>
      <c r="B21" s="4" t="s">
        <v>111</v>
      </c>
    </row>
    <row r="22" spans="1:15">
      <c r="A22" s="4" t="s">
        <v>112</v>
      </c>
      <c r="B22" s="4" t="s">
        <v>113</v>
      </c>
    </row>
    <row r="23" spans="1:15">
      <c r="A23" s="4" t="s">
        <v>114</v>
      </c>
      <c r="B23" s="4" t="s">
        <v>115</v>
      </c>
    </row>
    <row r="24" spans="1:15">
      <c r="A24" s="4" t="s">
        <v>116</v>
      </c>
      <c r="B24" s="4" t="s">
        <v>117</v>
      </c>
    </row>
    <row r="25" spans="1:15">
      <c r="A25" s="4" t="s">
        <v>104</v>
      </c>
      <c r="B25" s="4" t="s">
        <v>118</v>
      </c>
    </row>
    <row r="26" spans="1:15">
      <c r="A26" s="4" t="s">
        <v>105</v>
      </c>
      <c r="B26" s="4" t="s">
        <v>119</v>
      </c>
    </row>
    <row r="27" spans="1:15">
      <c r="A27" s="4" t="s">
        <v>120</v>
      </c>
      <c r="B27" s="4" t="s">
        <v>121</v>
      </c>
    </row>
    <row r="28" spans="1:15">
      <c r="A28" s="4" t="s">
        <v>1003</v>
      </c>
      <c r="B28" s="4" t="s">
        <v>997</v>
      </c>
    </row>
  </sheetData>
  <mergeCells count="15">
    <mergeCell ref="A1:A2"/>
    <mergeCell ref="B1:I1"/>
    <mergeCell ref="J1:O1"/>
    <mergeCell ref="J2:K2"/>
    <mergeCell ref="L2:M2"/>
    <mergeCell ref="N2:O2"/>
    <mergeCell ref="A20:O20"/>
    <mergeCell ref="B21:O21"/>
    <mergeCell ref="B22:O22"/>
    <mergeCell ref="B23:O23"/>
    <mergeCell ref="B24:O24"/>
    <mergeCell ref="B25:O25"/>
    <mergeCell ref="B26:O26"/>
    <mergeCell ref="B27:O27"/>
    <mergeCell ref="B28:O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007</v>
      </c>
      <c r="C1" s="2" t="s">
        <v>1008</v>
      </c>
    </row>
    <row r="2" spans="1:3">
      <c r="A2" s="3" t="s">
        <v>287</v>
      </c>
    </row>
    <row r="3" spans="1:3">
      <c r="A3" s="4" t="s">
        <v>1009</v>
      </c>
      <c r="B3" s="4" t="s">
        <v>1010</v>
      </c>
    </row>
    <row r="4" spans="1:3">
      <c r="A4" s="4" t="s">
        <v>1011</v>
      </c>
      <c r="C4" s="6"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12</v>
      </c>
      <c r="C1" s="2" t="s">
        <v>1</v>
      </c>
    </row>
    <row r="2" spans="1:7">
      <c r="C2" s="2" t="s">
        <v>2</v>
      </c>
      <c r="E2" s="2" t="s">
        <v>30</v>
      </c>
      <c r="G2" s="2" t="s">
        <v>78</v>
      </c>
    </row>
    <row r="3" spans="1:7">
      <c r="A3" s="4" t="s">
        <v>1013</v>
      </c>
    </row>
    <row r="4" spans="1:7">
      <c r="A4" s="3" t="s">
        <v>1014</v>
      </c>
    </row>
    <row r="5" spans="1:7">
      <c r="A5" s="4" t="s">
        <v>1015</v>
      </c>
      <c r="C5" s="6" t="n">
        <v>6965</v>
      </c>
      <c r="E5" s="6" t="n">
        <v>6475</v>
      </c>
      <c r="G5" s="6" t="n">
        <v>5654</v>
      </c>
    </row>
    <row r="6" spans="1:7">
      <c r="A6" s="4" t="s">
        <v>1016</v>
      </c>
      <c r="C6" s="5" t="n">
        <v>4718</v>
      </c>
      <c r="E6" s="5" t="n">
        <v>1597</v>
      </c>
      <c r="G6" s="5" t="n">
        <v>1505</v>
      </c>
    </row>
    <row r="7" spans="1:7">
      <c r="A7" s="4" t="s">
        <v>1017</v>
      </c>
      <c r="B7" s="4" t="s">
        <v>110</v>
      </c>
      <c r="C7" s="5" t="n">
        <v>-1270</v>
      </c>
      <c r="E7" s="5" t="n">
        <v>-953</v>
      </c>
      <c r="G7" s="5" t="n">
        <v>-633</v>
      </c>
    </row>
    <row r="8" spans="1:7">
      <c r="A8" s="4" t="s">
        <v>1018</v>
      </c>
      <c r="C8" s="5" t="n">
        <v>196</v>
      </c>
      <c r="E8" s="5" t="n">
        <v>154</v>
      </c>
      <c r="G8" s="5" t="n">
        <v>51</v>
      </c>
    </row>
    <row r="9" spans="1:7">
      <c r="A9" s="4" t="s">
        <v>1019</v>
      </c>
      <c r="C9" s="5" t="n">
        <v>10217</v>
      </c>
      <c r="E9" s="5" t="n">
        <v>6965</v>
      </c>
      <c r="G9" s="5" t="n">
        <v>6475</v>
      </c>
    </row>
    <row r="10" spans="1:7">
      <c r="A10" s="4" t="s">
        <v>1020</v>
      </c>
    </row>
    <row r="11" spans="1:7">
      <c r="A11" s="3" t="s">
        <v>1014</v>
      </c>
    </row>
    <row r="12" spans="1:7">
      <c r="A12" s="4" t="s">
        <v>1015</v>
      </c>
      <c r="C12" s="5" t="n">
        <v>11269</v>
      </c>
      <c r="E12" s="5" t="n">
        <v>5233</v>
      </c>
      <c r="G12" s="5" t="n">
        <v>6556</v>
      </c>
    </row>
    <row r="13" spans="1:7">
      <c r="A13" s="4" t="s">
        <v>1016</v>
      </c>
      <c r="C13" s="5" t="n">
        <v>3824</v>
      </c>
      <c r="E13" s="5" t="n">
        <v>14802</v>
      </c>
      <c r="G13" s="5" t="n">
        <v>4087</v>
      </c>
    </row>
    <row r="14" spans="1:7">
      <c r="A14" s="4" t="s">
        <v>1017</v>
      </c>
      <c r="B14" s="4" t="s">
        <v>112</v>
      </c>
      <c r="C14" s="5" t="n">
        <v>-4708</v>
      </c>
      <c r="E14" s="5" t="n">
        <v>-8351</v>
      </c>
      <c r="G14" s="5" t="n">
        <v>-5158</v>
      </c>
    </row>
    <row r="15" spans="1:7">
      <c r="A15" s="4" t="s">
        <v>1018</v>
      </c>
      <c r="C15" s="5" t="n">
        <v>316</v>
      </c>
      <c r="E15" s="5" t="n">
        <v>415</v>
      </c>
      <c r="G15" s="5" t="n">
        <v>-252</v>
      </c>
    </row>
    <row r="16" spans="1:7">
      <c r="A16" s="4" t="s">
        <v>1019</v>
      </c>
      <c r="C16" s="5" t="n">
        <v>10069</v>
      </c>
      <c r="E16" s="5" t="n">
        <v>11269</v>
      </c>
      <c r="G16" s="5" t="n">
        <v>5233</v>
      </c>
    </row>
    <row r="17" spans="1:7">
      <c r="A17" s="4" t="s">
        <v>1021</v>
      </c>
    </row>
    <row r="18" spans="1:7">
      <c r="A18" s="3" t="s">
        <v>1014</v>
      </c>
    </row>
    <row r="19" spans="1:7">
      <c r="A19" s="4" t="s">
        <v>1015</v>
      </c>
      <c r="C19" s="5" t="n">
        <v>8842</v>
      </c>
      <c r="E19" s="5" t="n">
        <v>1982</v>
      </c>
      <c r="G19" s="5" t="n">
        <v>1250</v>
      </c>
    </row>
    <row r="20" spans="1:7">
      <c r="A20" s="4" t="s">
        <v>1016</v>
      </c>
      <c r="C20" s="5" t="n">
        <v>6959</v>
      </c>
      <c r="E20" s="5" t="n">
        <v>7190</v>
      </c>
      <c r="G20" s="5" t="n">
        <v>1089</v>
      </c>
    </row>
    <row r="21" spans="1:7">
      <c r="A21" s="4" t="s">
        <v>1017</v>
      </c>
      <c r="C21" s="5" t="n">
        <v>-132</v>
      </c>
      <c r="D21" s="4" t="s">
        <v>114</v>
      </c>
      <c r="E21" s="5" t="n">
        <v>-129</v>
      </c>
      <c r="F21" s="4" t="s">
        <v>114</v>
      </c>
      <c r="G21" s="5" t="n">
        <v>-290</v>
      </c>
    </row>
    <row r="22" spans="1:7">
      <c r="A22" s="4" t="s">
        <v>1018</v>
      </c>
      <c r="C22" s="5" t="n">
        <v>618</v>
      </c>
      <c r="E22" s="5" t="n">
        <v>201</v>
      </c>
      <c r="G22" s="5" t="n">
        <v>67</v>
      </c>
    </row>
    <row r="23" spans="1:7">
      <c r="A23" s="4" t="s">
        <v>1019</v>
      </c>
      <c r="C23" s="6" t="n">
        <v>15051</v>
      </c>
      <c r="E23" s="6" t="n">
        <v>8842</v>
      </c>
      <c r="G23" s="6" t="n">
        <v>1982</v>
      </c>
    </row>
    <row r="24" spans="1:7"/>
    <row r="25" spans="1:7">
      <c r="A25" s="4" t="s">
        <v>110</v>
      </c>
      <c r="B25" s="4" t="s">
        <v>1022</v>
      </c>
    </row>
    <row r="26" spans="1:7">
      <c r="A26" s="4" t="s">
        <v>112</v>
      </c>
      <c r="B26" s="4" t="s">
        <v>1023</v>
      </c>
    </row>
    <row r="27" spans="1:7">
      <c r="A27" s="4" t="s">
        <v>114</v>
      </c>
      <c r="B27" s="4" t="s">
        <v>1024</v>
      </c>
    </row>
  </sheetData>
  <mergeCells count="8">
    <mergeCell ref="A1:B2"/>
    <mergeCell ref="C1:G1"/>
    <mergeCell ref="C2:D2"/>
    <mergeCell ref="E2:F2"/>
    <mergeCell ref="A24:F24"/>
    <mergeCell ref="B25:F25"/>
    <mergeCell ref="B26:F26"/>
    <mergeCell ref="B27:F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6:06Z</dcterms:created>
  <dcterms:modified xmlns:dcterms="http://purl.org/dc/terms/" xmlns:xsi="http://www.w3.org/2001/XMLSchema-instance" xsi:type="dcterms:W3CDTF">2017-02-23T17:06:06Z</dcterms:modified>
</cp:coreProperties>
</file>